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Employee Benefit Plans" sheetId="17" state="visible" r:id="rId17"/>
    <sheet xmlns:r="http://schemas.openxmlformats.org/officeDocument/2006/relationships" name="Goodwill and Other Intangible A" sheetId="18" state="visible" r:id="rId18"/>
    <sheet xmlns:r="http://schemas.openxmlformats.org/officeDocument/2006/relationships" name="Accrued Liabilities" sheetId="19" state="visible" r:id="rId19"/>
    <sheet xmlns:r="http://schemas.openxmlformats.org/officeDocument/2006/relationships" name="Asset Retirement Obligation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Segment Reporting" sheetId="25" state="visible" r:id="rId25"/>
    <sheet xmlns:r="http://schemas.openxmlformats.org/officeDocument/2006/relationships" name="Related Party"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Asset Retirement Obligations (T" sheetId="36" state="visible" r:id="rId36"/>
    <sheet xmlns:r="http://schemas.openxmlformats.org/officeDocument/2006/relationships" name="Commitments and Contingencies (" sheetId="37" state="visible" r:id="rId37"/>
    <sheet xmlns:r="http://schemas.openxmlformats.org/officeDocument/2006/relationships" name="Share-based Compensation  (Tabl" sheetId="38" state="visible" r:id="rId38"/>
    <sheet xmlns:r="http://schemas.openxmlformats.org/officeDocument/2006/relationships" name="Accumulated Other Comprehensi_2" sheetId="39" state="visible" r:id="rId39"/>
    <sheet xmlns:r="http://schemas.openxmlformats.org/officeDocument/2006/relationships" name="Segment Reporting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Acquisitions - Narrative (Detai" sheetId="52" state="visible" r:id="rId52"/>
    <sheet xmlns:r="http://schemas.openxmlformats.org/officeDocument/2006/relationships" name="Acquisitions - Schedule of Prel" sheetId="53" state="visible" r:id="rId53"/>
    <sheet xmlns:r="http://schemas.openxmlformats.org/officeDocument/2006/relationships" name="Acquisitions - Summary of Alloc"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Income Taxes - Provision _ (Ben"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Narrative (Detai" sheetId="60" state="visible" r:id="rId60"/>
    <sheet xmlns:r="http://schemas.openxmlformats.org/officeDocument/2006/relationships" name="Income Taxes - Reconciliation_2" sheetId="61" state="visible" r:id="rId61"/>
    <sheet xmlns:r="http://schemas.openxmlformats.org/officeDocument/2006/relationships" name="Long-Term Debt - Narrative (Det" sheetId="62" state="visible" r:id="rId62"/>
    <sheet xmlns:r="http://schemas.openxmlformats.org/officeDocument/2006/relationships" name="Derivative Instruments and He_2" sheetId="63" state="visible" r:id="rId63"/>
    <sheet xmlns:r="http://schemas.openxmlformats.org/officeDocument/2006/relationships" name="Employee Benefit Plans - Narrat" sheetId="64" state="visible" r:id="rId64"/>
    <sheet xmlns:r="http://schemas.openxmlformats.org/officeDocument/2006/relationships" name="Employee Benefit Plans - Compon" sheetId="65" state="visible" r:id="rId65"/>
    <sheet xmlns:r="http://schemas.openxmlformats.org/officeDocument/2006/relationships" name="Employee Benefit Plans - Obliga" sheetId="66" state="visible" r:id="rId66"/>
    <sheet xmlns:r="http://schemas.openxmlformats.org/officeDocument/2006/relationships" name="Employee Benefit Plans - Amount" sheetId="67" state="visible" r:id="rId67"/>
    <sheet xmlns:r="http://schemas.openxmlformats.org/officeDocument/2006/relationships" name="Employee Benefit Plans - Amou_2" sheetId="68" state="visible" r:id="rId68"/>
    <sheet xmlns:r="http://schemas.openxmlformats.org/officeDocument/2006/relationships" name="Employee Benefit Plans - Weight" sheetId="69" state="visible" r:id="rId69"/>
    <sheet xmlns:r="http://schemas.openxmlformats.org/officeDocument/2006/relationships" name="Employee Benefit Plans - Weig_2" sheetId="70" state="visible" r:id="rId70"/>
    <sheet xmlns:r="http://schemas.openxmlformats.org/officeDocument/2006/relationships" name="Employee Benefit Plans - Expect"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Accrued Liabilities - Schedule " sheetId="76" state="visible" r:id="rId76"/>
    <sheet xmlns:r="http://schemas.openxmlformats.org/officeDocument/2006/relationships" name="Asset Retirement Obligations - " sheetId="77" state="visible" r:id="rId77"/>
    <sheet xmlns:r="http://schemas.openxmlformats.org/officeDocument/2006/relationships" name="Asset Retirement Obligations 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Share-based Compensation - Narr" sheetId="84" state="visible" r:id="rId84"/>
    <sheet xmlns:r="http://schemas.openxmlformats.org/officeDocument/2006/relationships" name="Share-based Compensation - Sche"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holders' Equity - Narrativ"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Segment Reporting - Narrative (" sheetId="91" state="visible" r:id="rId91"/>
    <sheet xmlns:r="http://schemas.openxmlformats.org/officeDocument/2006/relationships" name="Segment Reporting - Schedule of" sheetId="92" state="visible" r:id="rId92"/>
    <sheet xmlns:r="http://schemas.openxmlformats.org/officeDocument/2006/relationships" name="Segment Reporting - Long-Lived " sheetId="93" state="visible" r:id="rId93"/>
    <sheet xmlns:r="http://schemas.openxmlformats.org/officeDocument/2006/relationships" name="Segment Reporting - Revenues an" sheetId="94" state="visible" r:id="rId94"/>
    <sheet xmlns:r="http://schemas.openxmlformats.org/officeDocument/2006/relationships" name="Related Party - Narrative (Deta"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Aug. 31, 2024</t>
        </is>
      </c>
      <c r="C2" s="2" t="inlineStr">
        <is>
          <t>Oct. 23, 2024</t>
        </is>
      </c>
      <c r="D2" s="2" t="inlineStr">
        <is>
          <t>Feb. 23,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FIRST CORPORATION</t>
        </is>
      </c>
      <c r="C9" s="4" t="inlineStr">
        <is>
          <t xml:space="preserve"> </t>
        </is>
      </c>
      <c r="D9" s="4" t="inlineStr">
        <is>
          <t xml:space="preserve"> </t>
        </is>
      </c>
    </row>
    <row r="10">
      <c r="A10" s="4" t="inlineStr">
        <is>
          <t>Entity Central Index Key</t>
        </is>
      </c>
      <c r="B10" s="4" t="inlineStr">
        <is>
          <t>0000717954</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Title of 12(b) Security</t>
        </is>
      </c>
      <c r="B13" s="4" t="inlineStr">
        <is>
          <t>Common Stock, $0.10 par value per share</t>
        </is>
      </c>
      <c r="C13" s="4" t="inlineStr">
        <is>
          <t xml:space="preserve"> </t>
        </is>
      </c>
      <c r="D13" s="4" t="inlineStr">
        <is>
          <t xml:space="preserve"> </t>
        </is>
      </c>
    </row>
    <row r="14">
      <c r="A14" s="4" t="inlineStr">
        <is>
          <t>Trading Symbol</t>
        </is>
      </c>
      <c r="B14" s="4" t="inlineStr">
        <is>
          <t>UNF</t>
        </is>
      </c>
      <c r="C14" s="4" t="inlineStr">
        <is>
          <t xml:space="preserve"> </t>
        </is>
      </c>
      <c r="D14" s="4" t="inlineStr">
        <is>
          <t xml:space="preserve"> </t>
        </is>
      </c>
    </row>
    <row r="15">
      <c r="A15" s="4" t="inlineStr">
        <is>
          <t>Security Exchange Name</t>
        </is>
      </c>
      <c r="B15" s="4" t="inlineStr">
        <is>
          <t>NY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08504</t>
        </is>
      </c>
      <c r="C23" s="4" t="inlineStr">
        <is>
          <t xml:space="preserve"> </t>
        </is>
      </c>
      <c r="D23" s="4" t="inlineStr">
        <is>
          <t xml:space="preserve"> </t>
        </is>
      </c>
    </row>
    <row r="24">
      <c r="A24" s="4" t="inlineStr">
        <is>
          <t>Entity Tax Identification Number</t>
        </is>
      </c>
      <c r="B24" s="4" t="inlineStr">
        <is>
          <t>04-2103460</t>
        </is>
      </c>
      <c r="C24" s="4" t="inlineStr">
        <is>
          <t xml:space="preserve"> </t>
        </is>
      </c>
      <c r="D24" s="4" t="inlineStr">
        <is>
          <t xml:space="preserve"> </t>
        </is>
      </c>
    </row>
    <row r="25">
      <c r="A25" s="4" t="inlineStr">
        <is>
          <t>Entity Address, Address Line One</t>
        </is>
      </c>
      <c r="B25" s="4" t="inlineStr">
        <is>
          <t>68 Jonspin Road</t>
        </is>
      </c>
      <c r="C25" s="4" t="inlineStr">
        <is>
          <t xml:space="preserve"> </t>
        </is>
      </c>
      <c r="D25" s="4" t="inlineStr">
        <is>
          <t xml:space="preserve"> </t>
        </is>
      </c>
    </row>
    <row r="26">
      <c r="A26" s="4" t="inlineStr">
        <is>
          <t>Entity Address, City or Town</t>
        </is>
      </c>
      <c r="B26" s="4" t="inlineStr">
        <is>
          <t>Wilmingto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Incorporation, State or Country Code</t>
        </is>
      </c>
      <c r="B28" s="4" t="inlineStr">
        <is>
          <t>MA</t>
        </is>
      </c>
      <c r="C28" s="4" t="inlineStr">
        <is>
          <t xml:space="preserve"> </t>
        </is>
      </c>
      <c r="D28" s="4" t="inlineStr">
        <is>
          <t xml:space="preserve"> </t>
        </is>
      </c>
    </row>
    <row r="29">
      <c r="A29" s="4" t="inlineStr">
        <is>
          <t>Entity Address, Postal Zip Code</t>
        </is>
      </c>
      <c r="B29" s="4" t="inlineStr">
        <is>
          <t>01887</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658-8888</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73792957</v>
      </c>
    </row>
    <row r="36">
      <c r="A36" s="4" t="inlineStr">
        <is>
          <t>Documents Incorporated by Reference</t>
        </is>
      </c>
      <c r="B36" s="4" t="inlineStr">
        <is>
          <t xml:space="preserve">Documents Incorporated By Reference The Registrant intends to file a Definitive Proxy Statement pursuant to Regulation 14A promulgated under the Securities Exchange Act of 1934, as amended, for its 2025 Annual Meeting of Shareholders within 120 days of the end of the fiscal year ended August 31, 2024 . Portions of such Proxy Statement are incorporated by reference in Part III of this Annual Report on Form 10-K.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012314</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55843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Aug. 31, 2024 shares</t>
        </is>
      </c>
    </row>
    <row r="3">
      <c r="A3" s="3" t="inlineStr">
        <is>
          <t>Trading Arrangements, by Individual</t>
        </is>
      </c>
      <c r="B3" s="4" t="inlineStr">
        <is>
          <t xml:space="preserve"> </t>
        </is>
      </c>
    </row>
    <row r="4">
      <c r="A4" s="4" t="inlineStr">
        <is>
          <t>Material Terms of Trading Arrangement</t>
        </is>
      </c>
      <c r="B4" s="4" t="inlineStr">
        <is>
          <t xml:space="preserve">On July 15, 2024 , David Katz , Executive Vice President , Operations of the Company , adopted a trading arrangement for the sale of the Company’s Common Stock (the “Katz Trading Plan”) that is intended to satisfy the affirmative defense conditions of Securities Exchange Act Rule 10b5-1(c). The Katz Trading Plan, which has a term expiring on October 1, 2025 , provides for the sale of up to 2,667 shares of Common Stock pursuant to its terms. On August 16, 2024 , Steven S. Sintros , President and Chief Executive Officer of the Company, adopted a trading arrangement for the sale of the Company’s Common Stock (the “Sintros Trading Plan”) that is intended to satisfy the affirmative defense conditions of Securities Exchange Act Rule 10b5-1(c). The Sintros Trading Plan, which has a term expiring on October 31, 2025 , provides for the sale of up to 3,207 shares of Common Stock pursuant to its terms. </t>
        </is>
      </c>
    </row>
    <row r="5">
      <c r="A5" s="4" t="inlineStr">
        <is>
          <t>David Katz</t>
        </is>
      </c>
      <c r="B5" s="4" t="inlineStr">
        <is>
          <t xml:space="preserve"> </t>
        </is>
      </c>
    </row>
    <row r="6">
      <c r="A6" s="3" t="inlineStr">
        <is>
          <t>Trading Arrangements, by Individual</t>
        </is>
      </c>
      <c r="B6" s="4" t="inlineStr">
        <is>
          <t xml:space="preserve"> </t>
        </is>
      </c>
    </row>
    <row r="7">
      <c r="A7" s="4" t="inlineStr">
        <is>
          <t>Name</t>
        </is>
      </c>
      <c r="B7" s="4" t="inlineStr">
        <is>
          <t>David Katz</t>
        </is>
      </c>
    </row>
    <row r="8">
      <c r="A8" s="4" t="inlineStr">
        <is>
          <t>Title</t>
        </is>
      </c>
      <c r="B8" s="4" t="inlineStr">
        <is>
          <t>Executive Vice President</t>
        </is>
      </c>
    </row>
    <row r="9">
      <c r="A9" s="4" t="inlineStr">
        <is>
          <t>Rule 10b5-1 Arrangement Adopted</t>
        </is>
      </c>
      <c r="B9" s="4" t="inlineStr">
        <is>
          <t>true</t>
        </is>
      </c>
    </row>
    <row r="10">
      <c r="A10" s="4" t="inlineStr">
        <is>
          <t>Adoption Date</t>
        </is>
      </c>
      <c r="B10" s="4" t="inlineStr">
        <is>
          <t>July 15, 2024</t>
        </is>
      </c>
    </row>
    <row r="11">
      <c r="A11" s="4" t="inlineStr">
        <is>
          <t>Aggregate Available</t>
        </is>
      </c>
      <c r="B11" s="6" t="n">
        <v>2667</v>
      </c>
    </row>
    <row r="12">
      <c r="A12" s="4" t="inlineStr">
        <is>
          <t>Expiration Date</t>
        </is>
      </c>
      <c r="B12" s="4" t="inlineStr">
        <is>
          <t>Oct.  01,  2025</t>
        </is>
      </c>
    </row>
    <row r="13">
      <c r="A13" s="4" t="inlineStr">
        <is>
          <t>Steven S. Sintros</t>
        </is>
      </c>
      <c r="B13" s="4" t="inlineStr">
        <is>
          <t xml:space="preserve"> </t>
        </is>
      </c>
    </row>
    <row r="14">
      <c r="A14" s="3" t="inlineStr">
        <is>
          <t>Trading Arrangements, by Individual</t>
        </is>
      </c>
      <c r="B14" s="4" t="inlineStr">
        <is>
          <t xml:space="preserve"> </t>
        </is>
      </c>
    </row>
    <row r="15">
      <c r="A15" s="4" t="inlineStr">
        <is>
          <t>Name</t>
        </is>
      </c>
      <c r="B15" s="4" t="inlineStr">
        <is>
          <t>Steven S. Sintros</t>
        </is>
      </c>
    </row>
    <row r="16">
      <c r="A16" s="4" t="inlineStr">
        <is>
          <t>Title</t>
        </is>
      </c>
      <c r="B16" s="4" t="inlineStr">
        <is>
          <t>President and Chief Executive Officer</t>
        </is>
      </c>
    </row>
    <row r="17">
      <c r="A17" s="4" t="inlineStr">
        <is>
          <t>Rule 10b5-1 Arrangement Adopted</t>
        </is>
      </c>
      <c r="B17" s="4" t="inlineStr">
        <is>
          <t>true</t>
        </is>
      </c>
    </row>
    <row r="18">
      <c r="A18" s="4" t="inlineStr">
        <is>
          <t>Adoption Date</t>
        </is>
      </c>
      <c r="B18" s="4" t="inlineStr">
        <is>
          <t>August 16, 2024</t>
        </is>
      </c>
    </row>
    <row r="19">
      <c r="A19" s="4" t="inlineStr">
        <is>
          <t>Aggregate Available</t>
        </is>
      </c>
      <c r="B19" s="6" t="n">
        <v>3207</v>
      </c>
    </row>
    <row r="20">
      <c r="A20" s="4" t="inlineStr">
        <is>
          <t>Expiration Date</t>
        </is>
      </c>
      <c r="B20" s="4" t="inlineStr">
        <is>
          <t>Oct.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1. Summary of Significan t Accounting Policies Business Description UniFirst Corporation (the “Company”) is one of the leading providers of workplace uniforms and protective clothing in North America.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as well as provide certain safety training, to a variety of manufacturers, retailers and service companies. The Company serves businesses of all sizes across multiple industry sectors. Typical customers include automobile service centers and dealers, delivery services, food and general merchandise retailers, manufacturers, maintenance facilities, restaurants and food-related businesses, business service companies, soft and durable goods wholesalers, transportation companies, energy producing operations, healthcare providers and others who require employee clothing on the job for image, identification, protection or utility purposes. The Company also provides its customers with restroom and cleaning supplies, including air fresheners, paper products, gloves, masks, hand soaps and sanitizers. At certain specialized facilities, like nuclear operation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nited State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Principles of Consolidation The Consolidated Financial Statements include the accounts of the Company and its subsidiaries, all of which are wholly-owned. Intercompany balances and transactions are eliminated in consolidation. Basis of Presentation The Consolidated Financial Statements included herein have been prepared in accordance with accounting principles generally accepted in the United States (“U.S. GAAP”) and pursuant to the rules and regulations of the Securities and Exchange Commission (“SEC”) . There have been no material changes in the accounting policies followed by the Company during the current fiscal year other than the adoption of recent accounting pronouncements as discussed in greater detail in the Recent Accounting Pronouncements sub-section of this Note. Use of Estimates The preparation of these Consolidated Financial Statements is in conformity with U.S. GAAP which requires management to make estimates and assumptions that affect the reported amounts in the financial statements and accompanying notes. The Company utilizes key estimates in preparing the financial statements including casualty and environmental estimates, valuation of intangible assets acquired in a business combination, recoverability of goodwill, intangibles, income taxes and long-lived assets. These estimates are based on historical information, current trends, and information available from other sourc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could cause actual results to differ from management's estimates. Fiscal Year The Company’s fiscal year ends on the last Saturday in August. For financial reporting purposes, fiscal year ended August 31, 2024 (“fiscal 2024”) consisted of 53 weeks, and fiscal years ended August 26, 2023 (“fiscal 2023”) and August 27, 2022 (“fiscal 2022”) both consisted of 52 weeks. The additional week was included in the fourth quarter of fiscal 2024 . Cash, Cash Equivalents and Short-Term Investments Cash, cash equivalents and short-term investments include cash in banks, money market securities and bank short-term investments having original maturities of six months or less. As of August 31, 2024 and August 26, 2023, the Company had $ 13.5 million and $ 10.2 million in short-term investments, respectively. Accounts receivable Accounts receivable represents amounts due from customers and is presented net of reserves for expected credit losses. The Company utilizes its judgment and estimates are used in determining the collectability of accounts receivable and evaluating the adequacy of the reserve for expected credit losses. The Company considers specific accounts receivable and historical credit loss experience, customer credit worthiness, current economic trends and the age of outstanding balances as part of its evaluation. When an account is considered uncollectible, it is written off against the reserve for expected credit losses. The following table presents the change in the allowance for credit losses, which is included in Receivables, net of reserves on the Consolidated Balance Sheets as of August 31, 2024 and August 26, 2023 are as follows (in thousands):
(In thousands) August 31, August 26,
Beginning balance $ 6,276 $ 5,930
Current period provision 13,976 10,740
Write-offs and other ( 12,336 ) ( 10,394 )
Ending balance $ 7,916 $ 6,276 Financial Instruments The Company’s financial instruments, which may expose the Company to concentrations of credit risk, include cash and cash equivalents, receivables, accounts payable and foreign exchange forward contracts. Each of these financial instruments is recorded at cost, which approximates its fair value given the short maturity of each financial instrument. Revenue Recognition In fiscal 2024, approximately 84.2 % of the Company’s revenues are derived from fees for route servicing of Core Laundry Operations, Specialty Garments and First Aid services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fiscal 2024, 2023 and 2022.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accounting guidance for revenue recognition. These assets are included in other assets on the Consolidated Balance Sheets. The following table presents the Company’s revenues for fiscal 2024, 2023 and 2022 disaggregated by service type:
Year ended
2024 2023 2022
(In thousands, except percentages) Revenues % of Revenues % of Revenues % of
Core Laundry Operations $ 2,138,948 88.1 % $ 1,961,189 87.8 % $ 1,770,502 88.5 %
Specialty Garments 182,212 7.5 % 177,034 8.0 % 152,885 7.6 %
First Aid 106,271 4.4 % 94,824 4.2 % 77,435 3.9 %
Total revenues $ 2,427,431 100.0 % $ 2,233,047 100.0 % $ 2,000,822 100.0 % The following table presents the Company's percentage of revenues for fiscal 2024, 2023 and 2022 disaggregated by the timing of revenue recognition by service type:
Year ended
2024 2023 2022
Over Time Point in Time Over Time Point in Time Over Time Point in Time
Core Laundry Operations 88.4 % 11.6 % 88.4 % 11.6 % 88.4 % 11.6 %
Specialty Garments 84.2 % 15.8 % 83.9 % 16.1 % 83.8 % 16.2 %
First Aid 0 % 100 % 0 % 100 % 0 % 100 % See Note 15, “Segment Reporting” for additional details of segment definitions.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following table presents deferred commissions on the Company's Consolidated Balance Sheets as of August 31, 2024 and August 26, 2023 are as follows (in thousands):
Balance Sheet Location August 31, August 26,
Prepaid expenses and other current assets $ 18,079 $ 16,495
Other assets 78,856 70,393 The following table presents the Company's amortization expense related to deferred commissions on the Consolidated Statements of Income for fiscal 2024, 2023 and 2022 are as follows (in thousands):
Income Statement Location 2024 2023 2022
Selling and administrative expenses $ 18,031 $ 16,500 $ 15,400 I nventories and Rental Merchandise in Service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31, 2024 and August 26, 2023 are as follows (in thousands):
August 31, August 26,
Raw materials $ 22,164 $ 25,147
Work in process 2,832 4,444
Finished goods 131,912 118,743
Total inventory $ 156,908 $ 148,334 Rental merchandise in service is amortized, primarily on a straight-line basis, over the estimated service lives of the merchandise, which range from six to thirty-six months . The amortization expense is included in the cost of revenues on the Company’s Consolidated Statements of Income.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onents of property, plant and equipment as of August 31, 2024 and August 26, 2023 are as follows (in thousands):
August 31, August 26,
Land, buildings and leasehold equipment $ 787,628 $ 744,085
Machinery and equipment 710,108 676,490
Motor vehicles 372,837 331,537
Total property, plant and equipment, gross 1,870,573 1,752,112
Less: accumulated depreciation 1,068,961 995,572
Total property, plant and equipment, net $ 801,612 $ 756,540 The Company provides for depreciation on the straight-line method based on the date the asset is placed in service using the following estimated useful lives:
Buildings (in years) 30 — 40
Building components (in years) 10 — 20
Leasehold improvements Shorter of useful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24, 2023 and 2022 . Goodwill and Other Intangible Assets In accordance with U.S. GAAP, the Company does not amortize goodwill. Instead, the Company tests goodwill for impairment on an annual basis. Management completes its annual goodwill impairment test on the first day of the fourth quarter of each fiscal year. In addition, U.S. GAAP requires that companies test goodwill if events occur or circumstances change that would more likely than not reduce the fair value of a reporting unit to which goodwill is assigned below its carrying amount. The Company used both the qualitative and quantitative assessment options for its impairment testing for goodwill in fiscal 2024 and determined that the fair values of the reporting units more likely than not exceeded their carrying values and that there was no evidence of impairment as of May 26, 2024. The Company cannot predict future economic conditions and their impact on the Company or the future net realizable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24, 2023 or 2022. As of August 31, 2024, definite-lived intangible assets have a weighted average useful life of approximately 12.9 years. Customer contracts have a weighted average useful life of approximately 14.6 years and other intangible assets, net, which consist of primarily of restrictive covenants, software and trademarks, have a weighted average useful life of approximately 8.5 years. 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the Company's Consolidated Balance Sheets. Capitalized costs were $ 18.9 million and $ 2.2 million as of August 31, 2024, and August 26, 2023, respectively. The Company has not placed any modules of the applicable software in service as of August 31, 2024 . Environmental and Other Contingencies The Company is subject to legal proceedings and claims arising from the conduct of its business operations, including but not limited to, environmental matters, personal injury, customer contract matters and employment claims. U.S. GAAP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31, 2024 using risk-free interest rates ranging from 4.2 % to 4.3 % over periods ranging from twenty to thirty years . The estimated current costs, net of legal settlements with insurance carriers, have been adjusted for the estimated impact of inflation at 3 %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one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The liability has been discounted using credit-adjusted risk-free rates that range from approximately 7.0 % to 7.5 %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and dental, workers’ compensation, vehicles and general liability programs. The Company also purchases stop-loss insurance policies for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the Company estimates the portion of the liability that will be covered by existing insurance policies to arrive at its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may differ from year to year and from participant to participant. Refer to Note 7, “Employee Benefit Plans”, of these Consolidated Financial Statements for further discussion regarding the Company’s NQDC Plan .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Advertising Costs Advertising costs are expensed as incurred and are classified as selling and administrative expenses. The Company incurred advertising costs of $ 5.3 million , $ 9.9 million and $ 14.7 million , for fiscal 2024, 2023 and 2022 , respectively. 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24, 2023 and 2022 to non-employee Directors of the Company, which were fully vested upon grant and, with respect to stock appreciation rights, expire eight years after the grant date. Accordingly, compensation expense related to these Share-Based Awards in fiscal 2024, 2023 and 2022 was recognized on the date of grant. For performance-based restricted stock unit awards with revenue and profitability performance criteria,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Year ended 2024 2023 2022
Net income available to shareholders $ 145,474 $ 103,674 $ 103,404
Allocation of net income for Basic:
Common Stock $ 122,188 $ 87,104 $ 86,844
Class B Common Stock 23,286 16,570 16,560
$ 145,474 $ 103,674 $ 103,404
Weighted average number of shares for Basic:
Common Stock 15,073 15,098 15,203
Class B Common Stock 3,590 3,590 3,621
18,663 18,688 18,824
Income per share for Basic:
Common Stock $ 8.11 $ 5.77 $ 5.71
Class B Common Stock $ 6.49 $ 4.62 $ 4.57 The Class B Common Stock may be converted at any time on a one -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Company is required to calculate the diluted income per share for Common Stock using the more dilutive of the following two methods: • The treasury stock method; or • The two-class method assuming a participating security is not exercised or converted. For fiscal 2024, 2023 and 2022, the Company’s diluted income per share assumes the conversion of all Class B Common Stock into Common Stock and uses the two-class method for its unvested participating shares. The following table sets forth the computation of diluted income per share of Common Stock for the years ended August 31, 2024, August 26, 2023 and August 27, 2022 (in thousands, except per share data):
Year Ended August 31, 2024 Year Ended August 26, 2023 Year Ended August 27, 2022
Earnings Common Income Earnings Common Income Earnings Common Income
As reported—Basic $ 122,188 15,073 $ 8.11 $ 87,104 15,098 $ 5.77 $ 86,844 15,203 $ 5.71
Add: effect of dilutive potential
Share-Based Awards — 61 — 74 — 109
Class B Common Stock 23,286 3,590 16,570 3,590 16,560 3,621
Diluted Income Per Share— $ 145,474 18,724 $ 7.77 $ 103,674 18,762 $ 5.53 $ 103,404 18,933 $ 5.46 Share-Based Awards that would result in the issuance of 60,260 , 51,708 and 34,416 shares, respectively, of Common Stock were excluded from the calculation of diluted earnings per share for fiscal 2024, 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4</t>
        </is>
      </c>
    </row>
    <row r="3">
      <c r="A3" s="3" t="inlineStr">
        <is>
          <t>Business Combinations [Abstract]</t>
        </is>
      </c>
      <c r="B3" s="4" t="inlineStr">
        <is>
          <t xml:space="preserve"> </t>
        </is>
      </c>
    </row>
    <row r="4">
      <c r="A4" s="4" t="inlineStr">
        <is>
          <t>Acquisitions</t>
        </is>
      </c>
      <c r="B4" s="4" t="inlineStr">
        <is>
          <t xml:space="preserve">2. Acquisitions Whenever the Company acquires a business, consistent with current accounting guidance, the results of operations of the acquisition are included in the Company’s consolidated financial results from the date of the acquisition. The amount assigned to intangible assets acquired is based on their respective fair values determined as of the acquisition date. The excess of the purchase price over the tangible and intangible assets is recorded as goodwill. Goodwill is allocated to the segment to which the acquisition relates and is deductible for tax purposes. During fiscal 2024, the Company did not complete any material business acquisitions. Clean Uniform During the third quarter of fiscal 2023, the Company completed the acquisition of the business and certain real estate assets of Clean Uniform (“Clean”) from Clean Holdco, Inc. and certain of its affiliates for an aggregate purchase price of $ 299.1 million, net of cash acquired. The difference between the cash paid and the total purchase price of $ 302.4 million represented amounts owed from the seller as a result of final closing adjustments. The acquisition was structured primarily as a stock purchase but was treated as an asset purchase from a tax perspective, which has allowed for a step-up in the tax basis of the assets and provides incremental tax benefits expected to be realized over time with a value of approximately $ 40 million. Clean was a uniform, workwear and facility service program provider with 11 locations covering Missouri, Illinois, Arkansas, Kansas and Oklahoma. Prior to the closing of the acquisition, neither the Company nor any of its affiliates, or any director or officer of the Company or any of its affiliates, or any associate of any such director or officer, had any material relationship with any of the sellers. The results of operations from Clean are included in the Company’s results under the U.S. and Canadian Rental and Cleaning segment subsequent to the acquisition date of March 13, 2023. The Company paid for the acquisition of Clean with cash on hand and borrowings under the Credit Agreement (defined below). The Clean acquisition was accounted for using the purchase method of accounting. The Company has measured the fair value of its tangible and intangible assets acquired and liabilities assumed in the Clean acquisition and has finalized the purchase price allocations. The amounts assigned to intangible assets acquired were based on their respective fair values determined as of the acquisition date, which the Company determined by engaging specialists to assist in their valuation. The table below summarizes the final purchase price allocation to the estimated fair value of assets acquired and liabilities assumed at the acquisition date. Goodwill is calculated as the excess of the purchase price over the net assets recognized and represents the estimated future economic benefits arising from expected synergies and growth opportunities for the Company. All of the goodwill and intangible assets were allocated to the U.S. and Canadian Rental and Cleaning segment and are deductible for tax purposes. Transaction and related costs, consisting primarily of professional fees, directly related to the acquisition, totaled approximately $ 3.0 million during fiscal 2023. All transaction and related costs were expensed as incurred and are included in selling and administrative expenses. The final purchase price allocation is as follows (in thousands):
Receivables $ 8,301
Inventories 632
Rental merchandise in service 8,535
Prepaid expenses and other current assets 762
Property, plant and equipment 31,497
Operating lease right-of-use assets, net 3,517
Goodwill and intangible assets 257,833
Accounts payable ( 2,011 )
Accrued liabilities ( 5,767 )
Operating lease liabilities, current ( 1,510 )
Operating lease liabilities, non-current ( 2,657 )
Total purchase price $ 299,132 The following table identifies the Company’s allocation of purchase price to the intangible assets and goodwill acquired by category:
Year ended Estimated Fair Value (in thousands) Weighted Average Life
Goodwill $ 187,733 N/A
Customer contracts 64,800 15.0
Trade name 5,300 3.0
Total intangible assets and goodwill acquired $ 257,833 The amount of amortization expense recognized of Clean customer contracts and trade name included in the consolidated statements of income from the acquisition date of March 13, 2023 to August 26, 2023 was $ 3.8 million and $ 0.9 million, respectively. Unaudited pro-forma information presents the combined financial resul ts for the Company and Clean as if the acquisition of Clean had occurred on August 28, 2022. The unaudited pro-forma revenue of the combined entity for fiscal 2023 was $ 2.3 billion reflecting the effects of the Clean acquisition. The effects of the Clean acquisition on unaudited pro-forma net income of the combined entity were not material for fiscal 2023. Other Acquisitions During fiscal 2023, the Company completed four other business acquisitions with an aggregate purchase price of approximately $ 7.1 million. Tangible assets acquired primarily relate to accounts receivable, inventory and property, plant and equipment. The results of operations of all acquisitions completed during fiscal 2023 have been included in the Company’s consolidated financial results since their respective acquisition dates. These acquisitions were not significant in relation to the Company’s consolidated financial results and, therefore, pro-forma financial information has not been presented. The following table identifies the Company’s allocation of purchase price to the intangible assets and goodwill acquired by category:
Year ended Estimated Fair Value (in thousands) Weighted Average Life
Goodwill $ 3,944 N/A
Customer contracts 2,271 14.0
Other intangible assets 25 5.0
Total intangible assets and goodwill acquired $ 6,2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 xml:space="preserve">3.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31, 2024 As of August 26, 2023
Level 1 Level 2 Level 3 Total Level 1 Level 2 Level 3 Total
Assets:
Short-term investments $ — $ 13,505 $ — $ 13,505 $ — $ 10,157 $ — $ 10,157
Pension plan assets — 3,108 — 3,108 — 2,978 — 2,978
Non-qualified deferred compensation plan assets — 3,295 — 3,295 — 2,024 — 2,024
Foreign currency forward contracts — 117 — 117 — 216 — 216
Total assets at fair value $ — $ 20,025 $ — $ 20,025 $ — $ 15,375 $ — $ 15,375
Liabilities:
Non-qualified deferred compensation plan liability $ — $ 1,605 $ — $ 1,605 $ — $ 480 $ — $ 480
Total liabilities at fair value $ — $ 1,605 $ — $ 1,605 $ — $ 480 $ — $ 480 The Company's short-term investments listed above represent certificates of deposit, which maturities range up to six months at purchase. Such securities are classified as held-to-maturity and are carried at amortized cost, which approximates market value. As such, the Company's short-term investments are included within Level 2 of the fair value hierarchy. The Company’s pension plan assets listed above represent guaranteed deposit accounts that are maintained and operated by a third-party investment manager. At the beginning of each calendar year, the third-party investment manager notifies the Company of the annual rates of interest which will be applied to the amounts held in the guaranteed deposit account during the next calendar year. In determining the interest rate to be applied, the third-party investment manager considers the investment performance of the underlying assets of the prior year; however, regardless of the investment performance the annual interest rate applied per the contract must be a minimum of 3.25 %. As such, the Company’s pension plan assets are included within Level 2 of the fair value hierarchy. Refer to Note 7, “Employee Benefit Plans”, of these Consolidated Financial Statements for further discussion regarding the Company’s pension plan and Supplemental Executive Retirement Plan. The Company's non-qualified deferred compensation plan liability listed above is carried at fair value and is composed primarily of mutual funds, municipal bonds and other fixed income securities. As such, the Company’s non-qualified deferred compensation plan assets and liabilities are included within Level 2 of the fair value hierarchy. Refer to Note 7, “Employee Benefit Plans”, of these Consolidated Financial Statements for further discussion regarding the Company’s non-qualified deferred compensation plan.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August 31, 2024 and August 26, 2023 . The fair value of the forward contracts is based on similar exchange-traded derivatives and is, therefore, included within Level 2 of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4. Income Taxes The provision for income taxes consists of the following (in thousands):
Year ended 2024 2023 2022
Current:
Federal $ 30,932 $ 7,269 $ 7,655
Foreign 1,231 2,519 1,839
State 6,007 2,695 3,701
Total current $ 38,170 $ 12,483 $ 13,195
Deferred:
Federal $ 4,027 $ 19,227 $ 13,883
Foreign 1,269 568 180
State 439 2,885 3,663
Total deferred $ 5,735 $ 22,680 $ 17,726
Total provision for income taxes $ 43,905 $ 35,163 $ 30,921 The following table reconciles the provision for income taxes using the statutory federal income tax rate to the actual provision for income taxes:
Year ended 2024 2023 2022
Income taxes at the statutory federal income tax rate 21.0 % 21.0 % 21.0 %
State income taxes 3.6 3.8 4.7
Adjustments to tax reserve ( 0.5 ) 0.8 ( 2.1 )
Other ( 0.9 ) ( 0.3 ) ( 0.6 )
Effective income tax rate 23.2 % 25.3 % 23.0 % The decrease in the effective tax rate for fiscal 2024 as compared to the corresponding period in the prior fiscal year was due primarily to favorable adjustments to our tax reserves during the current period and the remeasurement of U.S. net deferred tax liabilities because of legislative changes enacted during the current period impacting the Company’s state tax rate. The components of deferred income taxes included on the Consolidated Balance Sheets are as follows (in thousands):
August 31, August 26,
Deferred tax assets:
Payroll and benefit related $ 16,009 $ 15,284
Insurance related 14,067 14,347
Environmental 7,807 7,542
Accrued expenses 8,169 7,847
Operating lease liabilities 17,083 16,162
Research and development 6,243 3,628
Other 12,884 11,916
Total deferred tax assets $ 82,262 $ 76,726
Deferred tax liabilities:
Payroll and benefit related $ 24,655 $ 22,230
Tax in excess of book depreciation 59,113 53,597
Purchased intangible assets 48,908 43,994
Rental merchandise in service 59,692 62,562
Operating lease right-of-use assets 16,575 15,600
Other 320 488
Total deferred tax liabilities 209,263 198,471
Net deferred tax liability $ 127,001 $ 121,745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Foreign tax effect As of August 31, 2024, unremitted foreign earnings have been retained by the Company’s foreign subsidiaries for indefinite reinvestment. If the Company were to repatriate those earnings, in the form of dividends or otherwise, the Company could be subject to immaterial withholding taxes payable to the various foreign countries. In October 2021, the Organization for Economic Co-operation and Development (“OECD”) introduced an inclusive framework to address tax challenges arising from the digitalization of the economy through a two-pillar solution. One of the components of the solution is the implementation of a global minimum corporate tax rate of 15 % for large multinational corporations (“Pillar Two”). The OECD continues to release additional guidance on the two-pillar solution with implementation to begin in 2024 while reporting of the tax applicable will not occur until 2026. Based on currently enacted guidelines, the Company does not expect Pillar Two to have a material impact upon its tax expense, cash taxes, and effective tax rate. Uncertain tax positions As of August 31, 2024 and August 26, 2023 , there was $ 4.6 million and $ 7.8 million, respectively, of unrecognized tax benefits, of which $ 4.5 million and $ 7.1 million, respectively, would favorably impact the Company’s effective tax rate, if recognized. The Company recognized interest and penalties related to uncertain tax positions as a component of income tax expense which is consistent with the recognition of these items in prior reporting periods. As of August 31, 2024 and August 26, 2023, the Company had accrued a nominal amount in interest and penalties, in its long-term accrued liabilities. For fiscal 2024, 2023 and 2022, the Company recognized a nominal expense in its Consolidated Statements of Income related to interest and penalties. A reconciliation of the beginning and ending amount of unrecognized tax benefits are as follows (in thousands):
Balance at August 27, 2022 $ 6,417
Additions based on tax positions related to the current year 1,042
Additions for tax positions of prior years 840
Reduction for tax positions of prior years ( 219 )
Statute expirations ( 329 )
Balance at August 26, 2023 7,751
Additions based on tax positions related to the current year 1,069
Additions for tax positions of prior years 142
Reduction for tax positions of prior years ( 4,257 )
Statute expirations ( 67 )
Balance at August 31, 2024 $ 4,638 The Company has a significant portion of its operations in the U.S. and Canada. It is required to file federal income tax returns as well as state income tax returns in a majority of the U.S. states and also in a number of Canadian provinces.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All U.S. and Canadian federal income tax statutes have lapsed for filings up to and including fiscal years 2019 and 2016, respectively. With a few exceptions, the Company is no longer subject to state and local income tax examinations for periods prior to fiscal 2020. The Company is not aware of any tax positions for which it is reasonably possible that the total amounts of unrecognized tax benefits will change significantly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ug. 31, 2024</t>
        </is>
      </c>
    </row>
    <row r="3">
      <c r="A3" s="3" t="inlineStr">
        <is>
          <t>Debt Disclosure [Abstract]</t>
        </is>
      </c>
      <c r="B3" s="4" t="inlineStr">
        <is>
          <t xml:space="preserve"> </t>
        </is>
      </c>
    </row>
    <row r="4">
      <c r="A4" s="4" t="inlineStr">
        <is>
          <t>Long-Term Debt</t>
        </is>
      </c>
      <c r="B4" s="4" t="inlineStr">
        <is>
          <t>5. Long-Term Debt On March 26, 2021, the Company entered into an amended and restated $ 175.0 million unsecured revolving credit agreement (as subsequently amended, the “Credit Agreement”) with a syndicate of banks, which matures on March 26, 2026 . Under the Credit Agreement, the Company was able to borrow funds at variable interest rates based on, at the Company’s election, the Eurodollar rate or a base rate, plus in each case a spread based on the Company’s consolidated funded debt ratio. Prior to its amendment as described below, the Credit Agreement had an accordion feature that allowed for increases of the aggregate commitments under the Credit Agreement of up to an additional $ 100.0 million, for a total aggregate commitment of up to $ 275.0 million. On March 9, 2023, the Company exercised the accordion feature of the Credit Agreement pursuant to an amendment to the Credit Agreement. The exercise of the accordion feature increased the aggregate commitments under the Credit Agreement by $ 100.0 million, for a total aggregate commitment of up to $ 275.0 million. In addition, the amendment provided for the replacement of LIBOR with Secured Overnight Financing Rate (“SOFR”) such that borrowings are based on, at the Company’s election, the SOFR rate or a base rate, plus in each case a spread based on the Company’s consolidated funded debt ratio. The amendment also refreshed the accordion feature, so that, provided there is no default or event of default under the Credit Agreement and the Company is in compliance with its financial covenants on a pro forma basis, the Company may request an increase in the aggregate commitments under the Credit Agreement (in the form of revolving or term tranches) of up to an additional $ 100.0 million, for a total aggregate commitment of up to $ 375.0 million. Availability of credit requires compliance with certain financial and other covenants, including a maximum consolidated funded debt ratio and minimum consolidated interest coverage ratio as defined in the Credit Agreement. The Company evaluates its compliance with these financial covenants on a fiscal quarterly basis. As of August 31, 2024, the interest rates applicable to the Company’s borrowings under the Credit Agreement would be calculated as SOFR plus 1.00 % at the time of the respective borrowing. During the third fiscal quarter of 2023, the Company borrowed $ 80.0 million under its Credit Agreement to finance the acquisition of Clean and fund its day-to-day operations. All amounts were repaid during the third quarter of fiscal 2023. As of both August 31, 2024 and August 26, 2023 , the Company had no outstanding borrowings. As of August 31, 2024, the Company had outstanding letters of credit amounting to $ 65.1 million , leaving $ 209.9 million available for borrowing under the Credit Agreement. As of August 31, 2024 , the Company was in compliance with all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6. Derivative Instruments and Hedging Activities The Company uses derivative financial instruments to mitigate its exposure to fluctuations in foreign currencies on certain forecasted transactions denominated in foreign currencies. U.S. GAAP requires that all of the Company’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August 2021, the Company entered into twenty forward contracts to exchange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first fiscal quarter of 2022 and continuing through the fourth fiscal quarter of 2026. In total, the Company will sell approximately 14.1 million CAD at an average Canadian-dollar exchange rate of 0.7861 over these quarterly periods. The Company concluded that the forward contracts met the criteria to qualify as a cash flow hedge under U.S. GAAP. As of August 31, 2024, the Company had forward contracts with a notional value of approximately 3.6 million CAD outstanding and recorded the fair value of the contracts of $ 0.1 million in prepaid expenses and other current assets with a corresponding gain of $ 0.1 million in accumulated other comprehensive loss, which was recorded net of tax. For the fiscal 2024, the Company reclassified $ 0.1 million from accumulated other comprehensive loss to revenue, related to the derivative financial instruments. The gain on these forward contracts that results in a decrease to accumulated other comprehensive loss as of August 31, 2024 is expected to be reclassified to revenues prior to their maturity on August 29,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Aug. 31, 2024</t>
        </is>
      </c>
    </row>
    <row r="3">
      <c r="A3" s="3" t="inlineStr">
        <is>
          <t>Postemployment Benefits [Abstract]</t>
        </is>
      </c>
      <c r="B3" s="4" t="inlineStr">
        <is>
          <t xml:space="preserve"> </t>
        </is>
      </c>
    </row>
    <row r="4">
      <c r="A4" s="4" t="inlineStr">
        <is>
          <t>Employee Benefit Plans</t>
        </is>
      </c>
      <c r="B4" s="4" t="inlineStr">
        <is>
          <t>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fiscal 2024, 2023 and 2022 were $ 20.3 million , $ 18.7 million and $ 18.2 million , respectively. Pension Plan and Supplemental Executive Retirement Plan The Company accounts for its pension plan and Supplemental Executive Retirement Plan on an accrual basis over employees’ estimated service periods. The Company maintains an unfunded Supplemental Executive Retirement Plan (“SERP”) for certain eligible employees of the Company. The benefits are based on the employee’s compensation upon retirement. The amount charged to expense related to this plan amounted to approximately $ 1.7 million , $ 1.7 million and $ 1.5 million for fiscal 2024, 2023 and 2022, respectively. The Company maintains a non-contributory defined benefit pension plan (“UniFirst Plan”) covering employees at one of its locations. The benefits are based on years of service. The UniFirst Plan assets are invested in a Guaranteed Deposit Account (“GDA”) that is maintained and operated by a third-party investment manager. The amount charged to expense related to this plan amounted to approximately $ 0.2 million , $ 0.1 million and $ 0.1 million for fiscal 2024, 2023 and 2022, respectively. Net periodic benefit cost other than service costs have been recorded in the accompanying Consolidated Statements of Income in other expense, net. The components of net periodic benefit cost for fiscal 2024, 2023 and 2022 are as follows (in thousands):
UniFirst Plan SERP
2024 2023 2022 2024 2023 2022
Service cost $ 74 $ 73 $ 72 $ 405 $ 486 $ 919
Interest cost 159 147 104 1,255 1,191 928
Expected return on assets ( 90 ) ( 101 ) ( 118 ) — — —
Amortization of prior service cost 21 21 21 — — —
Amortization of actuarial (gain)/loss — — — ( 116 ) — —
Amortization of net loss — — 20 — — 516
Other events — ( 12 ) ( 10 ) — — ( 855 )
Net periodic benefit cost $ 164 $ 128 $ 89 $ 1,544 $ 1,677 $ 1,508 The Company’s obligations and funded status as of August 31, 2024 and August 26, 2023 are as follows (in thousands):
UniFirst Plan SERP
2024 2023 2024 2023
Change in benefit obligation:
Projected benefit obligation, beginning of year $ 3,549 $ 3,837 $ 25,119 $ 27,562
Service cost 74 73 405 486
Interest cost 159 147 1,255 1,191
Actuarial gain ( 28 ) ( 220 ) 465 ( 2,811 )
Benefits paid ( 145 ) ( 17 ) ( 1,364 ) ( 1,309 )
Settlements/Curtailments — ( 271 ) — —
Projected benefit obligation, end of year $ 3,609 $ 3,549 $ 25,880 $ 25,119
Change in plan assets:
Fair value of plan assets, beginning of year $ 2,986 $ 3,300 $ — $ —
Actual return on plan assets 20 ( 26 ) — —
Employer Contributions 247 — — —
Benefits paid ( 145 ) ( 17 ) — —
Settlements/Curtailments — ( 271 ) — —
Fair value of plan assets, end of year $ 3,108 $ 2,986 $ — $ —
Funded status (net amount recognized) $ ( 501 ) $ ( 563 ) $ ( 25,880 ) $ ( 25,119 ) As of August 31, 2024 and August 26, 2023, the accumulated benefit obligations related to the UniFirst Plan were $ 3.6 million and $ 3.5 million , respectively. As of August 31, 2024 and August 26, 2023, the accumulated benefit obligations related to the SERP were $ 23.4 million and $ 22.5 million , respectively. The amounts recorded on the Consolidated Balance Sheets as of August 31, 2024 and August 26, 2023 are as follows (in thousands):
Pension Plans SERP
2024 2023 2024 2023
Deferred tax (liabilities) assets $ ( 10 ) $ ( 16 ) $ ( 750 ) $ ( 904 )
Accrued liabilities 501 563 25,880 25,119
Accumulated other comprehensive income (loss) 30 46 2,200 2,628 As of August 31, 2024 and August 26, 2023, the amounts recognized in accumulated other comprehensive loss are as follows (in thousands):
UniFirst Plan SERP
2024 2023 2024 2023
Net actuarial (loss) gain $ 113 $ 156 $ 2,950 $ 3,531
Unrecognized prior service cost ( 73 ) ( 94 ) — —
Accumulated other comprehensive (loss) income $ 40 $ 62 $ 2,950 $ 3,531 The weighted average assumptions used in calculating the Company’s projected benefit obligation as of August 31, 2024 and August 26, 2023 are as follows:
UniFirst Plan SERP
2024 2023 2024 2023
Discount rate 4.8 % 5.1 % 4.9 % 5.2 %
Rate of compensation increase N/A N/A 5.0 % 5.0 % The weighted average assumptions used in calculating the Company’s net periodic service cost for fiscal 2024, 2023 and 2022 are as follows:
UniFirst Plan SERP
2024 2023 2022 2024 2023 2022
Discount rate 5.1 % 4.3 % 2.3 % 5.2 % 4.4 % 2.6 %
Expected return on plan assets 3.5 % 3.5 % 3.5 % N/A N/A N/A
Rate of compensation increase N/A N/A N/A 5.0 % 5.0 % 5.0 % The benefit payments, which reflect expected future service, are expected to be paid for the five fiscal years subsequent to August 31, 2024 and five years thereafter are as follows (in thousands):
UniFirst Plan SERP
2025 $ 938 $ 1,612
2026 313 1,739
2027 135 1,737
2028 237 1,663
2029 304 1,784
2030-2034 1,682 17,345 Non-qualified Deferred Compensation Plan The Company adopted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if any, may differ from year to year and from participant to participant. The amounts for employee or employer contributions charged to expense related to the NQDC Plan for fiscal 2024, fiscal 2023 and fiscal 2022, were $ 0.8 million , $ 0.3 million and nominal, respectively. The Company, at its discretion, may also elect to transfer funds to a trust account with the intention to fund the future liability. Total NQDC Plan assets were $ 3.3 million and $ 2.0 million as of August 31, 2024 and August 26, 2023, respectively, and are included within other long-term assets in the accompanying Consolidated Balance Sheets. Total NQDC Plan liabilities were $ 1.6 million and $ 0.5 million as of August 31, 2024 and August 26, 2023, respectively, and are included within current accrued liabilities in the accompanying Consolidated Balance Sheets. Earnings and losses on contributions, based on these investment elections, are recorded as a component of compensation expense in the period earned and are included within other (income) 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t>
        </is>
      </c>
      <c r="B4" s="4" t="inlineStr">
        <is>
          <t xml:space="preserve">8. Goodwill and Other Intangible Asset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ompany does not amortize goodwill, but it is reviewed annually or more frequently if certain indicators arise, for impairment. There were no impairment losses related to goodwill or intangible assets during fiscal 2024, 2023 and 2022. The changes in the carrying amount of goodwill are as follows (in thousands):
Balance as of August 27, 2022 $ 457,259
Purchase price adjustments recorded during the period 190,777
Other ( 136 )
Balance as of August 26, 2023 $ 647,900
Purchase price adjustments recorded during the period 900
Other 50
Balance as of August 31, 2024 $ 648,850 As of August 31, 2024, the Company has allocated $ 637.4 million , $ 10.9 million and $ 0.6 million of goodwill to its U.S. and Canadian Rental and Cleaning, Specialty Garments and First Aid segments, respectively. Intangible assets, net in the Company’s Consolidated Balance Sheets as of August 31, 2024 and August 26, 2023 are as follows (in thousands):
Gross Accumulated Net
August 31, 2024
Customer contracts $ 314,446 $ 228,456 $ 85,990
Software 81,482 51,023 30,459
Other intangible assets 39,826 36,276 3,550
$ 435,754 $ 315,755 $ 119,999
August 26, 2023
Customer contracts $ 315,448 $ 211,996 $ 103,452
Software 80,538 45,117 35,421
Other intangible assets 43,598 36,853 6,745
$ 439,584 $ 293,966 $ 145,618 Estimated amortization expense for the five fiscal years subsequent to August 31, 2024 and thereafter, based on intangible assets, net as of August 31, 2024 are as follows (in thousands):
2025 $ 21,991
2026 19,296
2027 15,388
2028 13,668
2029 12,003
Thereafter 37,653
Total estimated amortization expense $ 119,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ug. 31, 2024</t>
        </is>
      </c>
    </row>
    <row r="3">
      <c r="A3" s="3" t="inlineStr">
        <is>
          <t>Payables and Accruals [Abstract]</t>
        </is>
      </c>
      <c r="B3" s="4" t="inlineStr">
        <is>
          <t xml:space="preserve"> </t>
        </is>
      </c>
    </row>
    <row r="4">
      <c r="A4" s="4" t="inlineStr">
        <is>
          <t>Accrued Liabilities</t>
        </is>
      </c>
      <c r="B4" s="4" t="inlineStr">
        <is>
          <t xml:space="preserve">9. Accrued Liabilities Accrued liabilities in the Consolidated Balance Sheets as of August 31, 2024 and August 26, 2023 consists of the following (in thousands):
August 31, August 26,
Current liabilities:
Payroll and benefit related $ 48,268 $ 41,015
Bonuses 24,045 19,893
Insurance related 32,003 34,343
Environmental related 14,197 13,835
Other 51,727 47,322
Total current liabilities $ 170,240 $ 156,408
Long-term liabilities:
Benefit related 24,770 $ 24,174
Environmental related 17,057 16,194
Asset retirement obligations 17,929 16,471
Insurance related 63,645 64,843
Total long-term liabilities $ 123,401 $ 121,682
Total accrued liabilities $ 293,641 $ 278,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Aug. 31, 2024</t>
        </is>
      </c>
      <c r="D2" s="2" t="inlineStr">
        <is>
          <t>Aug. 26, 2023</t>
        </is>
      </c>
      <c r="E2" s="2" t="inlineStr">
        <is>
          <t>Aug. 27, 2022</t>
        </is>
      </c>
    </row>
    <row r="3">
      <c r="A3" s="4" t="inlineStr">
        <is>
          <t>Revenues</t>
        </is>
      </c>
      <c r="C3" s="5" t="n">
        <v>2427431</v>
      </c>
      <c r="D3" s="5" t="n">
        <v>2233047</v>
      </c>
      <c r="E3" s="5" t="n">
        <v>2000822</v>
      </c>
    </row>
    <row r="4">
      <c r="A4" s="3" t="inlineStr">
        <is>
          <t>Operating expenses:</t>
        </is>
      </c>
      <c r="C4" s="4" t="inlineStr">
        <is>
          <t xml:space="preserve"> </t>
        </is>
      </c>
      <c r="D4" s="4" t="inlineStr">
        <is>
          <t xml:space="preserve"> </t>
        </is>
      </c>
      <c r="E4" s="4" t="inlineStr">
        <is>
          <t xml:space="preserve"> </t>
        </is>
      </c>
    </row>
    <row r="5">
      <c r="A5" s="4" t="inlineStr">
        <is>
          <t>Cost of revenues</t>
        </is>
      </c>
      <c r="B5" s="4" t="inlineStr">
        <is>
          <t>[1]</t>
        </is>
      </c>
      <c r="C5" s="6" t="n">
        <v>1579835</v>
      </c>
      <c r="D5" s="6" t="n">
        <v>1481296</v>
      </c>
      <c r="E5" s="6" t="n">
        <v>1306451</v>
      </c>
    </row>
    <row r="6">
      <c r="A6" s="4" t="inlineStr">
        <is>
          <t>Selling and administrative expenses</t>
        </is>
      </c>
      <c r="B6" s="4" t="inlineStr">
        <is>
          <t>[1]</t>
        </is>
      </c>
      <c r="C6" s="6" t="n">
        <v>522586</v>
      </c>
      <c r="D6" s="6" t="n">
        <v>496915</v>
      </c>
      <c r="E6" s="6" t="n">
        <v>451243</v>
      </c>
    </row>
    <row r="7">
      <c r="A7" s="4" t="inlineStr">
        <is>
          <t>Depreciation and amortization</t>
        </is>
      </c>
      <c r="B7" s="4" t="inlineStr">
        <is>
          <t>[2]</t>
        </is>
      </c>
      <c r="C7" s="6" t="n">
        <v>141432</v>
      </c>
      <c r="D7" s="6" t="n">
        <v>121233</v>
      </c>
      <c r="E7" s="6" t="n">
        <v>108777</v>
      </c>
    </row>
    <row r="8">
      <c r="A8" s="4" t="inlineStr">
        <is>
          <t>Total operating expenses</t>
        </is>
      </c>
      <c r="C8" s="6" t="n">
        <v>2243853</v>
      </c>
      <c r="D8" s="6" t="n">
        <v>2099444</v>
      </c>
      <c r="E8" s="6" t="n">
        <v>1866471</v>
      </c>
    </row>
    <row r="9">
      <c r="A9" s="4" t="inlineStr">
        <is>
          <t>Operating income</t>
        </is>
      </c>
      <c r="C9" s="6" t="n">
        <v>183578</v>
      </c>
      <c r="D9" s="6" t="n">
        <v>133603</v>
      </c>
      <c r="E9" s="6" t="n">
        <v>134351</v>
      </c>
    </row>
    <row r="10">
      <c r="A10" s="3" t="inlineStr">
        <is>
          <t>Other (income) expense:</t>
        </is>
      </c>
      <c r="C10" s="4" t="inlineStr">
        <is>
          <t xml:space="preserve"> </t>
        </is>
      </c>
      <c r="D10" s="4" t="inlineStr">
        <is>
          <t xml:space="preserve"> </t>
        </is>
      </c>
      <c r="E10" s="4" t="inlineStr">
        <is>
          <t xml:space="preserve"> </t>
        </is>
      </c>
    </row>
    <row r="11">
      <c r="A11" s="4" t="inlineStr">
        <is>
          <t>Interest income, net</t>
        </is>
      </c>
      <c r="C11" s="6" t="n">
        <v>-7242</v>
      </c>
      <c r="D11" s="6" t="n">
        <v>-6738</v>
      </c>
      <c r="E11" s="6" t="n">
        <v>-2851</v>
      </c>
    </row>
    <row r="12">
      <c r="A12" s="4" t="inlineStr">
        <is>
          <t>Other expense, net</t>
        </is>
      </c>
      <c r="C12" s="6" t="n">
        <v>1441</v>
      </c>
      <c r="D12" s="6" t="n">
        <v>1504</v>
      </c>
      <c r="E12" s="6" t="n">
        <v>2877</v>
      </c>
    </row>
    <row r="13">
      <c r="A13" s="4" t="inlineStr">
        <is>
          <t>Total other (income) expense, net</t>
        </is>
      </c>
      <c r="C13" s="6" t="n">
        <v>-5801</v>
      </c>
      <c r="D13" s="6" t="n">
        <v>-5234</v>
      </c>
      <c r="E13" s="6" t="n">
        <v>26</v>
      </c>
    </row>
    <row r="14">
      <c r="A14" s="4" t="inlineStr">
        <is>
          <t>Income before income taxes</t>
        </is>
      </c>
      <c r="C14" s="6" t="n">
        <v>189379</v>
      </c>
      <c r="D14" s="6" t="n">
        <v>138837</v>
      </c>
      <c r="E14" s="6" t="n">
        <v>134325</v>
      </c>
    </row>
    <row r="15">
      <c r="A15" s="4" t="inlineStr">
        <is>
          <t>Provision for income taxes</t>
        </is>
      </c>
      <c r="C15" s="6" t="n">
        <v>43905</v>
      </c>
      <c r="D15" s="6" t="n">
        <v>35163</v>
      </c>
      <c r="E15" s="6" t="n">
        <v>30921</v>
      </c>
    </row>
    <row r="16">
      <c r="A16" s="4" t="inlineStr">
        <is>
          <t>Net income</t>
        </is>
      </c>
      <c r="C16" s="5" t="n">
        <v>145474</v>
      </c>
      <c r="D16" s="5" t="n">
        <v>103674</v>
      </c>
      <c r="E16" s="5" t="n">
        <v>103404</v>
      </c>
    </row>
    <row r="17">
      <c r="A17" s="3" t="inlineStr">
        <is>
          <t>Income per share—Diluted:</t>
        </is>
      </c>
      <c r="C17" s="4" t="inlineStr">
        <is>
          <t xml:space="preserve"> </t>
        </is>
      </c>
      <c r="D17" s="4" t="inlineStr">
        <is>
          <t xml:space="preserve"> </t>
        </is>
      </c>
      <c r="E17" s="4" t="inlineStr">
        <is>
          <t xml:space="preserve"> </t>
        </is>
      </c>
    </row>
    <row r="18">
      <c r="A18" s="4" t="inlineStr">
        <is>
          <t>Common stock (in dollars per share)</t>
        </is>
      </c>
      <c r="C18" s="7" t="n">
        <v>7.77</v>
      </c>
      <c r="D18" s="7" t="n">
        <v>5.53</v>
      </c>
      <c r="E18" s="7" t="n">
        <v>5.46</v>
      </c>
    </row>
    <row r="19">
      <c r="A19" s="3" t="inlineStr">
        <is>
          <t>Income allocated to—Basic:</t>
        </is>
      </c>
      <c r="C19" s="4" t="inlineStr">
        <is>
          <t xml:space="preserve"> </t>
        </is>
      </c>
      <c r="D19" s="4" t="inlineStr">
        <is>
          <t xml:space="preserve"> </t>
        </is>
      </c>
      <c r="E19" s="4" t="inlineStr">
        <is>
          <t xml:space="preserve"> </t>
        </is>
      </c>
    </row>
    <row r="20">
      <c r="A20" s="4" t="inlineStr">
        <is>
          <t>Common stock</t>
        </is>
      </c>
      <c r="C20" s="5" t="n">
        <v>145474</v>
      </c>
      <c r="D20" s="5" t="n">
        <v>103674</v>
      </c>
      <c r="E20" s="5" t="n">
        <v>103404</v>
      </c>
    </row>
    <row r="21">
      <c r="A21" s="3" t="inlineStr">
        <is>
          <t>Income allocated to—Diluted:</t>
        </is>
      </c>
      <c r="C21" s="4" t="inlineStr">
        <is>
          <t xml:space="preserve"> </t>
        </is>
      </c>
      <c r="D21" s="4" t="inlineStr">
        <is>
          <t xml:space="preserve"> </t>
        </is>
      </c>
      <c r="E21" s="4" t="inlineStr">
        <is>
          <t xml:space="preserve"> </t>
        </is>
      </c>
    </row>
    <row r="22">
      <c r="A22" s="4" t="inlineStr">
        <is>
          <t>Common Stock</t>
        </is>
      </c>
      <c r="C22" s="5" t="n">
        <v>145474</v>
      </c>
      <c r="D22" s="5" t="n">
        <v>103674</v>
      </c>
      <c r="E22" s="5" t="n">
        <v>103404</v>
      </c>
    </row>
    <row r="23">
      <c r="A23" s="3" t="inlineStr">
        <is>
          <t>Weighted average number of shares outstanding—Basic:</t>
        </is>
      </c>
      <c r="C23" s="4" t="inlineStr">
        <is>
          <t xml:space="preserve"> </t>
        </is>
      </c>
      <c r="D23" s="4" t="inlineStr">
        <is>
          <t xml:space="preserve"> </t>
        </is>
      </c>
      <c r="E23" s="4" t="inlineStr">
        <is>
          <t xml:space="preserve"> </t>
        </is>
      </c>
    </row>
    <row r="24">
      <c r="A24" s="4" t="inlineStr">
        <is>
          <t>Common stock (in shares)</t>
        </is>
      </c>
      <c r="C24" s="6" t="n">
        <v>18663</v>
      </c>
      <c r="D24" s="6" t="n">
        <v>18688</v>
      </c>
      <c r="E24" s="6" t="n">
        <v>18824</v>
      </c>
    </row>
    <row r="25">
      <c r="A25" s="3" t="inlineStr">
        <is>
          <t>Weighted average number of shares outstanding—Diluted:</t>
        </is>
      </c>
      <c r="C25" s="4" t="inlineStr">
        <is>
          <t xml:space="preserve"> </t>
        </is>
      </c>
      <c r="D25" s="4" t="inlineStr">
        <is>
          <t xml:space="preserve"> </t>
        </is>
      </c>
      <c r="E25" s="4" t="inlineStr">
        <is>
          <t xml:space="preserve"> </t>
        </is>
      </c>
    </row>
    <row r="26">
      <c r="A26" s="4" t="inlineStr">
        <is>
          <t>Common stock (in shares)</t>
        </is>
      </c>
      <c r="C26" s="6" t="n">
        <v>18724</v>
      </c>
      <c r="D26" s="6" t="n">
        <v>18762</v>
      </c>
      <c r="E26" s="6" t="n">
        <v>18933</v>
      </c>
    </row>
    <row r="27">
      <c r="A27" s="4" t="inlineStr">
        <is>
          <t>Common Stock</t>
        </is>
      </c>
      <c r="C27" s="4" t="inlineStr">
        <is>
          <t xml:space="preserve"> </t>
        </is>
      </c>
      <c r="D27" s="4" t="inlineStr">
        <is>
          <t xml:space="preserve"> </t>
        </is>
      </c>
      <c r="E27" s="4" t="inlineStr">
        <is>
          <t xml:space="preserve"> </t>
        </is>
      </c>
    </row>
    <row r="28">
      <c r="A28" s="3" t="inlineStr">
        <is>
          <t>Income per share—Basic:</t>
        </is>
      </c>
      <c r="C28" s="4" t="inlineStr">
        <is>
          <t xml:space="preserve"> </t>
        </is>
      </c>
      <c r="D28" s="4" t="inlineStr">
        <is>
          <t xml:space="preserve"> </t>
        </is>
      </c>
      <c r="E28" s="4" t="inlineStr">
        <is>
          <t xml:space="preserve"> </t>
        </is>
      </c>
    </row>
    <row r="29">
      <c r="A29" s="4" t="inlineStr">
        <is>
          <t>Common stock (in dollars per share)</t>
        </is>
      </c>
      <c r="C29" s="7" t="n">
        <v>8.109999999999999</v>
      </c>
      <c r="D29" s="7" t="n">
        <v>5.77</v>
      </c>
      <c r="E29" s="7" t="n">
        <v>5.71</v>
      </c>
    </row>
    <row r="30">
      <c r="A30" s="3" t="inlineStr">
        <is>
          <t>Income allocated to—Basic:</t>
        </is>
      </c>
      <c r="C30" s="4" t="inlineStr">
        <is>
          <t xml:space="preserve"> </t>
        </is>
      </c>
      <c r="D30" s="4" t="inlineStr">
        <is>
          <t xml:space="preserve"> </t>
        </is>
      </c>
      <c r="E30" s="4" t="inlineStr">
        <is>
          <t xml:space="preserve"> </t>
        </is>
      </c>
    </row>
    <row r="31">
      <c r="A31" s="4" t="inlineStr">
        <is>
          <t>Common stock</t>
        </is>
      </c>
      <c r="C31" s="5" t="n">
        <v>122188</v>
      </c>
      <c r="D31" s="5" t="n">
        <v>87104</v>
      </c>
      <c r="E31" s="5" t="n">
        <v>86844</v>
      </c>
    </row>
    <row r="32">
      <c r="A32" s="3" t="inlineStr">
        <is>
          <t>Weighted average number of shares outstanding—Basic:</t>
        </is>
      </c>
      <c r="C32" s="4" t="inlineStr">
        <is>
          <t xml:space="preserve"> </t>
        </is>
      </c>
      <c r="D32" s="4" t="inlineStr">
        <is>
          <t xml:space="preserve"> </t>
        </is>
      </c>
      <c r="E32" s="4" t="inlineStr">
        <is>
          <t xml:space="preserve"> </t>
        </is>
      </c>
    </row>
    <row r="33">
      <c r="A33" s="4" t="inlineStr">
        <is>
          <t>Common stock (in shares)</t>
        </is>
      </c>
      <c r="C33" s="6" t="n">
        <v>15073</v>
      </c>
      <c r="D33" s="6" t="n">
        <v>15098</v>
      </c>
      <c r="E33" s="6" t="n">
        <v>15203</v>
      </c>
    </row>
    <row r="34">
      <c r="A34" s="4" t="inlineStr">
        <is>
          <t>Class B Common Stock</t>
        </is>
      </c>
      <c r="C34" s="4" t="inlineStr">
        <is>
          <t xml:space="preserve"> </t>
        </is>
      </c>
      <c r="D34" s="4" t="inlineStr">
        <is>
          <t xml:space="preserve"> </t>
        </is>
      </c>
      <c r="E34" s="4" t="inlineStr">
        <is>
          <t xml:space="preserve"> </t>
        </is>
      </c>
    </row>
    <row r="35">
      <c r="A35" s="3" t="inlineStr">
        <is>
          <t>Income per share—Basic:</t>
        </is>
      </c>
      <c r="C35" s="4" t="inlineStr">
        <is>
          <t xml:space="preserve"> </t>
        </is>
      </c>
      <c r="D35" s="4" t="inlineStr">
        <is>
          <t xml:space="preserve"> </t>
        </is>
      </c>
      <c r="E35" s="4" t="inlineStr">
        <is>
          <t xml:space="preserve"> </t>
        </is>
      </c>
    </row>
    <row r="36">
      <c r="A36" s="4" t="inlineStr">
        <is>
          <t>Common stock (in dollars per share)</t>
        </is>
      </c>
      <c r="C36" s="7" t="n">
        <v>6.49</v>
      </c>
      <c r="D36" s="7" t="n">
        <v>4.62</v>
      </c>
      <c r="E36" s="7" t="n">
        <v>4.57</v>
      </c>
    </row>
    <row r="37">
      <c r="A37" s="3" t="inlineStr">
        <is>
          <t>Income allocated to—Basic:</t>
        </is>
      </c>
      <c r="C37" s="4" t="inlineStr">
        <is>
          <t xml:space="preserve"> </t>
        </is>
      </c>
      <c r="D37" s="4" t="inlineStr">
        <is>
          <t xml:space="preserve"> </t>
        </is>
      </c>
      <c r="E37" s="4" t="inlineStr">
        <is>
          <t xml:space="preserve"> </t>
        </is>
      </c>
    </row>
    <row r="38">
      <c r="A38" s="4" t="inlineStr">
        <is>
          <t>Common stock</t>
        </is>
      </c>
      <c r="C38" s="5" t="n">
        <v>23286</v>
      </c>
      <c r="D38" s="5" t="n">
        <v>16570</v>
      </c>
      <c r="E38" s="5" t="n">
        <v>16560</v>
      </c>
    </row>
    <row r="39">
      <c r="A39" s="3" t="inlineStr">
        <is>
          <t>Weighted average number of shares outstanding—Basic:</t>
        </is>
      </c>
      <c r="C39" s="4" t="inlineStr">
        <is>
          <t xml:space="preserve"> </t>
        </is>
      </c>
      <c r="D39" s="4" t="inlineStr">
        <is>
          <t xml:space="preserve"> </t>
        </is>
      </c>
      <c r="E39" s="4" t="inlineStr">
        <is>
          <t xml:space="preserve"> </t>
        </is>
      </c>
    </row>
    <row r="40">
      <c r="A40" s="4" t="inlineStr">
        <is>
          <t>Common stock (in shares)</t>
        </is>
      </c>
      <c r="C40" s="6" t="n">
        <v>3590</v>
      </c>
      <c r="D40" s="6" t="n">
        <v>3590</v>
      </c>
      <c r="E40" s="6" t="n">
        <v>3621</v>
      </c>
    </row>
    <row r="41"/>
    <row r="42">
      <c r="A42" s="4" t="inlineStr">
        <is>
          <t>[1] Exclusive of depreciation of the Company’s property, plant and equipment and amortization of its intangible assets. Depreciation and amortization for the full year of fiscal 2024, 2023 and 2022 included approximately $ 18.8 million , $ 14.7 million and $ 10.9 million , respectively, of non-cash amortization expense recognized for acquisition-related intangible assets.</t>
        </is>
      </c>
    </row>
  </sheetData>
  <mergeCells count="4">
    <mergeCell ref="A1:B2"/>
    <mergeCell ref="C1:E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Aug. 31, 2024</t>
        </is>
      </c>
    </row>
    <row r="3">
      <c r="A3" s="3" t="inlineStr">
        <is>
          <t>Asset Retirement Obligation Disclosure [Abstract]</t>
        </is>
      </c>
      <c r="B3" s="4" t="inlineStr">
        <is>
          <t xml:space="preserve"> </t>
        </is>
      </c>
    </row>
    <row r="4">
      <c r="A4" s="4" t="inlineStr">
        <is>
          <t>Asset Retirement Obligations</t>
        </is>
      </c>
      <c r="B4" s="4" t="inlineStr">
        <is>
          <t xml:space="preserve">10. Asset Retirement Obligations Asset retirement obligations generally result from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one years .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 and the liability has been discounted to present value using a credit-adjusted risk-free rate.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 A reconciliation of the Company’s asset retirement are as follows for fiscal 2024 and 2023 (in thousands):
Year ended August 31, August 26,
Beginning balance $ 16,471 $ 15,274
Accretion expense 976 923
Effect of exchange rate changes 102 —
Costs incurred ( 282 ) —
Change in estimate 662 274
Ending balance $ 17,929 $ 16,471 The Company’s asset retirement obligations are included in long-term accrued liabilities in the accompanying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 Commitments The Company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s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twelve months or less, are not recorded on the Consolidated Balance Sheets.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by using the incremental borrowing rate based on the information available as of the lease commencement date. Lease expense for operating leases is recorded on a straight-line basis over the lease term and variable lease costs are recorded as incurred. Both lease expense and variable lease costs are primarily recorded in cost of revenues on the Company's Consolidated Statements of Income. The Company's lease agreements do not contain any material residual value guarantees or material restrictive covenants. The following table presents the operating lease cost and information related to the operating lease right-of-use assets, net and operating lease liabilities for fiscal 2024, 2023 and 2022:
(In thousands, except lease term and discount rate) 2024 2023 2022
Lease cost:
Operating lease costs including short-term lease expense and variable lease costs, which were immaterial in the period $ 25,866 $ 22,303 $ 20,284
Operating cash flow impacts:
Cash paid for amounts included in the measurement of operating lease liabilities $ 20,083 $ 16,710 $ 15,123
Operating lease right-of-use assets obtained in exchange for new operating lease liabilities $ 19,511 $ 23,076 $ 21,391
Operating lease right-of-use assets acquired in business combination $ — $ 4,167 $ —
Weighted average remaining lease term - operating leases 4.7 4.48 4.66
Weighted average discount rate - operating leases 4.74 % 3.55 % 2.24 % Total rent expense on all leases was $ 21.8 million , $ 18.4 million and $ 16.7 million for fiscal 2024, 2023 and 2022, respectively. The contractual future minimum lease payments of the Company's operating lease liabilities by fiscal year as of August 31, 2024 are as follows (in thousands):
2025 $ 20,557
2026 17,307
2027 13,444
2028 9,787
2029 6,373
Thereafter 8,365
Total payments 75,833
Less interest 7,024
Total present value of lease payments $ 68,809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properly dispose of detergent wastewater and other residues, and, in the past, used perchloroethylene and other dry-cleaning solvents. The Company is attentive to the environmental concerns surrounding the disposal of these materials and has, through the years, taken measures to avoid their improper disposal. The Company has settled, or contributed to the settlement of, past actions or claims brought against the Company relating to the disposal of hazardous materials at several site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certain sites. The Company has accrued certain costs related to certain sites, including but not limited to, sites in Woburn and Somerville, Massachusetts, as it has been determined that the costs are probable and can be reasonably estimated. The Company, together with multiple other companies, is party to a consent decree related to the Company’s property and parcels of land (the “Central Area”) at a site in Woburn, Massachusetts.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nsent decree does not address any remediation work that may be required in the Central Area. The Company, together with other signatories, has implemented and proposed to do additional work at the Woburn site but many of the EPA’s comments remain to be resolved. The Company has accrued costs to perform certain work responsive to the EPA’s comments. Additionally, the Company has implemented mitigation measures and continues to monitor environmental conditions at a site in Somerville, Massachusetts. The Company has agreed to undertake additional actions responsive to a notice of audit findings from the Massachusetts Department of Environmental Protection concerning a regulatory submittal that the Company made in 2009 for a portion of the site. The Company has received demands from the local transit authority for reimbursement of certain costs associated with its construction of a new municipal transit station in the area of the Somerville site. This station was part of an extension of the local transit system. The Company has reserved for costs in connection with this matter; however, in light of the uncertainties associated with this matter, these costs and the related reserve may chang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 for inflation until the time of expected payment and discounts the cost to present value using current risk-free interest rates. As of August 31, 2024, the risk-free interest rates utilized by the Company ranged from 4.2 % to 4.3 % .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fiscal 2024 and 2023 are as follows (in thousands):
Year ended August 31, August 26,
Beginning balance $ 30,029 $ 32,191
Costs incurred for which reserves have been provided ( 3,176 ) ( 1,936 )
Insurance proceeds 238 147
Interest accretion 1,264 1,036
Changes in discount rates 244 ( 2,446 )
Revisions in estimates 2,656 1,037
Ending balance $ 31,255 $ 30,029 Anticipated payments and insurance proceeds of currently identified environmental remediation liabilities as of August 31, 2024, for the next five fiscal years and thereafter, as measured in current dollars, are reflected below (in thousands):
Fiscal year ended August 2025 2026 2027 2028 2029 Thereafter Total
Estimated costs—current dollars $ 14,425 $ 2,836 $ 1,527 $ 1,280 $ 997 $ 15,047 $ 36,112
Estimated insurance proceeds ( 180 ) ( 195 ) ( 159 ) ( 173 ) ( 9 ) ( 230 ) ( 946 )
Net anticipated costs $ 14,245 $ 2,641 $ 1,368 $ 1,107 $ 988 $ 14,817 $ 35,166
Effect of inflation 9,501
Effect of discounting ( 13,412 )
Balance as of August 31, 2024 $ 31,255 Estimated insurance proceeds are primarily obtained from an annuity received as part of a legal settlement with an insurance company. Annual proceeds of approximately $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August 31, 2024, the balance in this escrow account, which is held in a trust and is not recorded in the Company’s accompanying Consolidated Balance Sheets, was approximately $ 5.6 million . Also included in estimated insurance proceeds are amounts the Company is entitled to receive pursuant to legal settlements as reimbursements from three insurance companies for estimated costs at one of its sites. The Company’s nuclear garment decontamination facilities are licensed by respective state agencies, as delegated authority by the Nuclear Regulatory Commission (the “NRC”) pursuant to the NRC’s Agreement State program and are subject to applicable federal and state radioactive material regulations. In addition, the Company’s international locations (Canada, the United Kingdom and the European Union) are regulated by equivalent respective jurisdictional authorities. There can be no assurance that such regulation will not lead to material disruptions in the Company’s garment decontamination business. From time to time, the Company is also subject to legal and regulatory proceedings and claims arising from the conduct of its business operations, including personal injury claims, customer contract matters, employment claims and environmental matters as described above. In addition, in the fourth quarter of fiscal 2022, the Mexican federal tax authority issued a tax assessment on the Company’s subsidiary in Mexico for fiscal 2016 import taxes, value added taxes and custom processing fees of over $ 17.0 million, plus surcharges, fines and penalties of over $ 67.7 million for a total assessment of over $ 84.7 million. The Company challenged the validity of the tax assessment through an appeal process. In the first quarter of fiscal 2025, the Federal Tax Court in Mexico made a determination partially in its favor. Following the Federal Tax Court’s determination, the Company filed a constitutional action before the Federal Administrative Court. While the Company is unable to ascertain the ultimate outcome of this matter, based on the information currently available, the Company believes that a loss with respect to this matter is neither probable nor remote. Given the uncertainty associated with the ultimate resolution of this matter, the Company is unable to reasonably assess an estimate or range of estimates of any potential losses.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Other Contingent Liabilities As security for certain agreements with the NRC and various state agencies related to the nuclear operations (see above) and certain insurance programs, the Company had standby irrevocable bank commercial letters of credit of $ 65.1 million and $ 66.5 million outstanding as of August 31, 2024 and August 26, 2023, respectively. Non-cancellable purchase commitments for inventories, software, and services amounted to $ 91.2 million as of August 31, 2024, of which $ 58.4 million will be paid in less than 1 year, $ 21.1 million will be paid in 1 to 3 years, and the remaining will be paid in 3 to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4</t>
        </is>
      </c>
    </row>
    <row r="3">
      <c r="A3" s="3" t="inlineStr">
        <is>
          <t>Share-Based Payment Arrangement [Abstract]</t>
        </is>
      </c>
      <c r="B3" s="4" t="inlineStr">
        <is>
          <t xml:space="preserve"> </t>
        </is>
      </c>
    </row>
    <row r="4">
      <c r="A4" s="4" t="inlineStr">
        <is>
          <t>Share-based Compensation</t>
        </is>
      </c>
      <c r="B4" s="4" t="inlineStr">
        <is>
          <t xml:space="preserve">12. Share-based Compensation The Company adopted an equity incentive plan (the “2023 Plan”) in October 2023 and reserved 375,000 shares of Common Stock for issuance under the 2023 Plan. The 2023 Plan, which was approved by the Company's shareholders in January 2024, replaced the Company’s 2010 stock incentive plan (the “2010 Plan”). Upon approval of the 2023 Plan by the Company’s shareholders, no further awards may be granted under the 2010 Plan. The 2023 Plan permits the award of incentive and non-qualified stock options, stock appreciation rights, restricted stock, restricted stock units and unrestricted stock (collectively referred to as “Share-Based Awards”) as well as dividend equivalent rights and cash-based awards. As of August 31, 2024, the number of remaining shares available for future grants under the 2023 Plan was 375,000 . Share-based compensation expense, which includes expense related to Share-Based Award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issued to the Company’s non-employee members of the Board of Directors (the “Directors”) were recommended to the Board of Directors by the Compensation Committee and approved by the Board of Directors. In fiscal 2024, a total of 1,475 shares of fully vested unrestricted stock were granted to non-employee Directors of the Company. In fiscal 2023, a total of 1,575 shares of fully vested unrestricted stock were granted to non-employee Directors of the Company. In fiscal 2022, a total of 1,025 shares of fully vested unrestricted stock were granted to certain non-employee Directors of the Company. Accordingly, compensation expense related to the unrestricted stock granted in each of fiscal 2024, 2023 and 2022 were recognized on the date of grant. In fiscal 2024, the Company granted a total of 5,004 stock appreciation rights to the Company’s non-employee Directors. In fiscal 2023, the Company granted a total of 6,864 stock appreciation rights to the Company’s non-employee Directors. In fiscal 2022, the Company granted a total of 9,750 stock appreciation rights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as recognized on the date of grant. As of August 31, 2024, the total compensation cost not yet recognized related to non-vested Share-Based Awards was approximately $ 16.0 million . The weighted average period over which compensation cost for Share-Based Awards will be recognized is 3.02 years. All stock appreciation rights issued to employees were granted with an exercise price equal to the fair value of the Company’s Common Stock on the date of grant. Stock appreciation rights generally vest 20 % on each anniversary of the grant date over a five-year period and expire ten years after the grant date. Share-Based Awards granted to the Company’s non-employee Directors were fully vested as of the date of grant. Non-employee Director Share-Based Award grants in the form of stock appreciation rights expire on the earlier of the eighth anniversary of the grant date or the second anniversary of the date that the Director ceases to be a member of the Board of Directors. Time-based restricted stock units granted to employees generally vest 20 % on each anniversary of the grant date over a five-year period. Generally, performance-based restricted stock units granted to employees are earned based on whether and the extent to which the Company achieves certai n revenue and operating margin targets. The fair value of each stock appreciation right is estimated on the date of grant using the Black-Scholes option pricing model with the following weighted average assumptions used:
Year ended 2024 2023 2022
Risk-free interest rate 4.85 % 3.97 % 1.27 %
Expected dividend yield 0.80 % 0.62 % 0.60 %
Expected life (in years) 5.54 5.43 5.17
Expected volatility 29.4 % 29.3 % 28.4 % The weighted average fair value of Share-Based Awards granted in the form of stock appreciation rights during fiscal years 2024, 2023 and 2022 were $ 55.97 , $ 60.38 and $ 51.25 , respectively. The following table summarizes the Share-Based Awards activity in the form of stock options and stock appreciation rights for fiscal 2024:
Number of Weighted
Outstanding at August 26, 2023 347,617 $ 158.47
Granted 30,499 164.58
Expired ( 655 ) 191.37
Exercised ( 66,104 ) 132.74
Forfeited ( 1,306 ) 177.96
Outstanding at August 31, 2024 310,051 $ 164.40
Exercisable at August 31, 2024 237,992 $ 159.53 The following table summarizes the Share-Based Awards activity in the form of restricted stock units for fiscal 2024:
Number of Weighted
Unvested balance at August 26, 2023 108,755 $ 184.60
Granted 58,653 164.60
Vested ( 38,615 ) 183.98
Forfeited ( 5,886 ) 176.29
Unvested balance at August 31, 2024 122,907 $ 17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4</t>
        </is>
      </c>
    </row>
    <row r="3">
      <c r="A3" s="3" t="inlineStr">
        <is>
          <t>Equity [Abstract]</t>
        </is>
      </c>
      <c r="B3" s="4" t="inlineStr">
        <is>
          <t xml:space="preserve"> </t>
        </is>
      </c>
    </row>
    <row r="4">
      <c r="A4" s="4" t="inlineStr">
        <is>
          <t>Shareholders' Equity</t>
        </is>
      </c>
      <c r="B4" s="4" t="inlineStr">
        <is>
          <t xml:space="preserve">13. Shareholders’ Equity The Company has two classes of common stock: Common Stock and Class B Common Stock. Each share of Common Stock is entitled to one vote, is freely transferable, and is entitled to a cash dividend equal to 125 % of any cash dividend paid on ea ch share of Class B Common Stock. Each share of Class B Common Stock is entitled to ten votes and can be converted to Common Stock on a share-for-share basis. However, until converted to Common Stock, shares of Class B Common Stock are not freely transferable. During fiscal 2022, 17,000 shares of Class B Common Stock were converted to Common Stock. No such conversions occurred during each of fiscal 2024 and 2023. On October 24, 2023, the Company’s Board of Directors authorized a new share repurchase program to repurchase from time to time up to $ 100.0 million of its outstanding shares of Common Stock, inclusive of the amount which remained available under the existing share repurchase program approved on October 18, 2021. Repurchases from time to time under the new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has been funded to date with the Company’s available cash and will be funded in the future using the Company’s available cash or capacity under its Credit Agreement and may be suspended or discontinued at any time. On October 29, 2024, the Company’s Board of Directors declared increased quarterly cash dividends of $ 0.350 per share of Common Stock and $ 0.280 per share of Class B Common Stock, up from $ 0.33 and $ 0.264 per share, respectively . Both dividends are payable on January 3, 2025 to shareholders of record as of December 6, 2024 . The amount and timing of any future dividend payment is subject to the approval of the Board of Directors each quarter. During fiscal 2024, the Company repurchased 139,556 shares for an average price per share of $ 170.40 . During fiscal 2023, the Company did not repurchase any shares. During fiscal 2022, the Company repurchased 213,419 shares for an average price per share of $ 179.98 . As of August 31, 2024, there was $ 76.2 million remaining to repurchase outstanding shares of Common Stock under the existing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31, 2024</t>
        </is>
      </c>
    </row>
    <row r="3">
      <c r="A3" s="3" t="inlineStr">
        <is>
          <t>Stockholders' Equity Note [Abstract]</t>
        </is>
      </c>
      <c r="B3" s="4" t="inlineStr">
        <is>
          <t xml:space="preserve"> </t>
        </is>
      </c>
    </row>
    <row r="4">
      <c r="A4" s="4" t="inlineStr">
        <is>
          <t>Accumulated Other Comprehensive Loss</t>
        </is>
      </c>
      <c r="B4" s="4" t="inlineStr">
        <is>
          <t xml:space="preserve">14. Accumulated Other Comprehensive Loss The changes in each component of accumulated other comprehensive loss for fiscal 2024 and 2023 are as follows (in thousands):
Foreign Pension- Derivative Total
Balance as of August 27, 2022 $ ( 24,803 ) $ 452 $ 61 $ ( 24,290 )
Change during the year ( 1,701 ) 2,130 100 529
Balance as of August 26, 2023 ( 26,504 ) 2,582 161 ( 23,761 )
Change during the year 538 ( 348 ) ( 73 ) 117
Balance as of August 31, 2024 $ ( 25,966 ) $ 2,234 $ 88 $ ( 23,644 ) (1) Amounts are shown net of tax. Amounts reclassified from accumulated other comprehensive loss, net of tax, for fiscal 2024 and 2023 are as follows (in thousands):
Year ended 2024 2023
Pension benefit liabilities, net:
Actuarial loss (gain) (a) $ ( 16 ) $ ( 16 )
Total, net of tax ( 16 ) ( 16 )
Derivative financial instruments, net:
Forward contracts loss (gain) (b) 88 93
Total, net of tax 88 93
Total amounts reclassified, net of tax $ 72 $ 77 (a) Amounts included in selling and administrative expenses in the accompanying Consolidated Statements of Income. (b) Amounts included in revenues in the accompanying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4</t>
        </is>
      </c>
    </row>
    <row r="3">
      <c r="A3" s="3" t="inlineStr">
        <is>
          <t>Segment Reporting [Abstract]</t>
        </is>
      </c>
      <c r="B3" s="4" t="inlineStr">
        <is>
          <t xml:space="preserve"> </t>
        </is>
      </c>
    </row>
    <row r="4">
      <c r="A4" s="4" t="inlineStr">
        <is>
          <t>Segment Reporting</t>
        </is>
      </c>
      <c r="B4" s="4" t="inlineStr">
        <is>
          <t xml:space="preserve">15. Segment Reporting Operating segments are identified as components of an enterprise for which separate discrete financial information is available for evaluation by the chief operating decision-maker, or decision-making group, in making decisions on how to alloc ate resources and assess performance. The Company’s chief operating decision-maker is the Company’s Chief Executive Officer. The Company has six operating segments based on the information reviewed by its Chief Executive Officer: U.S. Rental and Cleaning, Canadian Rental and Cleaning, MFG, Specialty Garments, First Aid and Corporate.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primarily generated when goods are shipped from the Company’s manufacturing facilities, or its subcontract manufacturers, to other Company locations. These intercompany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procurement, supply chain, accounting and finance,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certain customer locations. The First Aid operating segment sells first aid cabinet services and other safety supplies, provides certain safety training and maintains wholesale distribution and pill packaging operations for non-prescription medicines. The Company refers to the U.S. and Canadian Rental and Cleaning, MFG, and Corporate reporting segments combined as its “Core Laundry Operations,” which is included as a subtotal in the following tables (in thousands):
Year ended
2024 2023 2022
Revenues:
U.S. and Canadian Rental and Cleaning $ 2,083,059 $ 1,907,765 $ 1,733,088
MFG 315,159 297,752 281,112
Net intercompany MFG elimination ( 315,159 ) ( 297,752 ) ( 281,112 )
Corporate 55,889 53,424 37,414
Subtotal: Core Laundry Operations 2,138,948 1,961,189 1,770,502
Specialty Garments 182,212 177,034 152,885
First Aid 106,271 94,824 77,435
Total consolidated revenues $ 2,427,431 $ 2,233,047 $ 2,000,822
Operating income (loss):
U.S. and Canadian Rental and Cleaning $ 331,031 $ 293,171 $ 289,018
MFG 95,072 88,292 64,884
Net intercompany MFG elimination ( 9,707 ) ( 16,717 ) 236
Corporate ( 272,962 ) ( 266,080 ) ( 243,428 )
Subtotal: Core Laundry Operations 143,434 98,666 110,710
Specialty Garments 41,976 37,488 23,658
First Aid ( 1,832 ) ( 2,551 ) ( 17 )
Total consolidated operating income $ 183,578 $ 133,603 $ 134,351
Other (income) expense:
Interest income, net $ ( 7,242 ) $ ( 6,738 ) $ ( 2,851 )
Other expense, net 1,441 1,504 2,877
Total consolidated other (income) expense, net $ ( 5,801 ) $ ( 5,234 ) $ 26
Total consolidated income before income taxes $ 189,379 $ 138,837 $ 134,325
Depreciation and amortization:
U.S. and Canadian Rental and Cleaning $ 105,525 $ 86,887 $ 75,876
MFG 1,996 2,135 2,251
Net intercompany MFG elimination — — —
Corporate 26,070 25,255 24,075
Subtotal: Core Laundry Operations 133,591 114,277 102,202
Specialty Garments 4,398 4,020 4,097
First Aid 3,443 2,936 2,478
Total consolidated depreciation and amortization $ 141,432 $ 121,233 $ 108,777
Capital Expenditures:
U.S. and Canadian Rental and Cleaning $ 144,807 $ 159,058 $ 135,725
MFG 547 78 255
Net intercompany MFG elimination — — —
Corporate — — —
Subtotal: Core Laundry Operations 145,354 159,136 135,980
Specialty Garments 11,894 8,818 7,122
First Aid 3,169 4,037 1,217
Total consolidated capital expenditures $ 160,417 $ 171,991 $ 144,319
Total Assets:
U.S. and Canadian Rental and Cleaning $ 2,468,973 $ 2,347,895 $ 2,206,608
MFG 32,075 34,655 35,748
Net intercompany MFG elimination — — —
Corporate — — —
Subtotal: Core Laundry Operations 2,501,048 2,382,550 2,242,356
Specialty Garments 148,001 127,057 135,406
First Aid 47,364 60,368 50,210
Total consolidated assets $ 2,696,413 $ 2,569,975 $ 2,427,972 The Company’s long-lived assets as of August 31, 2024 and August 26, 2023 and revenues and income before income taxes for fiscal 2024, 2023 and 2022 were attributed to the following countries (in thousands):
Long-lived assets as of: August 31, August 26,
U.S. $ 1,696,273 $ 1,660,753
Europe, Canada, Mexico and Nicaragua (1) 84,463 69,104
Total $ 1,780,736 $ 1,729,857
Revenues for fiscal years: 2024 2023 2022
U.S. $ 2,237,295 $ 2,054,601 $ 1,831,089
Europe and Canada (1) 190,136 178,446 169,733
Total $ 2,427,431 $ 2,233,047 $ 2,000,822
Income before income taxes for fiscal years: 2024 2023 2022
U.S. $ 178,895 $ 129,997 $ 128,567
Europe, Canada, Mexico and Nicaragua (1) 10,484 8,840 5,758
Total $ 189,379 $ 138,837 $ 134,325 (1) No country other than the U.S. accounts for greater than 10% of total long-lived assets, revenues or income before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Aug. 31, 2024</t>
        </is>
      </c>
    </row>
    <row r="3">
      <c r="A3" s="3" t="inlineStr">
        <is>
          <t>Related Party Transactions [Abstract]</t>
        </is>
      </c>
      <c r="B3" s="4" t="inlineStr">
        <is>
          <t xml:space="preserve"> </t>
        </is>
      </c>
    </row>
    <row r="4">
      <c r="A4" s="4" t="inlineStr">
        <is>
          <t>Related Party</t>
        </is>
      </c>
      <c r="B4" s="4" t="inlineStr">
        <is>
          <t>Related Party During fiscal 2024 and 2023 , the Company recognized $ 1.5 million and $ 1.6 million, respectively, of revenue with a company for which one member of the Company's Board of Directors was an executive officer for such periods. During fiscal 2024 and 2023 , the Company recorded $ 2.1 million and $ 3.2 million, respectively, of expense with a company for which one member of the Company’s Board of Directors was an executive officer for a portion of such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Valuation and qualifying accounts and reserves for each of the three years in the period ended August 31, 2024 UniFirst Corporation and Subsidiaries Schedule II—Valuation and qualifying accounts and reserves
(In thousands) Balance at Charged to Charges for Balance at
Reserves for Accounts Receivable
August 31, 2024 $ 6,276 $ 13,976 $ ( 12,336 ) $ 7,916
August 26, 2023 $ 5,930 $ 10,740 $ ( 10,394 ) $ 6,276
August 27, 2022 $ 6,843 $ 4,369 $ ( 5,282 ) $ 5,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usiness Description</t>
        </is>
      </c>
      <c r="B4" s="4" t="inlineStr">
        <is>
          <t>Business Description UniFirst Corporation (the “Company”) is one of the leading providers of workplace uniforms and protective clothing in North America.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as well as provide certain safety training, to a variety of manufacturers, retailers and service companies. The Company serves businesses of all sizes across multiple industry sectors. Typical customers include automobile service centers and dealers, delivery services, food and general merchandise retailers, manufacturers, maintenance facilities, restaurants and food-related businesses, business service companies, soft and durable goods wholesalers, transportation companies, energy producing operations, healthcare providers and others who require employee clothing on the job for image, identification, protection or utility purposes. The Company also provides its customers with restroom and cleaning supplies, including air fresheners, paper products, gloves, masks, hand soaps and sanitizers. At certain specialized facilities, like nuclear operation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nited State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t>
        </is>
      </c>
    </row>
    <row r="5">
      <c r="A5" s="4" t="inlineStr">
        <is>
          <t>Principles of Consolidation</t>
        </is>
      </c>
      <c r="B5" s="4" t="inlineStr">
        <is>
          <t xml:space="preserve">Principles of Consolidation The Consolidated Financial Statements include the accounts of the Company and its subsidiaries, all of which are wholly-owned. Intercompany balances and transactions are eliminated in consolidation. </t>
        </is>
      </c>
    </row>
    <row r="6">
      <c r="A6" s="4" t="inlineStr">
        <is>
          <t>Basis of Presentation</t>
        </is>
      </c>
      <c r="B6" s="4" t="inlineStr">
        <is>
          <t xml:space="preserve">Basis of Presentation The Consolidated Financial Statements included herein have been prepared in accordance with accounting principles generally accepted in the United States (“U.S. GAAP”) and pursuant to the rules and regulations of the Securities and Exchange Commission (“SEC”) . There have been no material changes in the accounting policies followed by the Company during the current fiscal year other than the adoption of recent accounting pronouncements as discussed in greater detail in the Recent Accounting Pronouncements sub-section of this Note. </t>
        </is>
      </c>
    </row>
    <row r="7">
      <c r="A7" s="4" t="inlineStr">
        <is>
          <t>Use of Estimates</t>
        </is>
      </c>
      <c r="B7" s="4" t="inlineStr">
        <is>
          <t xml:space="preserve">Use of Estimates The preparation of these Consolidated Financial Statements is in conformity with U.S. GAAP which requires management to make estimates and assumptions that affect the reported amounts in the financial statements and accompanying notes. The Company utilizes key estimates in preparing the financial statements including casualty and environmental estimates, valuation of intangible assets acquired in a business combination, recoverability of goodwill, intangibles, income taxes and long-lived assets. These estimates are based on historical information, current trends, and information available from other sourc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could cause actual results to differ from management's estimates. </t>
        </is>
      </c>
    </row>
    <row r="8">
      <c r="A8" s="4" t="inlineStr">
        <is>
          <t>Fiscal Year</t>
        </is>
      </c>
      <c r="B8" s="4" t="inlineStr">
        <is>
          <t>Fiscal Year The Company’s fiscal year ends on the last Saturday in August. For financial reporting purposes, fiscal year ended August 31, 2024 (“fiscal 2024”) consisted of 53 weeks, and fiscal years ended August 26, 2023 (“fiscal 2023”) and August 27, 2022 (“fiscal 2022”) both consisted of 52 weeks. The additional week was included in the fourth quarter of fiscal 2024 .</t>
        </is>
      </c>
    </row>
    <row r="9">
      <c r="A9" s="4" t="inlineStr">
        <is>
          <t>Cash, Cash Equivalents and Short-Term Investments</t>
        </is>
      </c>
      <c r="B9" s="4" t="inlineStr">
        <is>
          <t>Cash, Cash Equivalents and Short-Term Investments Cash, cash equivalents and short-term investments include cash in banks, money market securities and bank short-term investments having original maturities of six months or less. As of August 31, 2024 and August 26, 2023, the Company had $ 13.5 million and $ 10.2 million in short-term investments, respectively.</t>
        </is>
      </c>
    </row>
    <row r="10">
      <c r="A10" s="4" t="inlineStr">
        <is>
          <t>Accounts receivable</t>
        </is>
      </c>
      <c r="B10" s="4" t="inlineStr">
        <is>
          <t xml:space="preserve">Accounts receivable Accounts receivable represents amounts due from customers and is presented net of reserves for expected credit losses. The Company utilizes its judgment and estimates are used in determining the collectability of accounts receivable and evaluating the adequacy of the reserve for expected credit losses. The Company considers specific accounts receivable and historical credit loss experience, customer credit worthiness, current economic trends and the age of outstanding balances as part of its evaluation. When an account is considered uncollectible, it is written off against the reserve for expected credit losses. The following table presents the change in the allowance for credit losses, which is included in Receivables, net of reserves on the Consolidated Balance Sheets as of August 31, 2024 and August 26, 2023 are as follows (in thousands):
(In thousands) August 31, August 26,
Beginning balance $ 6,276 $ 5,930
Current period provision 13,976 10,740
Write-offs and other ( 12,336 ) ( 10,394 )
Ending balance $ 7,916 $ 6,276 </t>
        </is>
      </c>
    </row>
    <row r="11">
      <c r="A11" s="4" t="inlineStr">
        <is>
          <t>Financial Instruments</t>
        </is>
      </c>
      <c r="B11" s="4" t="inlineStr">
        <is>
          <t xml:space="preserve">Financial Instruments The Company’s financial instruments, which may expose the Company to concentrations of credit risk, include cash and cash equivalents, receivables, accounts payable and foreign exchange forward contracts. Each of these financial instruments is recorded at cost, which approximates its fair value given the short maturity of each financial instrument. </t>
        </is>
      </c>
    </row>
    <row r="12">
      <c r="A12" s="4" t="inlineStr">
        <is>
          <t>Revenue Recognition</t>
        </is>
      </c>
      <c r="B12" s="4" t="inlineStr">
        <is>
          <t>Revenue Recognition In fiscal 2024, approximately 84.2 % of the Company’s revenues are derived from fees for route servicing of Core Laundry Operations, Specialty Garments and First Aid services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fiscal 2024, 2023 and 2022.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accounting guidance for revenue recognition. These assets are included in other assets on the Consolidated Balance Sheets. The following table presents the Company’s revenues for fiscal 2024, 2023 and 2022 disaggregated by service type:
Year ended
2024 2023 2022
(In thousands, except percentages) Revenues % of Revenues % of Revenues % of
Core Laundry Operations $ 2,138,948 88.1 % $ 1,961,189 87.8 % $ 1,770,502 88.5 %
Specialty Garments 182,212 7.5 % 177,034 8.0 % 152,885 7.6 %
First Aid 106,271 4.4 % 94,824 4.2 % 77,435 3.9 %
Total revenues $ 2,427,431 100.0 % $ 2,233,047 100.0 % $ 2,000,822 100.0 % The following table presents the Company's percentage of revenues for fiscal 2024, 2023 and 2022 disaggregated by the timing of revenue recognition by service type:
Year ended
2024 2023 2022
Over Time Point in Time Over Time Point in Time Over Time Point in Time
Core Laundry Operations 88.4 % 11.6 % 88.4 % 11.6 % 88.4 % 11.6 %
Specialty Garments 84.2 % 15.8 % 83.9 % 16.1 % 83.8 % 16.2 %
First Aid 0 % 100 % 0 % 100 % 0 % 100 % See Note 15, “Segment Reporting” for additional details of segment definitions.</t>
        </is>
      </c>
    </row>
    <row r="13">
      <c r="A13" s="4" t="inlineStr">
        <is>
          <t>Costs to Obtain a Contract</t>
        </is>
      </c>
      <c r="B13" s="4" t="inlineStr">
        <is>
          <t>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following table presents deferred commissions on the Company's Consolidated Balance Sheets as of August 31, 2024 and August 26, 2023 are as follows (in thousands):
Balance Sheet Location August 31, August 26,
Prepaid expenses and other current assets $ 18,079 $ 16,495
Other assets 78,856 70,393 The following table presents the Company's amortization expense related to deferred commissions on the Consolidated Statements of Income for fiscal 2024, 2023 and 2022 are as follows (in thousands):
Income Statement Location 2024 2023 2022
Selling and administrative expenses $ 18,031 $ 16,500 $ 15,400 I</t>
        </is>
      </c>
    </row>
    <row r="14">
      <c r="A14" s="4" t="inlineStr">
        <is>
          <t>Inventories and Rental Merchandise in Service</t>
        </is>
      </c>
      <c r="B14" s="4" t="inlineStr">
        <is>
          <t xml:space="preserve">nventories and Rental Merchandise in Service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31, 2024 and August 26, 2023 are as follows (in thousands):
August 31, August 26,
Raw materials $ 22,164 $ 25,147
Work in process 2,832 4,444
Finished goods 131,912 118,743
Total inventory $ 156,908 $ 148,334 Rental merchandise in service is amortized, primarily on a straight-line basis, over the estimated service lives of the merchandise, which range from six to thirty-six months . The amortization expense is included in the cost of revenues on the Company’s Consolidated Statements of Income.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t>
        </is>
      </c>
    </row>
    <row r="15">
      <c r="A15" s="4" t="inlineStr">
        <is>
          <t>Property, Plant and Equipment</t>
        </is>
      </c>
      <c r="B15" s="4" t="inlineStr">
        <is>
          <t xml:space="preserve">Property, Plant and Equipment Property, plant and equipment are recorded at cost. Expenditures for maintenance and repairs are expensed as incurred, while expenditures for renewals and betterments are capitalized. The components of property, plant and equipment as of August 31, 2024 and August 26, 2023 are as follows (in thousands):
August 31, August 26,
Land, buildings and leasehold equipment $ 787,628 $ 744,085
Machinery and equipment 710,108 676,490
Motor vehicles 372,837 331,537
Total property, plant and equipment, gross 1,870,573 1,752,112
Less: accumulated depreciation 1,068,961 995,572
Total property, plant and equipment, net $ 801,612 $ 756,540 The Company provides for depreciation on the straight-line method based on the date the asset is placed in service using the following estimated useful lives:
Buildings (in years) 30 — 40
Building components (in years) 10 — 20
Leasehold improvements Shorter of useful
Machinery and equipment (in years) 3 — 10
Motor vehicles (in years) 3 — 5 Long-lived assets, including property, plant and equipment, are evaluated for impairment whenever events or circumstances indicate an asset may be impaired. There were no material impairments of long-lived assets in fiscal 2024, 2023 and 2022 . </t>
        </is>
      </c>
    </row>
    <row r="16">
      <c r="A16" s="4" t="inlineStr">
        <is>
          <t>Goodwill and Other Intangible Assets</t>
        </is>
      </c>
      <c r="B16" s="4" t="inlineStr">
        <is>
          <t>Goodwill and Other Intangible Assets In accordance with U.S. GAAP, the Company does not amortize goodwill. Instead, the Company tests goodwill for impairment on an annual basis. Management completes its annual goodwill impairment test on the first day of the fourth quarter of each fiscal year. In addition, U.S. GAAP requires that companies test goodwill if events occur or circumstances change that would more likely than not reduce the fair value of a reporting unit to which goodwill is assigned below its carrying amount. The Company used both the qualitative and quantitative assessment options for its impairment testing for goodwill in fiscal 2024 and determined that the fair values of the reporting units more likely than not exceeded their carrying values and that there was no evidence of impairment as of May 26, 2024. The Company cannot predict future economic conditions and their impact on the Company or the future net realizable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24, 2023 or 2022. As of August 31, 2024, definite-lived intangible assets have a weighted average useful life of approximately 12.9 years. Customer contracts have a weighted average useful life of approximately 14.6 years and other intangible assets, net, which consist of primarily of restrictive covenants, software and trademarks, have a weighted average useful life of approximately 8.5 years. 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the Company's Consolidated Balance Sheets. Capitalized costs were $ 18.9 million and $ 2.2 million as of August 31, 2024, and August 26, 2023, respectively. The Company has not placed any modules of the applicable software in service as of August 31, 2024 .</t>
        </is>
      </c>
    </row>
    <row r="17">
      <c r="A17" s="4" t="inlineStr">
        <is>
          <t>Cloud Computing Arrangements</t>
        </is>
      </c>
      <c r="B17" s="4" t="inlineStr">
        <is>
          <t>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the Company's Consolidated Balance Sheets. Capitalized costs were $ 18.9 million and $ 2.2 million as of August 31, 2024, and August 26, 2023, respectively. The Company has not placed any modules of the applicable software in service as of August 31, 2024 .</t>
        </is>
      </c>
    </row>
    <row r="18">
      <c r="A18" s="4" t="inlineStr">
        <is>
          <t>Environmental and Other Contingencies</t>
        </is>
      </c>
      <c r="B18" s="4" t="inlineStr">
        <is>
          <t>Environmental and Other Contingencies The Company is subject to legal proceedings and claims arising from the conduct of its business operations, including but not limited to, environmental matters, personal injury, customer contract matters and employment claims. U.S. GAAP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31, 2024 using risk-free interest rates ranging from 4.2 % to 4.3 % over periods ranging from twenty to thirty years . The estimated current costs, net of legal settlements with insurance carriers, have been adjusted for the estimated impact of inflation at 3 %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t>
        </is>
      </c>
    </row>
    <row r="19">
      <c r="A19" s="4" t="inlineStr">
        <is>
          <t>Asset Retirement Obligations</t>
        </is>
      </c>
      <c r="B19" s="4" t="inlineStr">
        <is>
          <t>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one to twenty-one years .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 per year. The liability has been discounted using credit-adjusted risk-free rates that range from approximately 7.0 % to 7.5 %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are recognized by adjusting the carrying amount of the liability and the related long-lived asset if the assets are still in service, or charged to expense in the period if the assets are no longer in service.</t>
        </is>
      </c>
    </row>
    <row r="20">
      <c r="A20" s="4" t="inlineStr">
        <is>
          <t>Insurance</t>
        </is>
      </c>
      <c r="B20" s="4" t="inlineStr">
        <is>
          <t xml:space="preserve">Insurance The Company is self-insured for certain obligations related to health and dental, workers’ compensation, vehicles and general liability programs. The Company also purchases stop-loss insurance policies for workers’ compensation, vehicles and general liability program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In certain cases where partial insurance coverage exists, the Company estimates the portion of the liability that will be covered by existing insurance policies to arrive at its net expected liability.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t>
        </is>
      </c>
    </row>
    <row r="21">
      <c r="A21" s="4" t="inlineStr">
        <is>
          <t>Supplemental Executive Retirement Plan and Other Pension Plans</t>
        </is>
      </c>
      <c r="B21" s="4" t="inlineStr">
        <is>
          <t>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t>
        </is>
      </c>
    </row>
    <row r="22">
      <c r="A22" s="4" t="inlineStr">
        <is>
          <t>Nonqualified Deferred Compensation Plan</t>
        </is>
      </c>
      <c r="B22" s="4" t="inlineStr">
        <is>
          <t>Non-qualified Deferred Compensation Plan The Company adopted the UniFirst Corporation Deferred Compensation Plan (the “NQDC Plan”) effective on February 1, 2022. The NQDC Plan is an unfunded, non-qualified deferred compensation plan that allows eligible participants to voluntarily defer receipt of their salary and annual cash bonuses up to approved limits. In its discretion, the Company may credit one or more additional contributions to participant accounts. NQDC Plan participants who are not accruing benefits under the Supplemental Executive Retirement Plan are eligible to have discretionary annual employer contributions credited to their NQDC Plan accounts. All participants are also eligible to have employer supplemental contributions and employer discretionary contributions credited to their NQDC Plan accounts. The amounts of such contributions may differ from year to year and from participant to participant. Refer to Note 7, “Employee Benefit Plans”, of these Consolidated Financial Statements for further discussion regarding the Company’s NQDC Plan</t>
        </is>
      </c>
    </row>
    <row r="23">
      <c r="A23" s="4" t="inlineStr">
        <is>
          <t>Income Taxes</t>
        </is>
      </c>
      <c r="B23" s="4" t="inlineStr">
        <is>
          <t xml:space="preserve">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Deferred tax assets and liabilities are determined by the differences between the consolidated financial statement carrying amounts and the tax basis of assets and liabilities. See Note 4, “Income Taxes” in these Consolidated Financial Statements for the types of items that give rise to significant deferred income tax assets and liabilities. Deferred income taxes are classified as assets or liabilities based on the classification of the related asset or liability for financial reporting purposes. The Company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will be realized.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Refer to Note 4, “Income Taxes”, of these Consolidated Financial Statements for further discussion regarding the Company’s accounting for income taxes and its uncertain tax positions for financial accounting purposes. </t>
        </is>
      </c>
    </row>
    <row r="24">
      <c r="A24" s="4" t="inlineStr">
        <is>
          <t>Advertising Costs</t>
        </is>
      </c>
      <c r="B24" s="4" t="inlineStr">
        <is>
          <t>Advertising Costs Advertising costs are expensed as incurred and are classified as selling and administrative expenses. The Company incurred advertising costs of $ 5.3 million , $ 9.9 million and $ 14.7 million , for fiscal 2024, 2023 and 2022 , respectively.</t>
        </is>
      </c>
    </row>
    <row r="25">
      <c r="A25" s="4" t="inlineStr">
        <is>
          <t>Share-Based Compensation</t>
        </is>
      </c>
      <c r="B25" s="4" t="inlineStr">
        <is>
          <t>Share-Based Compensation Compensation expense for all stock options, stock appreciation rights, unrestricted stock and restricted stock units (collectively, “Share-Based Awards”) is recognized ratably over the related vesting period, net of actual forfeitures. Certain Share-Based Awards in the form of stock appreciation rights and shares of unrestricted stock were granted during fiscal 2024, 2023 and 2022 to non-employee Directors of the Company, which were fully vested upon grant and, with respect to stock appreciation rights, expire eight years after the grant date. Accordingly, compensation expense related to these Share-Based Awards in fiscal 2024, 2023 and 2022 was recognized on the date of grant. For performance-based restricted stock unit awards with revenue and profitability performance criteria,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performance targets are not achieved, no compensation cost is recognized and any previously recognized compensation cost is reversed. U.S. GAAP requires that share-based compensation cost be measured at the grant date based on the fair value of the award and be recognized as expense over the requisite service period, which is generally the vesting period. Determining the fair value of Share-Based Awards in the form of stock appreciation rights at the grant date requires judgment, including estimating expected dividends and share price volatility. The fair value of each Share-Based Award in the form of stock appreciation rights is estimated on the date of grant using the Black-Scholes option pricing model. The Company recognizes compensation expense for restricted stock and restricted stock unit grants over the related vesting period. The fair value for each restricted stock, unrestricted stock and restricted stock unit grant is determined by using the closing price of the Company’s stock on the date of the grant. Refer to Note 12, “Share-Based Compensation”, of these Consolidated Financial Statements for further discussion regarding the Company’s share-based compensation plans.</t>
        </is>
      </c>
    </row>
    <row r="26">
      <c r="A26" s="4" t="inlineStr">
        <is>
          <t>Income Per Share</t>
        </is>
      </c>
      <c r="B26" s="4" t="inlineStr">
        <is>
          <t>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Year ended 2024 2023 2022
Net income available to shareholders $ 145,474 $ 103,674 $ 103,404
Allocation of net income for Basic:
Common Stock $ 122,188 $ 87,104 $ 86,844
Class B Common Stock 23,286 16,570 16,560
$ 145,474 $ 103,674 $ 103,404
Weighted average number of shares for Basic:
Common Stock 15,073 15,098 15,203
Class B Common Stock 3,590 3,590 3,621
18,663 18,688 18,824
Income per share for Basic:
Common Stock $ 8.11 $ 5.77 $ 5.71
Class B Common Stock $ 6.49 $ 4.62 $ 4.57 The Class B Common Stock may be converted at any time on a one -for-one basis into Common Stock at the option of the holder of the Class B Common Stock. Diluted income per share for the Company’s Common Stock assumes the conversion of all of the Company’s Class B Common Stock into Common Stock, full vesting of outstanding restricted stock, and the exercise of Share-Based Awards under the Company’s stock incentive plans. The Company is required to calculate the diluted income per share for Common Stock using the more dilutive of the following two methods: • The treasury stock method; or • The two-class method assuming a participating security is not exercised or converted. For fiscal 2024, 2023 and 2022, the Company’s diluted income per share assumes the conversion of all Class B Common Stock into Common Stock and uses the two-class method for its unvested participating shares. The following table sets forth the computation of diluted income per share of Common Stock for the years ended August 31, 2024, August 26, 2023 and August 27, 2022 (in thousands, except per share data):
Year Ended August 31, 2024 Year Ended August 26, 2023 Year Ended August 27, 2022
Earnings Common Income Earnings Common Income Earnings Common Income
As reported—Basic $ 122,188 15,073 $ 8.11 $ 87,104 15,098 $ 5.77 $ 86,844 15,203 $ 5.71
Add: effect of dilutive potential
Share-Based Awards — 61 — 74 — 109
Class B Common Stock 23,286 3,590 16,570 3,590 16,560 3,621
Diluted Income Per Share— $ 145,474 18,724 $ 7.77 $ 103,674 18,762 $ 5.53 $ 103,404 18,933 $ 5.46 Share-Based Awards that would result in the issuance of 60,260 , 51,708 and 34,416 shares, respectively, of Common Stock were excluded from the calculation of diluted earnings per share for fiscal 2024, 2023 and 2022 because they were anti-dilutive.</t>
        </is>
      </c>
    </row>
    <row r="27">
      <c r="A27" s="4" t="inlineStr">
        <is>
          <t>Foreign Currency Translation</t>
        </is>
      </c>
      <c r="B27" s="4" t="inlineStr">
        <is>
          <t>Foreign Currency Translation The functional currency of our foreign operations is the local country’s currency. Transaction gains and losses, including gains and losses on our intercompany transactions, are included in other expense, net in the accompanying Consolidated Statements of Income. Assets and liabilities of operations outside the U.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 the accompanying Consolidated Balance Sheets.</t>
        </is>
      </c>
    </row>
    <row r="28">
      <c r="A28" s="4" t="inlineStr">
        <is>
          <t>Recent Accounting Pronouncements</t>
        </is>
      </c>
      <c r="B28" s="4" t="inlineStr">
        <is>
          <t>Recent Accounting Pronouncements In November 2023, the Financial Accounting Standards Board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disclosures.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have not had,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Change in Allowance for Credit Losses</t>
        </is>
      </c>
      <c r="B4" s="4" t="inlineStr">
        <is>
          <t xml:space="preserve">The following table presents the change in the allowance for credit losses, which is included in Receivables, net of reserves on the Consolidated Balance Sheets as of August 31, 2024 and August 26, 2023 are as follows (in thousands):
(In thousands) August 31, August 26,
Beginning balance $ 6,276 $ 5,930
Current period provision 13,976 10,740
Write-offs and other ( 12,336 ) ( 10,394 )
Ending balance $ 7,916 $ 6,276 </t>
        </is>
      </c>
    </row>
    <row r="5">
      <c r="A5" s="4" t="inlineStr">
        <is>
          <t>Schedule of Total Revenue Disaggregated by Service Type</t>
        </is>
      </c>
      <c r="B5" s="4" t="inlineStr">
        <is>
          <t>The following table presents the Company’s revenues for fiscal 2024, 2023 and 2022 disaggregated by service type:
Year ended
2024 2023 2022
(In thousands, except percentages) Revenues % of Revenues % of Revenues % of
Core Laundry Operations $ 2,138,948 88.1 % $ 1,961,189 87.8 % $ 1,770,502 88.5 %
Specialty Garments 182,212 7.5 % 177,034 8.0 % 152,885 7.6 %
First Aid 106,271 4.4 % 94,824 4.2 % 77,435 3.9 %
Total revenues $ 2,427,431 100.0 % $ 2,233,047 100.0 % $ 2,000,822 100.0 %</t>
        </is>
      </c>
    </row>
    <row r="6">
      <c r="A6" s="4" t="inlineStr">
        <is>
          <t>Schedule of Disaggregation of Revenue Percentage</t>
        </is>
      </c>
      <c r="B6" s="4" t="inlineStr">
        <is>
          <t>The following table presents the Company's percentage of revenues for fiscal 2024, 2023 and 2022 disaggregated by the timing of revenue recognition by service type:
Year ended
2024 2023 2022
Over Time Point in Time Over Time Point in Time Over Time Point in Time
Core Laundry Operations 88.4 % 11.6 % 88.4 % 11.6 % 88.4 % 11.6 %
Specialty Garments 84.2 % 15.8 % 83.9 % 16.1 % 83.8 % 16.2 %
First Aid 0 % 100 % 0 % 100 % 0 % 100 %</t>
        </is>
      </c>
    </row>
    <row r="7">
      <c r="A7" s="4" t="inlineStr">
        <is>
          <t>Schedule of Deferred Commissions</t>
        </is>
      </c>
      <c r="B7" s="4" t="inlineStr">
        <is>
          <t xml:space="preserve">The following table presents deferred commissions on the Company's Consolidated Balance Sheets as of August 31, 2024 and August 26, 2023 are as follows (in thousands):
Balance Sheet Location August 31, August 26,
Prepaid expenses and other current assets $ 18,079 $ 16,495
Other assets 78,856 70,393 </t>
        </is>
      </c>
    </row>
    <row r="8">
      <c r="A8" s="4" t="inlineStr">
        <is>
          <t>Schedule of Amortization Expense Related to Deferred Commissions.</t>
        </is>
      </c>
      <c r="B8" s="4" t="inlineStr">
        <is>
          <t xml:space="preserve">The following table presents the Company's amortization expense related to deferred commissions on the Consolidated Statements of Income for fiscal 2024, 2023 and 2022 are as follows (in thousands):
Income Statement Location 2024 2023 2022
Selling and administrative expenses $ 18,031 $ 16,500 $ 15,400 </t>
        </is>
      </c>
    </row>
    <row r="9">
      <c r="A9" s="4" t="inlineStr">
        <is>
          <t>Schedule of Components of Inventory</t>
        </is>
      </c>
      <c r="B9" s="4" t="inlineStr">
        <is>
          <t xml:space="preserve">The components of inventory as of August 31, 2024 and August 26, 2023 are as follows (in thousands):
August 31, August 26,
Raw materials $ 22,164 $ 25,147
Work in process 2,832 4,444
Finished goods 131,912 118,743
Total inventory $ 156,908 $ 148,334 </t>
        </is>
      </c>
    </row>
    <row r="10">
      <c r="A10" s="4" t="inlineStr">
        <is>
          <t>Schedule of Components of Property, Plant and Equipment</t>
        </is>
      </c>
      <c r="B10" s="4" t="inlineStr">
        <is>
          <t xml:space="preserve">The components of property, plant and equipment as of August 31, 2024 and August 26, 2023 are as follows (in thousands):
August 31, August 26,
Land, buildings and leasehold equipment $ 787,628 $ 744,085
Machinery and equipment 710,108 676,490
Motor vehicles 372,837 331,537
Total property, plant and equipment, gross 1,870,573 1,752,112
Less: accumulated depreciation 1,068,961 995,572
Total property, plant and equipment, net $ 801,612 $ 756,540 </t>
        </is>
      </c>
    </row>
    <row r="11">
      <c r="A11" s="4" t="inlineStr">
        <is>
          <t>Schedule of Useful Lives of Property, Plant and Equipment</t>
        </is>
      </c>
      <c r="B11" s="4" t="inlineStr">
        <is>
          <t>The Company provides for depreciation on the straight-line method based on the date the asset is placed in service using the following estimated useful lives:
Buildings (in years) 30 — 40
Building components (in years) 10 — 20
Leasehold improvements Shorter of useful
Machinery and equipment (in years) 3 — 10
Motor vehicles (in years) 3 — 5</t>
        </is>
      </c>
    </row>
    <row r="12">
      <c r="A12" s="4" t="inlineStr">
        <is>
          <t>Schedule of Computation of Basic Income Per Share</t>
        </is>
      </c>
      <c r="B12" s="4" t="inlineStr">
        <is>
          <t xml:space="preserve">The following table sets forth the computation of basic income per share using the two-class method for amounts attributable to the Company’s shares of Common Stock and Class B Common Stock (in thousands, except per share data):
Year ended 2024 2023 2022
Net income available to shareholders $ 145,474 $ 103,674 $ 103,404
Allocation of net income for Basic:
Common Stock $ 122,188 $ 87,104 $ 86,844
Class B Common Stock 23,286 16,570 16,560
$ 145,474 $ 103,674 $ 103,404
Weighted average number of shares for Basic:
Common Stock 15,073 15,098 15,203
Class B Common Stock 3,590 3,590 3,621
18,663 18,688 18,824
Income per share for Basic:
Common Stock $ 8.11 $ 5.77 $ 5.71
Class B Common Stock $ 6.49 $ 4.62 $ 4.57 </t>
        </is>
      </c>
    </row>
    <row r="13">
      <c r="A13" s="4" t="inlineStr">
        <is>
          <t>Schedule of Computation of Diluted Income Per Share</t>
        </is>
      </c>
      <c r="B13" s="4" t="inlineStr">
        <is>
          <t xml:space="preserve">The following table sets forth the computation of diluted income per share of Common Stock for the years ended August 31, 2024, August 26, 2023 and August 27, 2022 (in thousands, except per share data):
Year Ended August 31, 2024 Year Ended August 26, 2023 Year Ended August 27, 2022
Earnings Common Income Earnings Common Income Earnings Common Income
As reported—Basic $ 122,188 15,073 $ 8.11 $ 87,104 15,098 $ 5.77 $ 86,844 15,203 $ 5.71
Add: effect of dilutive potential
Share-Based Awards — 61 — 74 — 109
Class B Common Stock 23,286 3,590 16,570 3,590 16,560 3,621
Diluted Income Per Share— $ 145,474 18,724 $ 7.77 $ 103,674 18,762 $ 5.53 $ 103,404 18,933 $ 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4</t>
        </is>
      </c>
      <c r="D2" s="2" t="inlineStr">
        <is>
          <t>Aug. 26, 2023</t>
        </is>
      </c>
      <c r="E2" s="2" t="inlineStr">
        <is>
          <t>Aug. 27,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145474</v>
      </c>
      <c r="D4" s="5" t="n">
        <v>103674</v>
      </c>
      <c r="E4" s="5" t="n">
        <v>103404</v>
      </c>
    </row>
    <row r="5">
      <c r="A5" s="3" t="inlineStr">
        <is>
          <t>Other comprehensive income:</t>
        </is>
      </c>
      <c r="C5" s="4" t="inlineStr">
        <is>
          <t xml:space="preserve"> </t>
        </is>
      </c>
      <c r="D5" s="4" t="inlineStr">
        <is>
          <t xml:space="preserve"> </t>
        </is>
      </c>
      <c r="E5" s="4" t="inlineStr">
        <is>
          <t xml:space="preserve"> </t>
        </is>
      </c>
    </row>
    <row r="6">
      <c r="A6" s="4" t="inlineStr">
        <is>
          <t>Foreign currency translation adjustments</t>
        </is>
      </c>
      <c r="C6" s="6" t="n">
        <v>538</v>
      </c>
      <c r="D6" s="6" t="n">
        <v>-1701</v>
      </c>
      <c r="E6" s="6" t="n">
        <v>-7002</v>
      </c>
    </row>
    <row r="7">
      <c r="A7" s="4" t="inlineStr">
        <is>
          <t>Pension benefit liabilities, net of income taxes</t>
        </is>
      </c>
      <c r="B7" s="4" t="inlineStr">
        <is>
          <t>[1]</t>
        </is>
      </c>
      <c r="C7" s="6" t="n">
        <v>-348</v>
      </c>
      <c r="D7" s="6" t="n">
        <v>2130</v>
      </c>
      <c r="E7" s="6" t="n">
        <v>7518</v>
      </c>
    </row>
    <row r="8">
      <c r="A8" s="4" t="inlineStr">
        <is>
          <t>Change in fair value of derivatives, net of income taxes</t>
        </is>
      </c>
      <c r="C8" s="6" t="n">
        <v>-73</v>
      </c>
      <c r="D8" s="6" t="n">
        <v>100</v>
      </c>
      <c r="E8" s="6" t="n">
        <v>30</v>
      </c>
    </row>
    <row r="9">
      <c r="A9" s="4" t="inlineStr">
        <is>
          <t>Other comprehensive income</t>
        </is>
      </c>
      <c r="C9" s="6" t="n">
        <v>117</v>
      </c>
      <c r="D9" s="6" t="n">
        <v>529</v>
      </c>
      <c r="E9" s="6" t="n">
        <v>546</v>
      </c>
    </row>
    <row r="10">
      <c r="A10" s="4" t="inlineStr">
        <is>
          <t>Comprehensive income</t>
        </is>
      </c>
      <c r="C10" s="5" t="n">
        <v>145591</v>
      </c>
      <c r="D10" s="5" t="n">
        <v>104203</v>
      </c>
      <c r="E10" s="5" t="n">
        <v>103950</v>
      </c>
    </row>
    <row r="11"/>
    <row r="12">
      <c r="A12" s="4" t="inlineStr">
        <is>
          <t>[1] These amounts are shown net of the effect of income taxes.</t>
        </is>
      </c>
    </row>
  </sheetData>
  <mergeCells count="4">
    <mergeCell ref="A1:B2"/>
    <mergeCell ref="C1:E1"/>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Aug. 31, 2024</t>
        </is>
      </c>
    </row>
    <row r="3">
      <c r="A3" s="4" t="inlineStr">
        <is>
          <t>Clean Holdco, Inc.</t>
        </is>
      </c>
      <c r="B3" s="4" t="inlineStr">
        <is>
          <t xml:space="preserve"> </t>
        </is>
      </c>
    </row>
    <row r="4">
      <c r="A4" s="3" t="inlineStr">
        <is>
          <t>Business Acquisition [Line Items]</t>
        </is>
      </c>
      <c r="B4" s="4" t="inlineStr">
        <is>
          <t xml:space="preserve"> </t>
        </is>
      </c>
    </row>
    <row r="5">
      <c r="A5" s="4" t="inlineStr">
        <is>
          <t>Schedule of Preliminary Purchase Price Allocation</t>
        </is>
      </c>
      <c r="B5" s="4" t="inlineStr">
        <is>
          <t xml:space="preserve">The final purchase price allocation is as follows (in thousands):
Receivables $ 8,301
Inventories 632
Rental merchandise in service 8,535
Prepaid expenses and other current assets 762
Property, plant and equipment 31,497
Operating lease right-of-use assets, net 3,517
Goodwill and intangible assets 257,833
Accounts payable ( 2,011 )
Accrued liabilities ( 5,767 )
Operating lease liabilities, current ( 1,510 )
Operating lease liabilities, non-current ( 2,657 )
Total purchase price $ 299,132 </t>
        </is>
      </c>
    </row>
    <row r="6">
      <c r="A6" s="4" t="inlineStr">
        <is>
          <t>Summary of Allocation of Purchase Price to Intangible Assets and Goodwill</t>
        </is>
      </c>
      <c r="B6" s="4" t="inlineStr">
        <is>
          <t xml:space="preserve">The following table identifies the Company’s allocation of purchase price to the intangible assets and goodwill acquired by category:
Year ended Estimated Fair Value (in thousands) Weighted Average Life
Goodwill $ 187,733 N/A
Customer contracts 64,800 15.0
Trade name 5,300 3.0
Total intangible assets and goodwill acquired $ 257,833 </t>
        </is>
      </c>
    </row>
    <row r="7">
      <c r="A7" s="4" t="inlineStr">
        <is>
          <t>Other Acquisitions</t>
        </is>
      </c>
      <c r="B7" s="4" t="inlineStr">
        <is>
          <t xml:space="preserve"> </t>
        </is>
      </c>
    </row>
    <row r="8">
      <c r="A8" s="3" t="inlineStr">
        <is>
          <t>Business Acquisition [Line Items]</t>
        </is>
      </c>
      <c r="B8" s="4" t="inlineStr">
        <is>
          <t xml:space="preserve"> </t>
        </is>
      </c>
    </row>
    <row r="9">
      <c r="A9" s="4" t="inlineStr">
        <is>
          <t>Summary of Allocation of Purchase Price to Intangible Assets and Goodwill</t>
        </is>
      </c>
      <c r="B9" s="4" t="inlineStr">
        <is>
          <t xml:space="preserve">The following table identifies the Company’s allocation of purchase price to the intangible assets and goodwill acquired by category:
Year ended Estimated Fair Value (in thousands) Weighted Average Life
Goodwill $ 3,944 N/A
Customer contracts 2,271 14.0
Other intangible assets 25 5.0
Total intangible assets and goodwill acquired $ 6,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Aug. 31, 2024</t>
        </is>
      </c>
    </row>
    <row r="3">
      <c r="A3" s="3" t="inlineStr">
        <is>
          <t>Fair Value Disclosures [Abstract]</t>
        </is>
      </c>
      <c r="B3" s="4" t="inlineStr">
        <is>
          <t xml:space="preserve"> </t>
        </is>
      </c>
    </row>
    <row r="4">
      <c r="A4" s="4" t="inlineStr">
        <is>
          <t>Schedule of Assets or Liabilities Measured at Fair Value on a Recurring Basis</t>
        </is>
      </c>
      <c r="B4" s="4" t="inlineStr">
        <is>
          <t xml:space="preserve">The assets or liabilities measured at fair value on a recurring basis are summarized in the tables below (in thousands):
As of August 31, 2024 As of August 26, 2023
Level 1 Level 2 Level 3 Total Level 1 Level 2 Level 3 Total
Assets:
Short-term investments $ — $ 13,505 $ — $ 13,505 $ — $ 10,157 $ — $ 10,157
Pension plan assets — 3,108 — 3,108 — 2,978 — 2,978
Non-qualified deferred compensation plan assets — 3,295 — 3,295 — 2,024 — 2,024
Foreign currency forward contracts — 117 — 117 — 216 — 216
Total assets at fair value $ — $ 20,025 $ — $ 20,025 $ — $ 15,375 $ — $ 15,375
Liabilities:
Non-qualified deferred compensation plan liability $ — $ 1,605 $ — $ 1,605 $ — $ 480 $ — $ 480
Total liabilities at fair value $ — $ 1,605 $ — $ 1,605 $ — $ 480 $ — $ 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Components of Provision / (Benefit) for Income Taxes</t>
        </is>
      </c>
      <c r="B4" s="4" t="inlineStr">
        <is>
          <t xml:space="preserve">The provision for income taxes consists of the following (in thousands):
Year ended 2024 2023 2022
Current:
Federal $ 30,932 $ 7,269 $ 7,655
Foreign 1,231 2,519 1,839
State 6,007 2,695 3,701
Total current $ 38,170 $ 12,483 $ 13,195
Deferred:
Federal $ 4,027 $ 19,227 $ 13,883
Foreign 1,269 568 180
State 439 2,885 3,663
Total deferred $ 5,735 $ 22,680 $ 17,726
Total provision for income taxes $ 43,905 $ 35,163 $ 30,921 </t>
        </is>
      </c>
    </row>
    <row r="5">
      <c r="A5" s="4" t="inlineStr">
        <is>
          <t>Reconciliation of Provision for Income Taxes</t>
        </is>
      </c>
      <c r="B5" s="4" t="inlineStr">
        <is>
          <t>The following table reconciles the provision for income taxes using the statutory federal income tax rate to the actual provision for income taxes:
Year ended 2024 2023 2022
Income taxes at the statutory federal income tax rate 21.0 % 21.0 % 21.0 %
State income taxes 3.6 3.8 4.7
Adjustments to tax reserve ( 0.5 ) 0.8 ( 2.1 )
Other ( 0.9 ) ( 0.3 ) ( 0.6 )
Effective income tax rate 23.2 % 25.3 % 23.0 %</t>
        </is>
      </c>
    </row>
    <row r="6">
      <c r="A6" s="4" t="inlineStr">
        <is>
          <t>Components of Deferred Income Taxes</t>
        </is>
      </c>
      <c r="B6" s="4" t="inlineStr">
        <is>
          <t xml:space="preserve">The components of deferred income taxes included on the Consolidated Balance Sheets are as follows (in thousands):
August 31, August 26,
Deferred tax assets:
Payroll and benefit related $ 16,009 $ 15,284
Insurance related 14,067 14,347
Environmental 7,807 7,542
Accrued expenses 8,169 7,847
Operating lease liabilities 17,083 16,162
Research and development 6,243 3,628
Other 12,884 11,916
Total deferred tax assets $ 82,262 $ 76,726
Deferred tax liabilities:
Payroll and benefit related $ 24,655 $ 22,230
Tax in excess of book depreciation 59,113 53,597
Purchased intangible assets 48,908 43,994
Rental merchandise in service 59,692 62,562
Operating lease right-of-use assets 16,575 15,600
Other 320 488
Total deferred tax liabilities 209,263 198,471
Net deferred tax liability $ 127,001 $ 121,745 </t>
        </is>
      </c>
    </row>
    <row r="7">
      <c r="A7" s="4" t="inlineStr">
        <is>
          <t>Reconciliation of Unrecognized Tax Benefits</t>
        </is>
      </c>
      <c r="B7" s="4" t="inlineStr">
        <is>
          <t xml:space="preserve">A reconciliation of the beginning and ending amount of unrecognized tax benefits are as follows (in thousands):
Balance at August 27, 2022 $ 6,417
Additions based on tax positions related to the current year 1,042
Additions for tax positions of prior years 840
Reduction for tax positions of prior years ( 219 )
Statute expirations ( 329 )
Balance at August 26, 2023 7,751
Additions based on tax positions related to the current year 1,069
Additions for tax positions of prior years 142
Reduction for tax positions of prior years ( 4,257 )
Statute expirations ( 67 )
Balance at August 31, 2024 $ 4,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Aug. 31, 2024</t>
        </is>
      </c>
    </row>
    <row r="3">
      <c r="A3" s="3" t="inlineStr">
        <is>
          <t>Postemployment Benefits [Abstract]</t>
        </is>
      </c>
      <c r="B3" s="4" t="inlineStr">
        <is>
          <t xml:space="preserve"> </t>
        </is>
      </c>
    </row>
    <row r="4">
      <c r="A4" s="4" t="inlineStr">
        <is>
          <t>Components of Net Periodic Benefit Cost</t>
        </is>
      </c>
      <c r="B4" s="4" t="inlineStr">
        <is>
          <t xml:space="preserve">The components of net periodic benefit cost for fiscal 2024, 2023 and 2022 are as follows (in thousands):
UniFirst Plan SERP
2024 2023 2022 2024 2023 2022
Service cost $ 74 $ 73 $ 72 $ 405 $ 486 $ 919
Interest cost 159 147 104 1,255 1,191 928
Expected return on assets ( 90 ) ( 101 ) ( 118 ) — — —
Amortization of prior service cost 21 21 21 — — —
Amortization of actuarial (gain)/loss — — — ( 116 ) — —
Amortization of net loss — — 20 — — 516
Other events — ( 12 ) ( 10 ) — — ( 855 )
Net periodic benefit cost $ 164 $ 128 $ 89 $ 1,544 $ 1,677 $ 1,508 </t>
        </is>
      </c>
    </row>
    <row r="5">
      <c r="A5" s="4" t="inlineStr">
        <is>
          <t>Schedule of Obligations and Funded Status</t>
        </is>
      </c>
      <c r="B5" s="4" t="inlineStr">
        <is>
          <t xml:space="preserve">The Company’s obligations and funded status as of August 31, 2024 and August 26, 2023 are as follows (in thousands):
UniFirst Plan SERP
2024 2023 2024 2023
Change in benefit obligation:
Projected benefit obligation, beginning of year $ 3,549 $ 3,837 $ 25,119 $ 27,562
Service cost 74 73 405 486
Interest cost 159 147 1,255 1,191
Actuarial gain ( 28 ) ( 220 ) 465 ( 2,811 )
Benefits paid ( 145 ) ( 17 ) ( 1,364 ) ( 1,309 )
Settlements/Curtailments — ( 271 ) — —
Projected benefit obligation, end of year $ 3,609 $ 3,549 $ 25,880 $ 25,119
Change in plan assets:
Fair value of plan assets, beginning of year $ 2,986 $ 3,300 $ — $ —
Actual return on plan assets 20 ( 26 ) — —
Employer Contributions 247 — — —
Benefits paid ( 145 ) ( 17 ) — —
Settlements/Curtailments — ( 271 ) — —
Fair value of plan assets, end of year $ 3,108 $ 2,986 $ — $ —
Funded status (net amount recognized) $ ( 501 ) $ ( 563 ) $ ( 25,880 ) $ ( 25,119 ) </t>
        </is>
      </c>
    </row>
    <row r="6">
      <c r="A6" s="4" t="inlineStr">
        <is>
          <t>Schedule of Amounts Recorded on Consolidated Balance Sheet</t>
        </is>
      </c>
      <c r="B6" s="4" t="inlineStr">
        <is>
          <t xml:space="preserve">The amounts recorded on the Consolidated Balance Sheets as of August 31, 2024 and August 26, 2023 are as follows (in thousands):
Pension Plans SERP
2024 2023 2024 2023
Deferred tax (liabilities) assets $ ( 10 ) $ ( 16 ) $ ( 750 ) $ ( 904 )
Accrued liabilities 501 563 25,880 25,119
Accumulated other comprehensive income (loss) 30 46 2,200 2,628 </t>
        </is>
      </c>
    </row>
    <row r="7">
      <c r="A7" s="4" t="inlineStr">
        <is>
          <t>Schedule of Amounts Recognized in Accumulated Other Comprehensive Loss</t>
        </is>
      </c>
      <c r="B7" s="4" t="inlineStr">
        <is>
          <t xml:space="preserve">As of August 31, 2024 and August 26, 2023, the amounts recognized in accumulated other comprehensive loss are as follows (in thousands):
UniFirst Plan SERP
2024 2023 2024 2023
Net actuarial (loss) gain $ 113 $ 156 $ 2,950 $ 3,531
Unrecognized prior service cost ( 73 ) ( 94 ) — —
Accumulated other comprehensive (loss) income $ 40 $ 62 $ 2,950 $ 3,531 </t>
        </is>
      </c>
    </row>
    <row r="8">
      <c r="A8" s="4" t="inlineStr">
        <is>
          <t>Weighted Average Assumptions Used in Calculating Projected Benefit Obligation</t>
        </is>
      </c>
      <c r="B8" s="4" t="inlineStr">
        <is>
          <t>The weighted average assumptions used in calculating the Company’s projected benefit obligation as of August 31, 2024 and August 26, 2023 are as follows:
UniFirst Plan SERP
2024 2023 2024 2023
Discount rate 4.8 % 5.1 % 4.9 % 5.2 %
Rate of compensation increase N/A N/A 5.0 % 5.0 %</t>
        </is>
      </c>
    </row>
    <row r="9">
      <c r="A9" s="4" t="inlineStr">
        <is>
          <t>Weighted Average Assumptions Used in Calculating Net Periodic Service Cost</t>
        </is>
      </c>
      <c r="B9" s="4" t="inlineStr">
        <is>
          <t>The weighted average assumptions used in calculating the Company’s net periodic service cost for fiscal 2024, 2023 and 2022 are as follows:
UniFirst Plan SERP
2024 2023 2022 2024 2023 2022
Discount rate 5.1 % 4.3 % 2.3 % 5.2 % 4.4 % 2.6 %
Expected return on plan assets 3.5 % 3.5 % 3.5 % N/A N/A N/A
Rate of compensation increase N/A N/A N/A 5.0 % 5.0 % 5.0 %</t>
        </is>
      </c>
    </row>
    <row r="10">
      <c r="A10" s="4" t="inlineStr">
        <is>
          <t>Schedule of Expected Future Benefit Payments</t>
        </is>
      </c>
      <c r="B10" s="4" t="inlineStr">
        <is>
          <t xml:space="preserve">The benefit payments, which reflect expected future service, are expected to be paid for the five fiscal years subsequent to August 31, 2024 and five years thereafter are as follows (in thousands):
UniFirst Plan SERP
2025 $ 938 $ 1,612
2026 313 1,739
2027 135 1,737
2028 237 1,663
2029 304 1,784
2030-2034 1,682 17,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thousands):
Balance as of August 27, 2022 $ 457,259
Purchase price adjustments recorded during the period 190,777
Other ( 136 )
Balance as of August 26, 2023 $ 647,900
Purchase price adjustments recorded during the period 900
Other 50
Balance as of August 31, 2024 $ 648,850 </t>
        </is>
      </c>
    </row>
    <row r="5">
      <c r="A5" s="4" t="inlineStr">
        <is>
          <t>Schedule of Intangible Assets, Net</t>
        </is>
      </c>
      <c r="B5" s="4" t="inlineStr">
        <is>
          <t xml:space="preserve">Intangible assets, net in the Company’s Consolidated Balance Sheets as of August 31, 2024 and August 26, 2023 are as follows (in thousands):
Gross Accumulated Net
August 31, 2024
Customer contracts $ 314,446 $ 228,456 $ 85,990
Software 81,482 51,023 30,459
Other intangible assets 39,826 36,276 3,550
$ 435,754 $ 315,755 $ 119,999
August 26, 2023
Customer contracts $ 315,448 $ 211,996 $ 103,452
Software 80,538 45,117 35,421
Other intangible assets 43,598 36,853 6,745
$ 439,584 $ 293,966 $ 145,618 </t>
        </is>
      </c>
    </row>
    <row r="6">
      <c r="A6" s="4" t="inlineStr">
        <is>
          <t>Schedule of Estimated Future Amortization Expense</t>
        </is>
      </c>
      <c r="B6" s="4" t="inlineStr">
        <is>
          <t xml:space="preserve">Estimated amortization expense for the five fiscal years subsequent to August 31, 2024 and thereafter, based on intangible assets, net as of August 31, 2024 are as follows (in thousands):
2025 $ 21,991
2026 19,296
2027 15,388
2028 13,668
2029 12,003
Thereafter 37,653
Total estimated amortization expense $ 119,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Aug. 31, 2024</t>
        </is>
      </c>
    </row>
    <row r="3">
      <c r="A3" s="3" t="inlineStr">
        <is>
          <t>Payables and Accruals [Abstract]</t>
        </is>
      </c>
      <c r="B3" s="4" t="inlineStr">
        <is>
          <t xml:space="preserve"> </t>
        </is>
      </c>
    </row>
    <row r="4">
      <c r="A4" s="4" t="inlineStr">
        <is>
          <t>Schedule of Accrued Liabilities</t>
        </is>
      </c>
      <c r="B4" s="4" t="inlineStr">
        <is>
          <t xml:space="preserve">Accrued liabilities in the Consolidated Balance Sheets as of August 31, 2024 and August 26, 2023 consists of the following (in thousands):
August 31, August 26,
Current liabilities:
Payroll and benefit related $ 48,268 $ 41,015
Bonuses 24,045 19,893
Insurance related 32,003 34,343
Environmental related 14,197 13,835
Other 51,727 47,322
Total current liabilities $ 170,240 $ 156,408
Long-term liabilities:
Benefit related 24,770 $ 24,174
Environmental related 17,057 16,194
Asset retirement obligations 17,929 16,471
Insurance related 63,645 64,843
Total long-term liabilities $ 123,401 $ 121,682
Total accrued liabilities $ 293,641 $ 278,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Aug. 31, 2024</t>
        </is>
      </c>
    </row>
    <row r="3">
      <c r="A3" s="3" t="inlineStr">
        <is>
          <t>Asset Retirement Obligation Disclosure [Abstract]</t>
        </is>
      </c>
      <c r="B3" s="4" t="inlineStr">
        <is>
          <t xml:space="preserve"> </t>
        </is>
      </c>
    </row>
    <row r="4">
      <c r="A4" s="4" t="inlineStr">
        <is>
          <t>Rollforward of Asset Retirement Liability</t>
        </is>
      </c>
      <c r="B4" s="4" t="inlineStr">
        <is>
          <t xml:space="preserve">A reconciliation of the Company’s asset retirement are as follows for fiscal 2024 and 2023 (in thousands):
Year ended August 31, August 26,
Beginning balance $ 16,471 $ 15,274
Accretion expense 976 923
Effect of exchange rate changes 102 —
Costs incurred ( 282 ) —
Change in estimate 662 274
Ending balance $ 17,929 $ 16,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Schedule of Operating Lease Cost and Information Related to Operating Lease Right-of-use Assets, Net and Operating Lease Liabilities</t>
        </is>
      </c>
      <c r="B4" s="4" t="inlineStr">
        <is>
          <t>The following table presents the operating lease cost and information related to the operating lease right-of-use assets, net and operating lease liabilities for fiscal 2024, 2023 and 2022:
(In thousands, except lease term and discount rate) 2024 2023 2022
Lease cost:
Operating lease costs including short-term lease expense and variable lease costs, which were immaterial in the period $ 25,866 $ 22,303 $ 20,284
Operating cash flow impacts:
Cash paid for amounts included in the measurement of operating lease liabilities $ 20,083 $ 16,710 $ 15,123
Operating lease right-of-use assets obtained in exchange for new operating lease liabilities $ 19,511 $ 23,076 $ 21,391
Operating lease right-of-use assets acquired in business combination $ — $ 4,167 $ —
Weighted average remaining lease term - operating leases 4.7 4.48 4.66
Weighted average discount rate - operating leases 4.74 % 3.55 % 2.24 %</t>
        </is>
      </c>
    </row>
    <row r="5">
      <c r="A5" s="4" t="inlineStr">
        <is>
          <t>Schedule of Contractual Future Minimum Lease Payments of Operating Lease Liabilities</t>
        </is>
      </c>
      <c r="B5" s="4" t="inlineStr">
        <is>
          <t xml:space="preserve">The contractual future minimum lease payments of the Company's operating lease liabilities by fiscal year as of August 31, 2024 are as follows (in thousands):
2025 $ 20,557
2026 17,307
2027 13,444
2028 9,787
2029 6,373
Thereafter 8,365
Total payments 75,833
Less interest 7,024
Total present value of lease payments $ 68,809 </t>
        </is>
      </c>
    </row>
    <row r="6">
      <c r="A6" s="4" t="inlineStr">
        <is>
          <t>Schedule of Changes to Environmental Liabilities</t>
        </is>
      </c>
      <c r="B6" s="4" t="inlineStr">
        <is>
          <t xml:space="preserve">The changes to the Company’s environmental liabilities for fiscal 2024 and 2023 are as follows (in thousands):
Year ended August 31, August 26,
Beginning balance $ 30,029 $ 32,191
Costs incurred for which reserves have been provided ( 3,176 ) ( 1,936 )
Insurance proceeds 238 147
Interest accretion 1,264 1,036
Changes in discount rates 244 ( 2,446 )
Revisions in estimates 2,656 1,037
Ending balance $ 31,255 $ 30,029 </t>
        </is>
      </c>
    </row>
    <row r="7">
      <c r="A7" s="4" t="inlineStr">
        <is>
          <t>Schedule of Anticipated Payments and Insurance Proceeds of Currently Identified Environmental Remediation Liabilities</t>
        </is>
      </c>
      <c r="B7" s="4" t="inlineStr">
        <is>
          <t xml:space="preserve">Anticipated payments and insurance proceeds of currently identified environmental remediation liabilities as of August 31, 2024, for the next five fiscal years and thereafter, as measured in current dollars, are reflected below (in thousands):
Fiscal year ended August 2025 2026 2027 2028 2029 Thereafter Total
Estimated costs—current dollars $ 14,425 $ 2,836 $ 1,527 $ 1,280 $ 997 $ 15,047 $ 36,112
Estimated insurance proceeds ( 180 ) ( 195 ) ( 159 ) ( 173 ) ( 9 ) ( 230 ) ( 946 )
Net anticipated costs $ 14,245 $ 2,641 $ 1,368 $ 1,107 $ 988 $ 14,817 $ 35,166
Effect of inflation 9,501
Effect of discounting ( 13,412 )
Balance as of August 31, 2024 $ 31,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Weighted Average Assumptions</t>
        </is>
      </c>
      <c r="B4" s="4" t="inlineStr">
        <is>
          <t>The fair value of each stock appreciation right is estimated on the date of grant using the Black-Scholes option pricing model with the following weighted average assumptions used:
Year ended 2024 2023 2022
Risk-free interest rate 4.85 % 3.97 % 1.27 %
Expected dividend yield 0.80 % 0.62 % 0.60 %
Expected life (in years) 5.54 5.43 5.17
Expected volatility 29.4 % 29.3 % 28.4 %</t>
        </is>
      </c>
    </row>
    <row r="5">
      <c r="A5" s="4" t="inlineStr">
        <is>
          <t>Summary of Share-Based Award Activity for Stock Options and Stock Appreciation Rights</t>
        </is>
      </c>
      <c r="B5" s="4" t="inlineStr">
        <is>
          <t xml:space="preserve">The following table summarizes the Share-Based Awards activity in the form of stock options and stock appreciation rights for fiscal 2024:
Number of Weighted
Outstanding at August 26, 2023 347,617 $ 158.47
Granted 30,499 164.58
Expired ( 655 ) 191.37
Exercised ( 66,104 ) 132.74
Forfeited ( 1,306 ) 177.96
Outstanding at August 31, 2024 310,051 $ 164.40
Exercisable at August 31, 2024 237,992 $ 159.53 </t>
        </is>
      </c>
    </row>
    <row r="6">
      <c r="A6" s="4" t="inlineStr">
        <is>
          <t>Summary of Share-Based Award Activity for Restricted Stock Units</t>
        </is>
      </c>
      <c r="B6" s="4" t="inlineStr">
        <is>
          <t xml:space="preserve">The following table summarizes the Share-Based Awards activity in the form of restricted stock units for fiscal 2024:
Number of Weighted
Unvested balance at August 26, 2023 108,755 $ 184.60
Granted 58,653 164.60
Vested ( 38,615 ) 183.98
Forfeited ( 5,886 ) 176.29
Unvested balance at August 31, 2024 122,907 $ 17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Aug. 31, 2024</t>
        </is>
      </c>
    </row>
    <row r="3">
      <c r="A3" s="3" t="inlineStr">
        <is>
          <t>Stockholders' Equity Note [Abstract]</t>
        </is>
      </c>
      <c r="B3" s="4" t="inlineStr">
        <is>
          <t xml:space="preserve"> </t>
        </is>
      </c>
    </row>
    <row r="4">
      <c r="A4" s="4" t="inlineStr">
        <is>
          <t>Schedule of Changes in Components of Accumulated Other Comprehensive Loss</t>
        </is>
      </c>
      <c r="B4" s="4" t="inlineStr">
        <is>
          <t xml:space="preserve">The changes in each component of accumulated other comprehensive loss for fiscal 2024 and 2023 are as follows (in thousands):
Foreign Pension- Derivative Total
Balance as of August 27, 2022 $ ( 24,803 ) $ 452 $ 61 $ ( 24,290 )
Change during the year ( 1,701 ) 2,130 100 529
Balance as of August 26, 2023 ( 26,504 ) 2,582 161 ( 23,761 )
Change during the year 538 ( 348 ) ( 73 ) 117
Balance as of August 31, 2024 $ ( 25,966 ) $ 2,234 $ 88 $ ( 23,644 ) (1) Amounts are shown net of tax. </t>
        </is>
      </c>
    </row>
    <row r="5">
      <c r="A5" s="4" t="inlineStr">
        <is>
          <t>Schedule of Amounts Reclassified from Accumulated Other Comprehensive Loss</t>
        </is>
      </c>
      <c r="B5" s="4" t="inlineStr">
        <is>
          <t xml:space="preserve">Amounts reclassified from accumulated other comprehensive loss, net of tax, for fiscal 2024 and 2023 are as follows (in thousands):
Year ended 2024 2023
Pension benefit liabilities, net:
Actuarial loss (gain) (a) $ ( 16 ) $ ( 16 )
Total, net of tax ( 16 ) ( 16 )
Derivative financial instruments, net:
Forward contracts loss (gain) (b) 88 93
Total, net of tax 88 93
Total amounts reclassified, net of tax $ 72 $ 77 (a) Amounts included in selling and administrative expenses in the accompanying Consolidated Statements of Income. (b) Amounts included in revenues in the accompanying Consolidated Statements of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26, 2023</t>
        </is>
      </c>
    </row>
    <row r="2">
      <c r="A2" s="3" t="inlineStr">
        <is>
          <t>Current assets:</t>
        </is>
      </c>
      <c r="B2" s="4" t="inlineStr">
        <is>
          <t xml:space="preserve"> </t>
        </is>
      </c>
      <c r="C2" s="4" t="inlineStr">
        <is>
          <t xml:space="preserve"> </t>
        </is>
      </c>
    </row>
    <row r="3">
      <c r="A3" s="4" t="inlineStr">
        <is>
          <t>Cash and cash equivalents</t>
        </is>
      </c>
      <c r="B3" s="5" t="n">
        <v>161571</v>
      </c>
      <c r="C3" s="5" t="n">
        <v>79443</v>
      </c>
    </row>
    <row r="4">
      <c r="A4" s="4" t="inlineStr">
        <is>
          <t>Short-term investments</t>
        </is>
      </c>
      <c r="B4" s="6" t="n">
        <v>13505</v>
      </c>
      <c r="C4" s="6" t="n">
        <v>10157</v>
      </c>
    </row>
    <row r="5">
      <c r="A5" s="4" t="inlineStr">
        <is>
          <t>Receivables, less reserves of $7,916 and $6,276</t>
        </is>
      </c>
      <c r="B5" s="6" t="n">
        <v>278851</v>
      </c>
      <c r="C5" s="6" t="n">
        <v>279078</v>
      </c>
    </row>
    <row r="6">
      <c r="A6" s="4" t="inlineStr">
        <is>
          <t>Inventories</t>
        </is>
      </c>
      <c r="B6" s="6" t="n">
        <v>156908</v>
      </c>
      <c r="C6" s="6" t="n">
        <v>148334</v>
      </c>
    </row>
    <row r="7">
      <c r="A7" s="4" t="inlineStr">
        <is>
          <t>Rental merchandise in service</t>
        </is>
      </c>
      <c r="B7" s="6" t="n">
        <v>237969</v>
      </c>
      <c r="C7" s="6" t="n">
        <v>248323</v>
      </c>
    </row>
    <row r="8">
      <c r="A8" s="4" t="inlineStr">
        <is>
          <t>Prepaid taxes</t>
        </is>
      </c>
      <c r="B8" s="6" t="n">
        <v>14893</v>
      </c>
      <c r="C8" s="6" t="n">
        <v>20907</v>
      </c>
    </row>
    <row r="9">
      <c r="A9" s="4" t="inlineStr">
        <is>
          <t>Prepaid expenses and other current assets</t>
        </is>
      </c>
      <c r="B9" s="6" t="n">
        <v>51979</v>
      </c>
      <c r="C9" s="6" t="n">
        <v>53876</v>
      </c>
    </row>
    <row r="10">
      <c r="A10" s="4" t="inlineStr">
        <is>
          <t>Total current assets</t>
        </is>
      </c>
      <c r="B10" s="6" t="n">
        <v>915676</v>
      </c>
      <c r="C10" s="6" t="n">
        <v>840118</v>
      </c>
    </row>
    <row r="11">
      <c r="A11" s="4" t="inlineStr">
        <is>
          <t>Property, plant and equipment, net</t>
        </is>
      </c>
      <c r="B11" s="6" t="n">
        <v>801612</v>
      </c>
      <c r="C11" s="6" t="n">
        <v>756540</v>
      </c>
    </row>
    <row r="12">
      <c r="A12" s="4" t="inlineStr">
        <is>
          <t>Goodwill</t>
        </is>
      </c>
      <c r="B12" s="6" t="n">
        <v>648850</v>
      </c>
      <c r="C12" s="6" t="n">
        <v>647900</v>
      </c>
    </row>
    <row r="13">
      <c r="A13" s="4" t="inlineStr">
        <is>
          <t>Customer contracts, net</t>
        </is>
      </c>
      <c r="B13" s="6" t="n">
        <v>85990</v>
      </c>
      <c r="C13" s="6" t="n">
        <v>103452</v>
      </c>
    </row>
    <row r="14">
      <c r="A14" s="4" t="inlineStr">
        <is>
          <t>Other intangible assets, net</t>
        </is>
      </c>
      <c r="B14" s="6" t="n">
        <v>34009</v>
      </c>
      <c r="C14" s="6" t="n">
        <v>42166</v>
      </c>
    </row>
    <row r="15">
      <c r="A15" s="4" t="inlineStr">
        <is>
          <t>Deferred income taxes</t>
        </is>
      </c>
      <c r="B15" s="6" t="n">
        <v>833</v>
      </c>
      <c r="C15" s="6" t="n">
        <v>567</v>
      </c>
    </row>
    <row r="16">
      <c r="A16" s="4" t="inlineStr">
        <is>
          <t>Operating lease right-of-use assets, net</t>
        </is>
      </c>
      <c r="B16" s="6" t="n">
        <v>66682</v>
      </c>
      <c r="C16" s="6" t="n">
        <v>62565</v>
      </c>
    </row>
    <row r="17">
      <c r="A17" s="4" t="inlineStr">
        <is>
          <t>Other assets</t>
        </is>
      </c>
      <c r="B17" s="6" t="n">
        <v>142761</v>
      </c>
      <c r="C17" s="6" t="n">
        <v>116667</v>
      </c>
    </row>
    <row r="18">
      <c r="A18" s="4" t="inlineStr">
        <is>
          <t>Total assets</t>
        </is>
      </c>
      <c r="B18" s="6" t="n">
        <v>2696413</v>
      </c>
      <c r="C18" s="6" t="n">
        <v>2569975</v>
      </c>
    </row>
    <row r="19">
      <c r="A19" s="3" t="inlineStr">
        <is>
          <t>Current liabilities:</t>
        </is>
      </c>
      <c r="B19" s="4" t="inlineStr">
        <is>
          <t xml:space="preserve"> </t>
        </is>
      </c>
      <c r="C19" s="4" t="inlineStr">
        <is>
          <t xml:space="preserve"> </t>
        </is>
      </c>
    </row>
    <row r="20">
      <c r="A20" s="4" t="inlineStr">
        <is>
          <t>Accounts payable</t>
        </is>
      </c>
      <c r="B20" s="6" t="n">
        <v>92509</v>
      </c>
      <c r="C20" s="6" t="n">
        <v>92730</v>
      </c>
    </row>
    <row r="21">
      <c r="A21" s="4" t="inlineStr">
        <is>
          <t>Accrued liabilities</t>
        </is>
      </c>
      <c r="B21" s="6" t="n">
        <v>170240</v>
      </c>
      <c r="C21" s="6" t="n">
        <v>156408</v>
      </c>
    </row>
    <row r="22">
      <c r="A22" s="4" t="inlineStr">
        <is>
          <t>Accrued taxes</t>
        </is>
      </c>
      <c r="B22" s="6" t="n">
        <v>447</v>
      </c>
      <c r="C22" s="6" t="n">
        <v>352</v>
      </c>
    </row>
    <row r="23">
      <c r="A23" s="4" t="inlineStr">
        <is>
          <t>Operating lease liabilities, current</t>
        </is>
      </c>
      <c r="B23" s="6" t="n">
        <v>18241</v>
      </c>
      <c r="C23" s="6" t="n">
        <v>17739</v>
      </c>
    </row>
    <row r="24">
      <c r="A24" s="4" t="inlineStr">
        <is>
          <t>Total current liabilities</t>
        </is>
      </c>
      <c r="B24" s="6" t="n">
        <v>281437</v>
      </c>
      <c r="C24" s="6" t="n">
        <v>267229</v>
      </c>
    </row>
    <row r="25">
      <c r="A25" s="4" t="inlineStr">
        <is>
          <t>Accrued liabilities</t>
        </is>
      </c>
      <c r="B25" s="6" t="n">
        <v>123401</v>
      </c>
      <c r="C25" s="6" t="n">
        <v>121682</v>
      </c>
    </row>
    <row r="26">
      <c r="A26" s="4" t="inlineStr">
        <is>
          <t>Accrued and deferred income taxes</t>
        </is>
      </c>
      <c r="B26" s="6" t="n">
        <v>132496</v>
      </c>
      <c r="C26" s="6" t="n">
        <v>130084</v>
      </c>
    </row>
    <row r="27">
      <c r="A27" s="4" t="inlineStr">
        <is>
          <t>Operating lease liabilities</t>
        </is>
      </c>
      <c r="B27" s="6" t="n">
        <v>50568</v>
      </c>
      <c r="C27" s="6" t="n">
        <v>47020</v>
      </c>
    </row>
    <row r="28">
      <c r="A28" s="4" t="inlineStr">
        <is>
          <t>Total liabilities</t>
        </is>
      </c>
      <c r="B28" s="6" t="n">
        <v>587902</v>
      </c>
      <c r="C28" s="6" t="n">
        <v>566015</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0 par value; 2,000,000 shares authorized; no shares issued and outstanding</t>
        </is>
      </c>
      <c r="B31" s="6" t="n">
        <v>0</v>
      </c>
      <c r="C31" s="6" t="n">
        <v>0</v>
      </c>
    </row>
    <row r="32">
      <c r="A32" s="4" t="inlineStr">
        <is>
          <t>Capital surplus</t>
        </is>
      </c>
      <c r="B32" s="6" t="n">
        <v>104791</v>
      </c>
      <c r="C32" s="6" t="n">
        <v>99303</v>
      </c>
    </row>
    <row r="33">
      <c r="A33" s="4" t="inlineStr">
        <is>
          <t>Retained earnings</t>
        </is>
      </c>
      <c r="B33" s="6" t="n">
        <v>2025505</v>
      </c>
      <c r="C33" s="6" t="n">
        <v>1926549</v>
      </c>
    </row>
    <row r="34">
      <c r="A34" s="4" t="inlineStr">
        <is>
          <t>Accumulated other comprehensive loss</t>
        </is>
      </c>
      <c r="B34" s="6" t="n">
        <v>-23644</v>
      </c>
      <c r="C34" s="6" t="n">
        <v>-23761</v>
      </c>
    </row>
    <row r="35">
      <c r="A35" s="4" t="inlineStr">
        <is>
          <t>Total shareholders’ equity</t>
        </is>
      </c>
      <c r="B35" s="6" t="n">
        <v>2108511</v>
      </c>
      <c r="C35" s="6" t="n">
        <v>2003960</v>
      </c>
    </row>
    <row r="36">
      <c r="A36" s="4" t="inlineStr">
        <is>
          <t>Total liabilities and shareholders’ equity</t>
        </is>
      </c>
      <c r="B36" s="6" t="n">
        <v>2696413</v>
      </c>
      <c r="C36" s="6" t="n">
        <v>2569975</v>
      </c>
    </row>
    <row r="37">
      <c r="A37" s="4" t="inlineStr">
        <is>
          <t>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1500</v>
      </c>
      <c r="C39" s="6" t="n">
        <v>1510</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359</v>
      </c>
      <c r="C42" s="5" t="n">
        <v>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Aug. 31, 2024</t>
        </is>
      </c>
    </row>
    <row r="3">
      <c r="A3" s="3" t="inlineStr">
        <is>
          <t>Segment Reporting [Abstract]</t>
        </is>
      </c>
      <c r="B3" s="4" t="inlineStr">
        <is>
          <t xml:space="preserve"> </t>
        </is>
      </c>
    </row>
    <row r="4">
      <c r="A4" s="4" t="inlineStr">
        <is>
          <t>Schedule of Segment Reporting Information</t>
        </is>
      </c>
      <c r="B4" s="4" t="inlineStr">
        <is>
          <t xml:space="preserve">The Company refers to the U.S. and Canadian Rental and Cleaning, MFG, and Corporate reporting segments combined as its “Core Laundry Operations,” which is included as a subtotal in the following tables (in thousands):
Year ended
2024 2023 2022
Revenues:
U.S. and Canadian Rental and Cleaning $ 2,083,059 $ 1,907,765 $ 1,733,088
MFG 315,159 297,752 281,112
Net intercompany MFG elimination ( 315,159 ) ( 297,752 ) ( 281,112 )
Corporate 55,889 53,424 37,414
Subtotal: Core Laundry Operations 2,138,948 1,961,189 1,770,502
Specialty Garments 182,212 177,034 152,885
First Aid 106,271 94,824 77,435
Total consolidated revenues $ 2,427,431 $ 2,233,047 $ 2,000,822
Operating income (loss):
U.S. and Canadian Rental and Cleaning $ 331,031 $ 293,171 $ 289,018
MFG 95,072 88,292 64,884
Net intercompany MFG elimination ( 9,707 ) ( 16,717 ) 236
Corporate ( 272,962 ) ( 266,080 ) ( 243,428 )
Subtotal: Core Laundry Operations 143,434 98,666 110,710
Specialty Garments 41,976 37,488 23,658
First Aid ( 1,832 ) ( 2,551 ) ( 17 )
Total consolidated operating income $ 183,578 $ 133,603 $ 134,351
Other (income) expense:
Interest income, net $ ( 7,242 ) $ ( 6,738 ) $ ( 2,851 )
Other expense, net 1,441 1,504 2,877
Total consolidated other (income) expense, net $ ( 5,801 ) $ ( 5,234 ) $ 26
Total consolidated income before income taxes $ 189,379 $ 138,837 $ 134,325
Depreciation and amortization:
U.S. and Canadian Rental and Cleaning $ 105,525 $ 86,887 $ 75,876
MFG 1,996 2,135 2,251
Net intercompany MFG elimination — — —
Corporate 26,070 25,255 24,075
Subtotal: Core Laundry Operations 133,591 114,277 102,202
Specialty Garments 4,398 4,020 4,097
First Aid 3,443 2,936 2,478
Total consolidated depreciation and amortization $ 141,432 $ 121,233 $ 108,777
Capital Expenditures:
U.S. and Canadian Rental and Cleaning $ 144,807 $ 159,058 $ 135,725
MFG 547 78 255
Net intercompany MFG elimination — — —
Corporate — — —
Subtotal: Core Laundry Operations 145,354 159,136 135,980
Specialty Garments 11,894 8,818 7,122
First Aid 3,169 4,037 1,217
Total consolidated capital expenditures $ 160,417 $ 171,991 $ 144,319
Total Assets:
U.S. and Canadian Rental and Cleaning $ 2,468,973 $ 2,347,895 $ 2,206,608
MFG 32,075 34,655 35,748
Net intercompany MFG elimination — — —
Corporate — — —
Subtotal: Core Laundry Operations 2,501,048 2,382,550 2,242,356
Specialty Garments 148,001 127,057 135,406
First Aid 47,364 60,368 50,210
Total consolidated assets $ 2,696,413 $ 2,569,975 $ 2,427,972 </t>
        </is>
      </c>
    </row>
    <row r="5">
      <c r="A5" s="4" t="inlineStr">
        <is>
          <t>Schedule of Long-lived Assets</t>
        </is>
      </c>
      <c r="B5" s="4" t="inlineStr">
        <is>
          <t xml:space="preserve">The Company’s long-lived assets as of August 31, 2024 and August 26, 2023 and revenues and income before income taxes for fiscal 2024, 2023 and 2022 were attributed to the following countries (in thousands):
Long-lived assets as of: August 31, August 26,
U.S. $ 1,696,273 $ 1,660,753
Europe, Canada, Mexico and Nicaragua (1) 84,463 69,104
Total $ 1,780,736 $ 1,729,857 </t>
        </is>
      </c>
    </row>
    <row r="6">
      <c r="A6" s="4" t="inlineStr">
        <is>
          <t>Schedule of Revenues and Income Before Income Taxes</t>
        </is>
      </c>
      <c r="B6" s="4" t="inlineStr">
        <is>
          <t xml:space="preserve">Revenues for fiscal years: 2024 2023 2022
U.S. $ 2,237,295 $ 2,054,601 $ 1,831,089
Europe and Canada (1) 190,136 178,446 169,733
Total $ 2,427,431 $ 2,233,047 $ 2,000,822
Income before income taxes for fiscal years: 2024 2023 2022
U.S. $ 178,895 $ 129,997 $ 128,567
Europe, Canada, Mexico and Nicaragua (1) 10,484 8,840 5,758
Total $ 189,379 $ 138,837 $ 134,325 (1) No country other than the U.S. accounts for greater than 10% of total long-lived assets, revenues or income before income tax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ummary of Significant Accounting Policies - Narrative (Details)</t>
        </is>
      </c>
      <c r="B1" s="2" t="inlineStr">
        <is>
          <t>12 Months Ended</t>
        </is>
      </c>
    </row>
    <row r="2">
      <c r="B2" s="2" t="inlineStr">
        <is>
          <t>Aug. 31, 2024 USD ($) Segment shares</t>
        </is>
      </c>
      <c r="C2" s="2" t="inlineStr">
        <is>
          <t>Aug. 26, 2023 USD ($) shares</t>
        </is>
      </c>
      <c r="D2" s="2" t="inlineStr">
        <is>
          <t>Aug. 27, 2022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s | Segment</t>
        </is>
      </c>
      <c r="B4" s="6" t="n">
        <v>5</v>
      </c>
      <c r="C4" s="4" t="inlineStr">
        <is>
          <t xml:space="preserve"> </t>
        </is>
      </c>
      <c r="D4" s="4" t="inlineStr">
        <is>
          <t xml:space="preserve"> </t>
        </is>
      </c>
    </row>
    <row r="5">
      <c r="A5" s="4" t="inlineStr">
        <is>
          <t>Short-term investments</t>
        </is>
      </c>
      <c r="B5" s="5" t="n">
        <v>13505000</v>
      </c>
      <c r="C5" s="5" t="n">
        <v>10157000</v>
      </c>
      <c r="D5" s="4" t="inlineStr">
        <is>
          <t xml:space="preserve"> </t>
        </is>
      </c>
    </row>
    <row r="6">
      <c r="A6" s="4" t="inlineStr">
        <is>
          <t>Percentage of revenues derived from route servicing fees</t>
        </is>
      </c>
      <c r="B6" s="9" t="n">
        <v>0.842</v>
      </c>
      <c r="C6" s="4" t="inlineStr">
        <is>
          <t xml:space="preserve"> </t>
        </is>
      </c>
      <c r="D6" s="4" t="inlineStr">
        <is>
          <t xml:space="preserve"> </t>
        </is>
      </c>
    </row>
    <row r="7">
      <c r="A7" s="4" t="inlineStr">
        <is>
          <t>Estimated service lives of rental merchandise, minimum</t>
        </is>
      </c>
      <c r="B7" s="4" t="inlineStr">
        <is>
          <t>6 months</t>
        </is>
      </c>
      <c r="C7" s="4" t="inlineStr">
        <is>
          <t xml:space="preserve"> </t>
        </is>
      </c>
      <c r="D7" s="4" t="inlineStr">
        <is>
          <t xml:space="preserve"> </t>
        </is>
      </c>
    </row>
    <row r="8">
      <c r="A8" s="4" t="inlineStr">
        <is>
          <t>Estimated service lives of rental merchandise, maximum</t>
        </is>
      </c>
      <c r="B8" s="4" t="inlineStr">
        <is>
          <t>36 months</t>
        </is>
      </c>
      <c r="C8" s="4" t="inlineStr">
        <is>
          <t xml:space="preserve"> </t>
        </is>
      </c>
      <c r="D8" s="4" t="inlineStr">
        <is>
          <t xml:space="preserve"> </t>
        </is>
      </c>
    </row>
    <row r="9">
      <c r="A9" s="4" t="inlineStr">
        <is>
          <t>Impairment of goodwill and definite-lived intangible assets</t>
        </is>
      </c>
      <c r="B9" s="5" t="n">
        <v>0</v>
      </c>
      <c r="C9" s="6" t="n">
        <v>0</v>
      </c>
      <c r="D9" s="5" t="n">
        <v>0</v>
      </c>
    </row>
    <row r="10">
      <c r="A10" s="4" t="inlineStr">
        <is>
          <t>Weighted average useful life</t>
        </is>
      </c>
      <c r="B10" s="4" t="inlineStr">
        <is>
          <t>12 years 10 months 24 days</t>
        </is>
      </c>
      <c r="C10" s="4" t="inlineStr">
        <is>
          <t xml:space="preserve"> </t>
        </is>
      </c>
      <c r="D10" s="4" t="inlineStr">
        <is>
          <t xml:space="preserve"> </t>
        </is>
      </c>
    </row>
    <row r="11">
      <c r="A11" s="4" t="inlineStr">
        <is>
          <t>Capitalized costs</t>
        </is>
      </c>
      <c r="B11" s="5" t="n">
        <v>18900000</v>
      </c>
      <c r="C11" s="6" t="n">
        <v>2200000</v>
      </c>
      <c r="D11" s="4" t="inlineStr">
        <is>
          <t xml:space="preserve"> </t>
        </is>
      </c>
    </row>
    <row r="12">
      <c r="A12" s="4" t="inlineStr">
        <is>
          <t>Discount rate, lower range</t>
        </is>
      </c>
      <c r="B12" s="9" t="n">
        <v>0.042</v>
      </c>
      <c r="C12" s="4" t="inlineStr">
        <is>
          <t xml:space="preserve"> </t>
        </is>
      </c>
      <c r="D12" s="4" t="inlineStr">
        <is>
          <t xml:space="preserve"> </t>
        </is>
      </c>
    </row>
    <row r="13">
      <c r="A13" s="4" t="inlineStr">
        <is>
          <t>Discount range, upper range</t>
        </is>
      </c>
      <c r="B13" s="9" t="n">
        <v>0.043</v>
      </c>
      <c r="C13" s="4" t="inlineStr">
        <is>
          <t xml:space="preserve"> </t>
        </is>
      </c>
      <c r="D13" s="4" t="inlineStr">
        <is>
          <t xml:space="preserve"> </t>
        </is>
      </c>
    </row>
    <row r="14">
      <c r="A14" s="4" t="inlineStr">
        <is>
          <t>Inflation rate</t>
        </is>
      </c>
      <c r="B14" s="10" t="n">
        <v>0.03</v>
      </c>
      <c r="C14" s="4" t="inlineStr">
        <is>
          <t xml:space="preserve"> </t>
        </is>
      </c>
      <c r="D14" s="4" t="inlineStr">
        <is>
          <t xml:space="preserve"> </t>
        </is>
      </c>
    </row>
    <row r="15">
      <c r="A15" s="4" t="inlineStr">
        <is>
          <t>Advertising costs</t>
        </is>
      </c>
      <c r="B15" s="5" t="n">
        <v>5300000</v>
      </c>
      <c r="C15" s="5" t="n">
        <v>9900000</v>
      </c>
      <c r="D15" s="5" t="n">
        <v>14700000</v>
      </c>
    </row>
    <row r="16">
      <c r="A16" s="4" t="inlineStr">
        <is>
          <t>Anti-dilutive securities excluded from calculation of diluted earnings per share (in shares) | shares</t>
        </is>
      </c>
      <c r="B16" s="6" t="n">
        <v>60260</v>
      </c>
      <c r="C16" s="6" t="n">
        <v>51708</v>
      </c>
      <c r="D16" s="6" t="n">
        <v>34416</v>
      </c>
    </row>
    <row r="17">
      <c r="A17" s="4" t="inlineStr">
        <is>
          <t>Conversion of Class B Common Stock in to Common Stock</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version ratio</t>
        </is>
      </c>
      <c r="B19" s="6" t="n">
        <v>1</v>
      </c>
      <c r="C19" s="4" t="inlineStr">
        <is>
          <t xml:space="preserve"> </t>
        </is>
      </c>
      <c r="D19" s="4" t="inlineStr">
        <is>
          <t xml:space="preserve"> </t>
        </is>
      </c>
    </row>
    <row r="20">
      <c r="A20" s="4" t="inlineStr">
        <is>
          <t>Stock Appreciation Rights (SAR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xpiration period</t>
        </is>
      </c>
      <c r="B22" s="4" t="inlineStr">
        <is>
          <t>10 years</t>
        </is>
      </c>
      <c r="C22" s="4" t="inlineStr">
        <is>
          <t xml:space="preserve"> </t>
        </is>
      </c>
      <c r="D22" s="4" t="inlineStr">
        <is>
          <t xml:space="preserve"> </t>
        </is>
      </c>
    </row>
    <row r="23">
      <c r="A23" s="4" t="inlineStr">
        <is>
          <t>Stock Appreciation Rights (SARs) | Certain Share-based Awards Granted During Fiscal 2020, 2019 and 2018 to Non-employee Directors | Non-Employee Director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xpiration period</t>
        </is>
      </c>
      <c r="B25" s="4" t="inlineStr">
        <is>
          <t>8 year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Discount period, lower range</t>
        </is>
      </c>
      <c r="B28" s="4" t="inlineStr">
        <is>
          <t>20 years</t>
        </is>
      </c>
      <c r="C28" s="4" t="inlineStr">
        <is>
          <t xml:space="preserve"> </t>
        </is>
      </c>
      <c r="D28" s="4" t="inlineStr">
        <is>
          <t xml:space="preserve"> </t>
        </is>
      </c>
    </row>
    <row r="29">
      <c r="A29" s="4" t="inlineStr">
        <is>
          <t>Remaining lives</t>
        </is>
      </c>
      <c r="B29" s="4" t="inlineStr">
        <is>
          <t>1 year</t>
        </is>
      </c>
      <c r="C29" s="4" t="inlineStr">
        <is>
          <t xml:space="preserve"> </t>
        </is>
      </c>
      <c r="D29" s="4" t="inlineStr">
        <is>
          <t xml:space="preserve"> </t>
        </is>
      </c>
    </row>
    <row r="30">
      <c r="A30" s="4" t="inlineStr">
        <is>
          <t>Credit adjusted risk-free rate</t>
        </is>
      </c>
      <c r="B30" s="10" t="n">
        <v>0.07000000000000001</v>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Discount period, upper range</t>
        </is>
      </c>
      <c r="B33" s="4" t="inlineStr">
        <is>
          <t>30 years</t>
        </is>
      </c>
      <c r="C33" s="4" t="inlineStr">
        <is>
          <t xml:space="preserve"> </t>
        </is>
      </c>
      <c r="D33" s="4" t="inlineStr">
        <is>
          <t xml:space="preserve"> </t>
        </is>
      </c>
    </row>
    <row r="34">
      <c r="A34" s="4" t="inlineStr">
        <is>
          <t>Remaining lives</t>
        </is>
      </c>
      <c r="B34" s="4" t="inlineStr">
        <is>
          <t>21 years</t>
        </is>
      </c>
      <c r="C34" s="4" t="inlineStr">
        <is>
          <t xml:space="preserve"> </t>
        </is>
      </c>
      <c r="D34" s="4" t="inlineStr">
        <is>
          <t xml:space="preserve"> </t>
        </is>
      </c>
    </row>
    <row r="35">
      <c r="A35" s="4" t="inlineStr">
        <is>
          <t>Credit adjusted risk-free rate</t>
        </is>
      </c>
      <c r="B35" s="9" t="n">
        <v>0.075</v>
      </c>
      <c r="C35" s="4" t="inlineStr">
        <is>
          <t xml:space="preserve"> </t>
        </is>
      </c>
      <c r="D35" s="4" t="inlineStr">
        <is>
          <t xml:space="preserve"> </t>
        </is>
      </c>
    </row>
    <row r="36">
      <c r="A36" s="4" t="inlineStr">
        <is>
          <t>Customer Contrac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Weighted average useful life</t>
        </is>
      </c>
      <c r="B38" s="4" t="inlineStr">
        <is>
          <t>14 years 7 months 6 days</t>
        </is>
      </c>
      <c r="C38" s="4" t="inlineStr">
        <is>
          <t xml:space="preserve"> </t>
        </is>
      </c>
      <c r="D38" s="4" t="inlineStr">
        <is>
          <t xml:space="preserve"> </t>
        </is>
      </c>
    </row>
    <row r="39">
      <c r="A39" s="4" t="inlineStr">
        <is>
          <t>Other Intangible Asset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Weighted average useful life</t>
        </is>
      </c>
      <c r="B41" s="4" t="inlineStr">
        <is>
          <t>8 years 6 months</t>
        </is>
      </c>
      <c r="C41" s="4" t="inlineStr">
        <is>
          <t xml:space="preserve"> </t>
        </is>
      </c>
      <c r="D41" s="4" t="inlineStr">
        <is>
          <t xml:space="preserve"> </t>
        </is>
      </c>
    </row>
    <row r="42">
      <c r="A42" s="4" t="inlineStr">
        <is>
          <t>Core Laundry Operation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ercentage of revenues recognized over time</t>
        </is>
      </c>
      <c r="B44" s="9" t="n">
        <v>0.884</v>
      </c>
      <c r="C44" s="9" t="n">
        <v>0.884</v>
      </c>
      <c r="D44" s="9" t="n">
        <v>0.884</v>
      </c>
    </row>
    <row r="45">
      <c r="A45" s="4" t="inlineStr">
        <is>
          <t>Percentage of revenues recognized at a point in time</t>
        </is>
      </c>
      <c r="B45" s="9" t="n">
        <v>0.116</v>
      </c>
      <c r="C45" s="9" t="n">
        <v>0.116</v>
      </c>
      <c r="D45" s="9" t="n">
        <v>0.116</v>
      </c>
    </row>
    <row r="46">
      <c r="A46" s="4" t="inlineStr">
        <is>
          <t>Specialty Garments</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Percentage of revenues recognized over time</t>
        </is>
      </c>
      <c r="B48" s="9" t="n">
        <v>0.842</v>
      </c>
      <c r="C48" s="9" t="n">
        <v>0.839</v>
      </c>
      <c r="D48" s="9" t="n">
        <v>0.838</v>
      </c>
    </row>
    <row r="49">
      <c r="A49" s="4" t="inlineStr">
        <is>
          <t>Percentage of revenues recognized at a point in time</t>
        </is>
      </c>
      <c r="B49" s="9" t="n">
        <v>0.158</v>
      </c>
      <c r="C49" s="9" t="n">
        <v>0.161</v>
      </c>
      <c r="D49" s="9" t="n">
        <v>0.162</v>
      </c>
    </row>
    <row r="50">
      <c r="A50" s="4" t="inlineStr">
        <is>
          <t>First Aid</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ercentage of revenues recognized over time</t>
        </is>
      </c>
      <c r="B52" s="10" t="n">
        <v>0</v>
      </c>
      <c r="C52" s="10" t="n">
        <v>0</v>
      </c>
      <c r="D52" s="10" t="n">
        <v>0</v>
      </c>
    </row>
    <row r="53">
      <c r="A53" s="4" t="inlineStr">
        <is>
          <t>Percentage of revenues recognized at a point in time</t>
        </is>
      </c>
      <c r="B53" s="10" t="n">
        <v>1</v>
      </c>
      <c r="C53" s="10" t="n">
        <v>1</v>
      </c>
      <c r="D53" s="10"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 in Allowance for Credit Losses (Details) - USD ($) $ in Thousands</t>
        </is>
      </c>
      <c r="B1" s="2" t="inlineStr">
        <is>
          <t>12 Months Ended</t>
        </is>
      </c>
    </row>
    <row r="2">
      <c r="B2" s="2" t="inlineStr">
        <is>
          <t>Aug. 31, 2024</t>
        </is>
      </c>
      <c r="C2" s="2" t="inlineStr">
        <is>
          <t>Aug. 26, 2023</t>
        </is>
      </c>
    </row>
    <row r="3">
      <c r="A3" s="3" t="inlineStr">
        <is>
          <t>Financing Receivable, Allowance for Credit Loss [Roll Forward]</t>
        </is>
      </c>
      <c r="B3" s="4" t="inlineStr">
        <is>
          <t xml:space="preserve"> </t>
        </is>
      </c>
      <c r="C3" s="4" t="inlineStr">
        <is>
          <t xml:space="preserve"> </t>
        </is>
      </c>
    </row>
    <row r="4">
      <c r="A4" s="4" t="inlineStr">
        <is>
          <t>Beginning balance</t>
        </is>
      </c>
      <c r="B4" s="5" t="n">
        <v>6276</v>
      </c>
      <c r="C4" s="5" t="n">
        <v>5930</v>
      </c>
    </row>
    <row r="5">
      <c r="A5" s="4" t="inlineStr">
        <is>
          <t>Current period provision</t>
        </is>
      </c>
      <c r="B5" s="6" t="n">
        <v>13976</v>
      </c>
      <c r="C5" s="6" t="n">
        <v>10740</v>
      </c>
    </row>
    <row r="6">
      <c r="A6" s="4" t="inlineStr">
        <is>
          <t>Write-offs and other</t>
        </is>
      </c>
      <c r="B6" s="6" t="n">
        <v>-12336</v>
      </c>
      <c r="C6" s="6" t="n">
        <v>-10394</v>
      </c>
    </row>
    <row r="7">
      <c r="A7" s="4" t="inlineStr">
        <is>
          <t>Ending balance</t>
        </is>
      </c>
      <c r="B7" s="5" t="n">
        <v>7916</v>
      </c>
      <c r="C7" s="5" t="n">
        <v>62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Revenue Disaggregated by Service Type (Details) - USD ($) $ in Thousands</t>
        </is>
      </c>
      <c r="B1" s="2" t="inlineStr">
        <is>
          <t>12 Months Ended</t>
        </is>
      </c>
    </row>
    <row r="2">
      <c r="B2" s="2" t="inlineStr">
        <is>
          <t>Aug. 31, 2024</t>
        </is>
      </c>
      <c r="C2" s="2" t="inlineStr">
        <is>
          <t>Aug. 26, 2023</t>
        </is>
      </c>
      <c r="D2" s="2" t="inlineStr">
        <is>
          <t>Aug. 27,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427431</v>
      </c>
      <c r="C4" s="5" t="n">
        <v>2233047</v>
      </c>
      <c r="D4" s="5" t="n">
        <v>2000822</v>
      </c>
    </row>
    <row r="5">
      <c r="A5" s="4" t="inlineStr">
        <is>
          <t>Revenue |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s</t>
        </is>
      </c>
      <c r="B7" s="10" t="n">
        <v>1</v>
      </c>
      <c r="C7" s="10" t="n">
        <v>1</v>
      </c>
      <c r="D7" s="10" t="n">
        <v>1</v>
      </c>
    </row>
    <row r="8">
      <c r="A8" s="4" t="inlineStr">
        <is>
          <t>Core Laundry Oper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138948</v>
      </c>
      <c r="C10" s="5" t="n">
        <v>1961189</v>
      </c>
      <c r="D10" s="5" t="n">
        <v>1770502</v>
      </c>
    </row>
    <row r="11">
      <c r="A11" s="4" t="inlineStr">
        <is>
          <t>Core Laundry Operations | Revenue |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s</t>
        </is>
      </c>
      <c r="B13" s="9" t="n">
        <v>0.881</v>
      </c>
      <c r="C13" s="9" t="n">
        <v>0.878</v>
      </c>
      <c r="D13" s="9" t="n">
        <v>0.885</v>
      </c>
    </row>
    <row r="14">
      <c r="A14" s="4" t="inlineStr">
        <is>
          <t>Specialty Gar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82212</v>
      </c>
      <c r="C16" s="5" t="n">
        <v>177034</v>
      </c>
      <c r="D16" s="5" t="n">
        <v>152885</v>
      </c>
    </row>
    <row r="17">
      <c r="A17" s="4" t="inlineStr">
        <is>
          <t>Specialty Garments | Revenue |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s</t>
        </is>
      </c>
      <c r="B19" s="9" t="n">
        <v>0.075</v>
      </c>
      <c r="C19" s="10" t="n">
        <v>0.08</v>
      </c>
      <c r="D19" s="9" t="n">
        <v>0.076</v>
      </c>
    </row>
    <row r="20">
      <c r="A20" s="4" t="inlineStr">
        <is>
          <t>First Ai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06271</v>
      </c>
      <c r="C22" s="5" t="n">
        <v>94824</v>
      </c>
      <c r="D22" s="5" t="n">
        <v>77435</v>
      </c>
    </row>
    <row r="23">
      <c r="A23" s="4" t="inlineStr">
        <is>
          <t>First Aid | Revenue |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s</t>
        </is>
      </c>
      <c r="B25" s="9" t="n">
        <v>0.044</v>
      </c>
      <c r="C25" s="9" t="n">
        <v>0.042</v>
      </c>
      <c r="D25" s="9" t="n">
        <v>0.0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Percentage Disaggregated by Service Type (Details) (Details)</t>
        </is>
      </c>
      <c r="B1" s="2" t="inlineStr">
        <is>
          <t>12 Months Ended</t>
        </is>
      </c>
    </row>
    <row r="2">
      <c r="B2" s="2" t="inlineStr">
        <is>
          <t>Aug. 31, 2024</t>
        </is>
      </c>
      <c r="C2" s="2" t="inlineStr">
        <is>
          <t>Aug. 26, 2023</t>
        </is>
      </c>
      <c r="D2" s="2" t="inlineStr">
        <is>
          <t>Aug. 27, 2022</t>
        </is>
      </c>
    </row>
    <row r="3">
      <c r="A3" s="4" t="inlineStr">
        <is>
          <t>Core Laundry Operation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s recognized over time</t>
        </is>
      </c>
      <c r="B5" s="9" t="n">
        <v>0.884</v>
      </c>
      <c r="C5" s="9" t="n">
        <v>0.884</v>
      </c>
      <c r="D5" s="9" t="n">
        <v>0.884</v>
      </c>
    </row>
    <row r="6">
      <c r="A6" s="4" t="inlineStr">
        <is>
          <t>Percentage of revenues recognized at a point in time</t>
        </is>
      </c>
      <c r="B6" s="9" t="n">
        <v>0.116</v>
      </c>
      <c r="C6" s="9" t="n">
        <v>0.116</v>
      </c>
      <c r="D6" s="9" t="n">
        <v>0.116</v>
      </c>
    </row>
    <row r="7">
      <c r="A7" s="4" t="inlineStr">
        <is>
          <t>Specialty Gar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revenues recognized over time</t>
        </is>
      </c>
      <c r="B9" s="9" t="n">
        <v>0.842</v>
      </c>
      <c r="C9" s="9" t="n">
        <v>0.839</v>
      </c>
      <c r="D9" s="9" t="n">
        <v>0.838</v>
      </c>
    </row>
    <row r="10">
      <c r="A10" s="4" t="inlineStr">
        <is>
          <t>Percentage of revenues recognized at a point in time</t>
        </is>
      </c>
      <c r="B10" s="9" t="n">
        <v>0.158</v>
      </c>
      <c r="C10" s="9" t="n">
        <v>0.161</v>
      </c>
      <c r="D10" s="9" t="n">
        <v>0.162</v>
      </c>
    </row>
    <row r="11">
      <c r="A11" s="4" t="inlineStr">
        <is>
          <t>First 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s recognized over time</t>
        </is>
      </c>
      <c r="B13" s="10" t="n">
        <v>0</v>
      </c>
      <c r="C13" s="10" t="n">
        <v>0</v>
      </c>
      <c r="D13" s="10" t="n">
        <v>0</v>
      </c>
    </row>
    <row r="14">
      <c r="A14" s="4" t="inlineStr">
        <is>
          <t>Percentage of revenues recognized at a point in time</t>
        </is>
      </c>
      <c r="B14" s="10" t="n">
        <v>1</v>
      </c>
      <c r="C14" s="10" t="n">
        <v>1</v>
      </c>
      <c r="D14" s="10"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Commissions (Details) - USD ($) $ in Thousands</t>
        </is>
      </c>
      <c r="B1" s="2" t="inlineStr">
        <is>
          <t>Aug. 31, 2024</t>
        </is>
      </c>
      <c r="C1" s="2" t="inlineStr">
        <is>
          <t>Aug. 26, 2023</t>
        </is>
      </c>
    </row>
    <row r="2">
      <c r="A2" s="4" t="inlineStr">
        <is>
          <t>Prepaid expenses and other current assets</t>
        </is>
      </c>
      <c r="B2" s="4" t="inlineStr">
        <is>
          <t xml:space="preserve"> </t>
        </is>
      </c>
      <c r="C2" s="4" t="inlineStr">
        <is>
          <t xml:space="preserve"> </t>
        </is>
      </c>
    </row>
    <row r="3">
      <c r="A3" s="3" t="inlineStr">
        <is>
          <t>Deferred Commissions [Line item]</t>
        </is>
      </c>
      <c r="B3" s="4" t="inlineStr">
        <is>
          <t xml:space="preserve"> </t>
        </is>
      </c>
      <c r="C3" s="4" t="inlineStr">
        <is>
          <t xml:space="preserve"> </t>
        </is>
      </c>
    </row>
    <row r="4">
      <c r="A4" s="4" t="inlineStr">
        <is>
          <t>Deferred commission</t>
        </is>
      </c>
      <c r="B4" s="5" t="n">
        <v>18079</v>
      </c>
      <c r="C4" s="5" t="n">
        <v>16495</v>
      </c>
    </row>
    <row r="5">
      <c r="A5" s="4" t="inlineStr">
        <is>
          <t>Other assets</t>
        </is>
      </c>
      <c r="B5" s="4" t="inlineStr">
        <is>
          <t xml:space="preserve"> </t>
        </is>
      </c>
      <c r="C5" s="4" t="inlineStr">
        <is>
          <t xml:space="preserve"> </t>
        </is>
      </c>
    </row>
    <row r="6">
      <c r="A6" s="3" t="inlineStr">
        <is>
          <t>Deferred Commissions [Line item]</t>
        </is>
      </c>
      <c r="B6" s="4" t="inlineStr">
        <is>
          <t xml:space="preserve"> </t>
        </is>
      </c>
      <c r="C6" s="4" t="inlineStr">
        <is>
          <t xml:space="preserve"> </t>
        </is>
      </c>
    </row>
    <row r="7">
      <c r="A7" s="4" t="inlineStr">
        <is>
          <t>Deferred commission</t>
        </is>
      </c>
      <c r="B7" s="5" t="n">
        <v>78856</v>
      </c>
      <c r="C7" s="5" t="n">
        <v>70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mortization Expense Related to Deferred Commissions (Details) - USD ($) $ in Thousands</t>
        </is>
      </c>
      <c r="B1" s="2" t="inlineStr">
        <is>
          <t>12 Months Ended</t>
        </is>
      </c>
    </row>
    <row r="2">
      <c r="B2" s="2" t="inlineStr">
        <is>
          <t>Aug. 31, 2024</t>
        </is>
      </c>
      <c r="C2" s="2" t="inlineStr">
        <is>
          <t>Aug. 26, 2023</t>
        </is>
      </c>
      <c r="D2" s="2" t="inlineStr">
        <is>
          <t>Aug. 27, 2022</t>
        </is>
      </c>
    </row>
    <row r="3">
      <c r="A3" s="4" t="inlineStr">
        <is>
          <t>Selling and administrative expenses</t>
        </is>
      </c>
      <c r="B3" s="4" t="inlineStr">
        <is>
          <t xml:space="preserve"> </t>
        </is>
      </c>
      <c r="C3" s="4" t="inlineStr">
        <is>
          <t xml:space="preserve"> </t>
        </is>
      </c>
      <c r="D3" s="4" t="inlineStr">
        <is>
          <t xml:space="preserve"> </t>
        </is>
      </c>
    </row>
    <row r="4">
      <c r="A4" s="3" t="inlineStr">
        <is>
          <t>Amortization Expense Related to Deferred Commissions [Line Item]</t>
        </is>
      </c>
      <c r="B4" s="4" t="inlineStr">
        <is>
          <t xml:space="preserve"> </t>
        </is>
      </c>
      <c r="C4" s="4" t="inlineStr">
        <is>
          <t xml:space="preserve"> </t>
        </is>
      </c>
      <c r="D4" s="4" t="inlineStr">
        <is>
          <t xml:space="preserve"> </t>
        </is>
      </c>
    </row>
    <row r="5">
      <c r="A5" s="4" t="inlineStr">
        <is>
          <t>Amortization expense related to deferred commissions</t>
        </is>
      </c>
      <c r="B5" s="5" t="n">
        <v>18031</v>
      </c>
      <c r="C5" s="5" t="n">
        <v>16500</v>
      </c>
      <c r="D5" s="5" t="n">
        <v>15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y (Details) - USD ($) $ in Thousands</t>
        </is>
      </c>
      <c r="B1" s="2" t="inlineStr">
        <is>
          <t>Aug. 31, 2024</t>
        </is>
      </c>
      <c r="C1" s="2" t="inlineStr">
        <is>
          <t>Aug. 26, 2023</t>
        </is>
      </c>
    </row>
    <row r="2">
      <c r="A2" s="3" t="inlineStr">
        <is>
          <t>Inventory Disclosure [Abstract]</t>
        </is>
      </c>
      <c r="B2" s="4" t="inlineStr">
        <is>
          <t xml:space="preserve"> </t>
        </is>
      </c>
      <c r="C2" s="4" t="inlineStr">
        <is>
          <t xml:space="preserve"> </t>
        </is>
      </c>
    </row>
    <row r="3">
      <c r="A3" s="4" t="inlineStr">
        <is>
          <t>Raw materials</t>
        </is>
      </c>
      <c r="B3" s="5" t="n">
        <v>22164</v>
      </c>
      <c r="C3" s="5" t="n">
        <v>25147</v>
      </c>
    </row>
    <row r="4">
      <c r="A4" s="4" t="inlineStr">
        <is>
          <t>Work in process</t>
        </is>
      </c>
      <c r="B4" s="6" t="n">
        <v>2832</v>
      </c>
      <c r="C4" s="6" t="n">
        <v>4444</v>
      </c>
    </row>
    <row r="5">
      <c r="A5" s="4" t="inlineStr">
        <is>
          <t>Finished goods</t>
        </is>
      </c>
      <c r="B5" s="6" t="n">
        <v>131912</v>
      </c>
      <c r="C5" s="6" t="n">
        <v>118743</v>
      </c>
    </row>
    <row r="6">
      <c r="A6" s="4" t="inlineStr">
        <is>
          <t>Total inventory</t>
        </is>
      </c>
      <c r="B6" s="5" t="n">
        <v>156908</v>
      </c>
      <c r="C6" s="5" t="n">
        <v>148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Property, Plant and Equipment (Details) - USD ($) $ in Thousands</t>
        </is>
      </c>
      <c r="B1" s="2" t="inlineStr">
        <is>
          <t>Aug. 31, 2024</t>
        </is>
      </c>
      <c r="C1" s="2" t="inlineStr">
        <is>
          <t>Aug. 26,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870573</v>
      </c>
      <c r="C3" s="5" t="n">
        <v>1752112</v>
      </c>
    </row>
    <row r="4">
      <c r="A4" s="4" t="inlineStr">
        <is>
          <t>Less: accumulated depreciation</t>
        </is>
      </c>
      <c r="B4" s="6" t="n">
        <v>1068961</v>
      </c>
      <c r="C4" s="6" t="n">
        <v>995572</v>
      </c>
    </row>
    <row r="5">
      <c r="A5" s="4" t="inlineStr">
        <is>
          <t>Total property, plant and equipment, net</t>
        </is>
      </c>
      <c r="B5" s="6" t="n">
        <v>801612</v>
      </c>
      <c r="C5" s="6" t="n">
        <v>756540</v>
      </c>
    </row>
    <row r="6">
      <c r="A6" s="4" t="inlineStr">
        <is>
          <t>Land, Buildings and Leasehol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87628</v>
      </c>
      <c r="C8" s="6" t="n">
        <v>74408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10108</v>
      </c>
      <c r="C11" s="6" t="n">
        <v>676490</v>
      </c>
    </row>
    <row r="12">
      <c r="A12" s="4" t="inlineStr">
        <is>
          <t>Motor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2837</v>
      </c>
      <c r="C14" s="5" t="n">
        <v>331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Useful Lives of Property, Plant and Equipment (Details)</t>
        </is>
      </c>
      <c r="B1" s="2" t="inlineStr">
        <is>
          <t>Aug.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LeaseholdImprovementsMember</t>
        </is>
      </c>
    </row>
    <row r="4">
      <c r="A4" s="4" t="inlineStr">
        <is>
          <t>Buildings | Minimum</t>
        </is>
      </c>
      <c r="B4" s="4" t="inlineStr">
        <is>
          <t xml:space="preserve"> </t>
        </is>
      </c>
    </row>
    <row r="5">
      <c r="A5" s="3" t="inlineStr">
        <is>
          <t>Property, Plant and Equipment [Line Items]</t>
        </is>
      </c>
      <c r="B5" s="4" t="inlineStr">
        <is>
          <t xml:space="preserve"> </t>
        </is>
      </c>
    </row>
    <row r="6">
      <c r="A6" s="4" t="inlineStr">
        <is>
          <t>Estimated useful life</t>
        </is>
      </c>
      <c r="B6" s="4" t="inlineStr">
        <is>
          <t>30 years</t>
        </is>
      </c>
    </row>
    <row r="7">
      <c r="A7" s="4" t="inlineStr">
        <is>
          <t>Buildings | Maximum</t>
        </is>
      </c>
      <c r="B7" s="4" t="inlineStr">
        <is>
          <t xml:space="preserve"> </t>
        </is>
      </c>
    </row>
    <row r="8">
      <c r="A8" s="3" t="inlineStr">
        <is>
          <t>Property, Plant and Equipment [Line Items]</t>
        </is>
      </c>
      <c r="B8" s="4" t="inlineStr">
        <is>
          <t xml:space="preserve"> </t>
        </is>
      </c>
    </row>
    <row r="9">
      <c r="A9" s="4" t="inlineStr">
        <is>
          <t>Estimated useful life</t>
        </is>
      </c>
      <c r="B9" s="4" t="inlineStr">
        <is>
          <t>40 years</t>
        </is>
      </c>
    </row>
    <row r="10">
      <c r="A10" s="4" t="inlineStr">
        <is>
          <t>Building Components | Min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10 years</t>
        </is>
      </c>
    </row>
    <row r="13">
      <c r="A13" s="4" t="inlineStr">
        <is>
          <t>Building Components | Maximum</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20 years</t>
        </is>
      </c>
    </row>
    <row r="16">
      <c r="A16" s="4" t="inlineStr">
        <is>
          <t>Machinery and Equipment | Minimum</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3 years</t>
        </is>
      </c>
    </row>
    <row r="19">
      <c r="A19" s="4" t="inlineStr">
        <is>
          <t>Machinery and Equipment | Maximum</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10 years</t>
        </is>
      </c>
    </row>
    <row r="22">
      <c r="A22" s="4" t="inlineStr">
        <is>
          <t>Motor Vehicles | Minimum</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3 years</t>
        </is>
      </c>
    </row>
    <row r="25">
      <c r="A25" s="4" t="inlineStr">
        <is>
          <t>Motor Vehicles | Maximum</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Parenthetical - USD ($) $ in Thousands</t>
        </is>
      </c>
      <c r="B1" s="2" t="inlineStr">
        <is>
          <t>Aug. 31, 2024</t>
        </is>
      </c>
      <c r="C1" s="2" t="inlineStr">
        <is>
          <t>Aug. 26, 2023</t>
        </is>
      </c>
    </row>
    <row r="2">
      <c r="A2" s="4" t="inlineStr">
        <is>
          <t>Receivables, reserves</t>
        </is>
      </c>
      <c r="B2" s="5" t="n">
        <v>7916</v>
      </c>
      <c r="C2" s="5" t="n">
        <v>6276</v>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6" t="n">
        <v>30000000</v>
      </c>
      <c r="C9" s="6" t="n">
        <v>30000000</v>
      </c>
    </row>
    <row r="10">
      <c r="A10" s="4" t="inlineStr">
        <is>
          <t>Common stock, shares issued (in shares)</t>
        </is>
      </c>
      <c r="B10" s="6" t="n">
        <v>15000552</v>
      </c>
      <c r="C10" s="6" t="n">
        <v>15104317</v>
      </c>
    </row>
    <row r="11">
      <c r="A11" s="4" t="inlineStr">
        <is>
          <t>Common stock, shares outstanding (in shares)</t>
        </is>
      </c>
      <c r="B11" s="6" t="n">
        <v>15000552</v>
      </c>
      <c r="C11" s="6" t="n">
        <v>15104317</v>
      </c>
    </row>
    <row r="12">
      <c r="A12" s="4" t="inlineStr">
        <is>
          <t>Class B Common Stock</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6" t="n">
        <v>20000000</v>
      </c>
      <c r="C14" s="6" t="n">
        <v>20000000</v>
      </c>
    </row>
    <row r="15">
      <c r="A15" s="4" t="inlineStr">
        <is>
          <t>Common stock, shares issued (in shares)</t>
        </is>
      </c>
      <c r="B15" s="6" t="n">
        <v>3590295</v>
      </c>
      <c r="C15" s="6" t="n">
        <v>3590295</v>
      </c>
    </row>
    <row r="16">
      <c r="A16" s="4" t="inlineStr">
        <is>
          <t>Common stock, shares outstanding (in shares)</t>
        </is>
      </c>
      <c r="B16" s="6" t="n">
        <v>3590295</v>
      </c>
      <c r="C16" s="6" t="n">
        <v>3590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Income Per Share (Details) - USD ($) $ / shares in Units, shares in Thousands, $ in Thousands</t>
        </is>
      </c>
      <c r="B1" s="2" t="inlineStr">
        <is>
          <t>12 Months Ended</t>
        </is>
      </c>
    </row>
    <row r="2">
      <c r="B2" s="2" t="inlineStr">
        <is>
          <t>Aug. 31, 2024</t>
        </is>
      </c>
      <c r="C2" s="2" t="inlineStr">
        <is>
          <t>Aug. 26, 2023</t>
        </is>
      </c>
      <c r="D2" s="2" t="inlineStr">
        <is>
          <t>Aug. 27,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145474</v>
      </c>
      <c r="C4" s="5" t="n">
        <v>103674</v>
      </c>
      <c r="D4" s="5" t="n">
        <v>103404</v>
      </c>
    </row>
    <row r="5">
      <c r="A5" s="3" t="inlineStr">
        <is>
          <t>Allocation of net income for Basic:</t>
        </is>
      </c>
      <c r="B5" s="4" t="inlineStr">
        <is>
          <t xml:space="preserve"> </t>
        </is>
      </c>
      <c r="C5" s="4" t="inlineStr">
        <is>
          <t xml:space="preserve"> </t>
        </is>
      </c>
      <c r="D5" s="4" t="inlineStr">
        <is>
          <t xml:space="preserve"> </t>
        </is>
      </c>
    </row>
    <row r="6">
      <c r="A6" s="4" t="inlineStr">
        <is>
          <t>Common stock</t>
        </is>
      </c>
      <c r="B6" s="5" t="n">
        <v>145474</v>
      </c>
      <c r="C6" s="5" t="n">
        <v>103674</v>
      </c>
      <c r="D6" s="5" t="n">
        <v>103404</v>
      </c>
    </row>
    <row r="7">
      <c r="A7" s="3" t="inlineStr">
        <is>
          <t>Weighted average number of shares for Basic:</t>
        </is>
      </c>
      <c r="B7" s="4" t="inlineStr">
        <is>
          <t xml:space="preserve"> </t>
        </is>
      </c>
      <c r="C7" s="4" t="inlineStr">
        <is>
          <t xml:space="preserve"> </t>
        </is>
      </c>
      <c r="D7" s="4" t="inlineStr">
        <is>
          <t xml:space="preserve"> </t>
        </is>
      </c>
    </row>
    <row r="8">
      <c r="A8" s="4" t="inlineStr">
        <is>
          <t>Common stock (in shares)</t>
        </is>
      </c>
      <c r="B8" s="6" t="n">
        <v>18663</v>
      </c>
      <c r="C8" s="6" t="n">
        <v>18688</v>
      </c>
      <c r="D8" s="6" t="n">
        <v>18824</v>
      </c>
    </row>
    <row r="9">
      <c r="A9" s="4" t="inlineStr">
        <is>
          <t>Common Stock</t>
        </is>
      </c>
      <c r="B9" s="4" t="inlineStr">
        <is>
          <t xml:space="preserve"> </t>
        </is>
      </c>
      <c r="C9" s="4" t="inlineStr">
        <is>
          <t xml:space="preserve"> </t>
        </is>
      </c>
      <c r="D9" s="4" t="inlineStr">
        <is>
          <t xml:space="preserve"> </t>
        </is>
      </c>
    </row>
    <row r="10">
      <c r="A10" s="3" t="inlineStr">
        <is>
          <t>Allocation of net income for Basic:</t>
        </is>
      </c>
      <c r="B10" s="4" t="inlineStr">
        <is>
          <t xml:space="preserve"> </t>
        </is>
      </c>
      <c r="C10" s="4" t="inlineStr">
        <is>
          <t xml:space="preserve"> </t>
        </is>
      </c>
      <c r="D10" s="4" t="inlineStr">
        <is>
          <t xml:space="preserve"> </t>
        </is>
      </c>
    </row>
    <row r="11">
      <c r="A11" s="4" t="inlineStr">
        <is>
          <t>Common stock</t>
        </is>
      </c>
      <c r="B11" s="5" t="n">
        <v>122188</v>
      </c>
      <c r="C11" s="5" t="n">
        <v>87104</v>
      </c>
      <c r="D11" s="5" t="n">
        <v>86844</v>
      </c>
    </row>
    <row r="12">
      <c r="A12" s="3" t="inlineStr">
        <is>
          <t>Weighted average number of shares for Basic:</t>
        </is>
      </c>
      <c r="B12" s="4" t="inlineStr">
        <is>
          <t xml:space="preserve"> </t>
        </is>
      </c>
      <c r="C12" s="4" t="inlineStr">
        <is>
          <t xml:space="preserve"> </t>
        </is>
      </c>
      <c r="D12" s="4" t="inlineStr">
        <is>
          <t xml:space="preserve"> </t>
        </is>
      </c>
    </row>
    <row r="13">
      <c r="A13" s="4" t="inlineStr">
        <is>
          <t>Common stock (in shares)</t>
        </is>
      </c>
      <c r="B13" s="6" t="n">
        <v>15073</v>
      </c>
      <c r="C13" s="6" t="n">
        <v>15098</v>
      </c>
      <c r="D13" s="6" t="n">
        <v>15203</v>
      </c>
    </row>
    <row r="14">
      <c r="A14" s="3" t="inlineStr">
        <is>
          <t>Income per share for Basic:</t>
        </is>
      </c>
      <c r="B14" s="4" t="inlineStr">
        <is>
          <t xml:space="preserve"> </t>
        </is>
      </c>
      <c r="C14" s="4" t="inlineStr">
        <is>
          <t xml:space="preserve"> </t>
        </is>
      </c>
      <c r="D14" s="4" t="inlineStr">
        <is>
          <t xml:space="preserve"> </t>
        </is>
      </c>
    </row>
    <row r="15">
      <c r="A15" s="4" t="inlineStr">
        <is>
          <t>Common stock (in dollars per share)</t>
        </is>
      </c>
      <c r="B15" s="7" t="n">
        <v>8.109999999999999</v>
      </c>
      <c r="C15" s="7" t="n">
        <v>5.77</v>
      </c>
      <c r="D15" s="7" t="n">
        <v>5.71</v>
      </c>
    </row>
    <row r="16">
      <c r="A16" s="4" t="inlineStr">
        <is>
          <t>Class B Common Stock</t>
        </is>
      </c>
      <c r="B16" s="4" t="inlineStr">
        <is>
          <t xml:space="preserve"> </t>
        </is>
      </c>
      <c r="C16" s="4" t="inlineStr">
        <is>
          <t xml:space="preserve"> </t>
        </is>
      </c>
      <c r="D16" s="4" t="inlineStr">
        <is>
          <t xml:space="preserve"> </t>
        </is>
      </c>
    </row>
    <row r="17">
      <c r="A17" s="3" t="inlineStr">
        <is>
          <t>Allocation of net income for Basic:</t>
        </is>
      </c>
      <c r="B17" s="4" t="inlineStr">
        <is>
          <t xml:space="preserve"> </t>
        </is>
      </c>
      <c r="C17" s="4" t="inlineStr">
        <is>
          <t xml:space="preserve"> </t>
        </is>
      </c>
      <c r="D17" s="4" t="inlineStr">
        <is>
          <t xml:space="preserve"> </t>
        </is>
      </c>
    </row>
    <row r="18">
      <c r="A18" s="4" t="inlineStr">
        <is>
          <t>Common stock</t>
        </is>
      </c>
      <c r="B18" s="5" t="n">
        <v>23286</v>
      </c>
      <c r="C18" s="5" t="n">
        <v>16570</v>
      </c>
      <c r="D18" s="5" t="n">
        <v>16560</v>
      </c>
    </row>
    <row r="19">
      <c r="A19" s="3" t="inlineStr">
        <is>
          <t>Weighted average number of shares for Basic:</t>
        </is>
      </c>
      <c r="B19" s="4" t="inlineStr">
        <is>
          <t xml:space="preserve"> </t>
        </is>
      </c>
      <c r="C19" s="4" t="inlineStr">
        <is>
          <t xml:space="preserve"> </t>
        </is>
      </c>
      <c r="D19" s="4" t="inlineStr">
        <is>
          <t xml:space="preserve"> </t>
        </is>
      </c>
    </row>
    <row r="20">
      <c r="A20" s="4" t="inlineStr">
        <is>
          <t>Common stock (in shares)</t>
        </is>
      </c>
      <c r="B20" s="6" t="n">
        <v>3590</v>
      </c>
      <c r="C20" s="6" t="n">
        <v>3590</v>
      </c>
      <c r="D20" s="6" t="n">
        <v>3621</v>
      </c>
    </row>
    <row r="21">
      <c r="A21" s="3" t="inlineStr">
        <is>
          <t>Income per share for Basic:</t>
        </is>
      </c>
      <c r="B21" s="4" t="inlineStr">
        <is>
          <t xml:space="preserve"> </t>
        </is>
      </c>
      <c r="C21" s="4" t="inlineStr">
        <is>
          <t xml:space="preserve"> </t>
        </is>
      </c>
      <c r="D21" s="4" t="inlineStr">
        <is>
          <t xml:space="preserve"> </t>
        </is>
      </c>
    </row>
    <row r="22">
      <c r="A22" s="4" t="inlineStr">
        <is>
          <t>Common stock (in dollars per share)</t>
        </is>
      </c>
      <c r="B22" s="7" t="n">
        <v>6.49</v>
      </c>
      <c r="C22" s="7" t="n">
        <v>4.62</v>
      </c>
      <c r="D22" s="7" t="n">
        <v>4.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Diluted Income Per Share (Details) - USD ($) $ / shares in Units, shares in Thousands, $ in Thousands</t>
        </is>
      </c>
      <c r="B1" s="2" t="inlineStr">
        <is>
          <t>12 Months Ended</t>
        </is>
      </c>
    </row>
    <row r="2">
      <c r="B2" s="2" t="inlineStr">
        <is>
          <t>Aug. 31, 2024</t>
        </is>
      </c>
      <c r="C2" s="2" t="inlineStr">
        <is>
          <t>Aug. 26, 2023</t>
        </is>
      </c>
      <c r="D2" s="2" t="inlineStr">
        <is>
          <t>Aug. 27, 2022</t>
        </is>
      </c>
    </row>
    <row r="3">
      <c r="A3" s="3" t="inlineStr">
        <is>
          <t>Earnings Per Share Diluted [Line Items]</t>
        </is>
      </c>
      <c r="B3" s="4" t="inlineStr">
        <is>
          <t xml:space="preserve"> </t>
        </is>
      </c>
      <c r="C3" s="4" t="inlineStr">
        <is>
          <t xml:space="preserve"> </t>
        </is>
      </c>
      <c r="D3" s="4" t="inlineStr">
        <is>
          <t xml:space="preserve"> </t>
        </is>
      </c>
    </row>
    <row r="4">
      <c r="A4" s="4" t="inlineStr">
        <is>
          <t>As reported—Basic</t>
        </is>
      </c>
      <c r="B4" s="5" t="n">
        <v>145474</v>
      </c>
      <c r="C4" s="5" t="n">
        <v>103674</v>
      </c>
      <c r="D4" s="5" t="n">
        <v>103404</v>
      </c>
    </row>
    <row r="5">
      <c r="A5" s="4" t="inlineStr">
        <is>
          <t>As reported - Basic (in shares)</t>
        </is>
      </c>
      <c r="B5" s="6" t="n">
        <v>18663</v>
      </c>
      <c r="C5" s="6" t="n">
        <v>18688</v>
      </c>
      <c r="D5" s="6" t="n">
        <v>18824</v>
      </c>
    </row>
    <row r="6">
      <c r="A6" s="4" t="inlineStr">
        <is>
          <t>Common Stock</t>
        </is>
      </c>
      <c r="B6" s="5" t="n">
        <v>145474</v>
      </c>
      <c r="C6" s="5" t="n">
        <v>103674</v>
      </c>
      <c r="D6" s="5" t="n">
        <v>103404</v>
      </c>
    </row>
    <row r="7">
      <c r="A7" s="4" t="inlineStr">
        <is>
          <t>Common stock (in shares)</t>
        </is>
      </c>
      <c r="B7" s="6" t="n">
        <v>18724</v>
      </c>
      <c r="C7" s="6" t="n">
        <v>18762</v>
      </c>
      <c r="D7" s="6" t="n">
        <v>18933</v>
      </c>
    </row>
    <row r="8">
      <c r="A8" s="4" t="inlineStr">
        <is>
          <t>Diluted Income Per Share - Common Stock (in dollars per share)</t>
        </is>
      </c>
      <c r="B8" s="7" t="n">
        <v>7.77</v>
      </c>
      <c r="C8" s="7" t="n">
        <v>5.53</v>
      </c>
      <c r="D8" s="7" t="n">
        <v>5.46</v>
      </c>
    </row>
    <row r="9">
      <c r="A9" s="4" t="inlineStr">
        <is>
          <t>Common Stock</t>
        </is>
      </c>
      <c r="B9" s="4" t="inlineStr">
        <is>
          <t xml:space="preserve"> </t>
        </is>
      </c>
      <c r="C9" s="4" t="inlineStr">
        <is>
          <t xml:space="preserve"> </t>
        </is>
      </c>
      <c r="D9" s="4" t="inlineStr">
        <is>
          <t xml:space="preserve"> </t>
        </is>
      </c>
    </row>
    <row r="10">
      <c r="A10" s="3" t="inlineStr">
        <is>
          <t>Earnings Per Share Diluted [Line Items]</t>
        </is>
      </c>
      <c r="B10" s="4" t="inlineStr">
        <is>
          <t xml:space="preserve"> </t>
        </is>
      </c>
      <c r="C10" s="4" t="inlineStr">
        <is>
          <t xml:space="preserve"> </t>
        </is>
      </c>
      <c r="D10" s="4" t="inlineStr">
        <is>
          <t xml:space="preserve"> </t>
        </is>
      </c>
    </row>
    <row r="11">
      <c r="A11" s="4" t="inlineStr">
        <is>
          <t>As reported—Basic</t>
        </is>
      </c>
      <c r="B11" s="5" t="n">
        <v>122188</v>
      </c>
      <c r="C11" s="5" t="n">
        <v>87104</v>
      </c>
      <c r="D11" s="5" t="n">
        <v>86844</v>
      </c>
    </row>
    <row r="12">
      <c r="A12" s="4" t="inlineStr">
        <is>
          <t>As reported - Basic (in shares)</t>
        </is>
      </c>
      <c r="B12" s="6" t="n">
        <v>15073</v>
      </c>
      <c r="C12" s="6" t="n">
        <v>15098</v>
      </c>
      <c r="D12" s="6" t="n">
        <v>15203</v>
      </c>
    </row>
    <row r="13">
      <c r="A13" s="4" t="inlineStr">
        <is>
          <t>As reported - Basic (in dollars per share)</t>
        </is>
      </c>
      <c r="B13" s="7" t="n">
        <v>8.109999999999999</v>
      </c>
      <c r="C13" s="7" t="n">
        <v>5.77</v>
      </c>
      <c r="D13" s="7" t="n">
        <v>5.71</v>
      </c>
    </row>
    <row r="14">
      <c r="A14" s="4" t="inlineStr">
        <is>
          <t>Add: effect of dilutive potential common shares</t>
        </is>
      </c>
      <c r="B14" s="5" t="n">
        <v>0</v>
      </c>
      <c r="C14" s="5" t="n">
        <v>0</v>
      </c>
      <c r="D14" s="5" t="n">
        <v>0</v>
      </c>
    </row>
    <row r="15">
      <c r="A15" s="4" t="inlineStr">
        <is>
          <t>Add: effect of dilutive potential common shares (in shares)</t>
        </is>
      </c>
      <c r="B15" s="6" t="n">
        <v>61</v>
      </c>
      <c r="C15" s="6" t="n">
        <v>74</v>
      </c>
      <c r="D15" s="6" t="n">
        <v>109</v>
      </c>
    </row>
    <row r="16">
      <c r="A16" s="4" t="inlineStr">
        <is>
          <t>Class B Common Stock</t>
        </is>
      </c>
      <c r="B16" s="4" t="inlineStr">
        <is>
          <t xml:space="preserve"> </t>
        </is>
      </c>
      <c r="C16" s="4" t="inlineStr">
        <is>
          <t xml:space="preserve"> </t>
        </is>
      </c>
      <c r="D16" s="4" t="inlineStr">
        <is>
          <t xml:space="preserve"> </t>
        </is>
      </c>
    </row>
    <row r="17">
      <c r="A17" s="3" t="inlineStr">
        <is>
          <t>Earnings Per Share Diluted [Line Items]</t>
        </is>
      </c>
      <c r="B17" s="4" t="inlineStr">
        <is>
          <t xml:space="preserve"> </t>
        </is>
      </c>
      <c r="C17" s="4" t="inlineStr">
        <is>
          <t xml:space="preserve"> </t>
        </is>
      </c>
      <c r="D17" s="4" t="inlineStr">
        <is>
          <t xml:space="preserve"> </t>
        </is>
      </c>
    </row>
    <row r="18">
      <c r="A18" s="4" t="inlineStr">
        <is>
          <t>As reported—Basic</t>
        </is>
      </c>
      <c r="B18" s="5" t="n">
        <v>23286</v>
      </c>
      <c r="C18" s="5" t="n">
        <v>16570</v>
      </c>
      <c r="D18" s="5" t="n">
        <v>16560</v>
      </c>
    </row>
    <row r="19">
      <c r="A19" s="4" t="inlineStr">
        <is>
          <t>As reported - Basic (in shares)</t>
        </is>
      </c>
      <c r="B19" s="6" t="n">
        <v>3590</v>
      </c>
      <c r="C19" s="6" t="n">
        <v>3590</v>
      </c>
      <c r="D19" s="6" t="n">
        <v>3621</v>
      </c>
    </row>
    <row r="20">
      <c r="A20" s="4" t="inlineStr">
        <is>
          <t>As reported - Basic (in dollars per share)</t>
        </is>
      </c>
      <c r="B20" s="7" t="n">
        <v>6.49</v>
      </c>
      <c r="C20" s="7" t="n">
        <v>4.62</v>
      </c>
      <c r="D20" s="7" t="n">
        <v>4.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31" customWidth="1" min="5" max="5"/>
    <col width="22" customWidth="1" min="6" max="6"/>
  </cols>
  <sheetData>
    <row r="1">
      <c r="A1" s="1" t="inlineStr">
        <is>
          <t>Acquisitions - Narrative (Details) $ in Thousands</t>
        </is>
      </c>
      <c r="B1" s="2" t="inlineStr">
        <is>
          <t>3 Months Ended</t>
        </is>
      </c>
      <c r="C1" s="2" t="inlineStr">
        <is>
          <t>5 Months Ended</t>
        </is>
      </c>
      <c r="D1" s="2" t="inlineStr">
        <is>
          <t>12 Months Ended</t>
        </is>
      </c>
    </row>
    <row r="2">
      <c r="B2" s="2" t="inlineStr">
        <is>
          <t>May 27, 2023 USD ($)</t>
        </is>
      </c>
      <c r="C2" s="2" t="inlineStr">
        <is>
          <t>Aug. 26, 2023 USD ($)</t>
        </is>
      </c>
      <c r="D2" s="2" t="inlineStr">
        <is>
          <t>Aug. 31, 2024 USD ($)</t>
        </is>
      </c>
      <c r="E2" s="2" t="inlineStr">
        <is>
          <t>Aug. 26, 2023 USD ($) Business</t>
        </is>
      </c>
      <c r="F2" s="2" t="inlineStr">
        <is>
          <t>Aug. 2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2427431</v>
      </c>
      <c r="E4" s="5" t="n">
        <v>2233047</v>
      </c>
      <c r="F4" s="5" t="n">
        <v>2000822</v>
      </c>
    </row>
    <row r="5">
      <c r="A5" s="4" t="inlineStr">
        <is>
          <t>Intangible assets, amortization expense recognized in earnings</t>
        </is>
      </c>
      <c r="B5" s="4" t="inlineStr">
        <is>
          <t xml:space="preserve"> </t>
        </is>
      </c>
      <c r="C5" s="4" t="inlineStr">
        <is>
          <t xml:space="preserve"> </t>
        </is>
      </c>
      <c r="D5" s="5" t="n">
        <v>18800</v>
      </c>
      <c r="E5" s="5" t="n">
        <v>14700</v>
      </c>
      <c r="F5" s="5" t="n">
        <v>10900</v>
      </c>
    </row>
    <row r="6">
      <c r="A6" s="4" t="inlineStr">
        <is>
          <t>Aggregate Information Relating to Acquisition of Busine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business acquired | Business</t>
        </is>
      </c>
      <c r="B8" s="4" t="inlineStr">
        <is>
          <t xml:space="preserve"> </t>
        </is>
      </c>
      <c r="C8" s="4" t="inlineStr">
        <is>
          <t xml:space="preserve"> </t>
        </is>
      </c>
      <c r="D8" s="4" t="inlineStr">
        <is>
          <t xml:space="preserve"> </t>
        </is>
      </c>
      <c r="E8" s="6" t="n">
        <v>4</v>
      </c>
      <c r="F8" s="4" t="inlineStr">
        <is>
          <t xml:space="preserve"> </t>
        </is>
      </c>
    </row>
    <row r="9">
      <c r="A9" s="4" t="inlineStr">
        <is>
          <t>Business acquisitions, aggregate purchase price</t>
        </is>
      </c>
      <c r="B9" s="4" t="inlineStr">
        <is>
          <t xml:space="preserve"> </t>
        </is>
      </c>
      <c r="C9" s="4" t="inlineStr">
        <is>
          <t xml:space="preserve"> </t>
        </is>
      </c>
      <c r="D9" s="4" t="inlineStr">
        <is>
          <t xml:space="preserve"> </t>
        </is>
      </c>
      <c r="E9" s="5" t="n">
        <v>7100</v>
      </c>
      <c r="F9" s="4" t="inlineStr">
        <is>
          <t xml:space="preserve"> </t>
        </is>
      </c>
    </row>
    <row r="10">
      <c r="A10" s="4" t="inlineStr">
        <is>
          <t>Clean Holdco,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s, aggregate purchase price</t>
        </is>
      </c>
      <c r="B12" s="5" t="n">
        <v>299100</v>
      </c>
      <c r="C12" s="4" t="inlineStr">
        <is>
          <t xml:space="preserve"> </t>
        </is>
      </c>
      <c r="D12" s="4" t="inlineStr">
        <is>
          <t xml:space="preserve"> </t>
        </is>
      </c>
      <c r="E12" s="4" t="inlineStr">
        <is>
          <t xml:space="preserve"> </t>
        </is>
      </c>
      <c r="F12" s="4" t="inlineStr">
        <is>
          <t xml:space="preserve"> </t>
        </is>
      </c>
    </row>
    <row r="13">
      <c r="A13" s="4" t="inlineStr">
        <is>
          <t>Business combination, Difference of cash paid and total purchase price amount</t>
        </is>
      </c>
      <c r="B13" s="6" t="n">
        <v>302400</v>
      </c>
      <c r="C13" s="4" t="inlineStr">
        <is>
          <t xml:space="preserve"> </t>
        </is>
      </c>
      <c r="D13" s="4" t="inlineStr">
        <is>
          <t xml:space="preserve"> </t>
        </is>
      </c>
      <c r="E13" s="4" t="inlineStr">
        <is>
          <t xml:space="preserve"> </t>
        </is>
      </c>
      <c r="F13" s="4" t="inlineStr">
        <is>
          <t xml:space="preserve"> </t>
        </is>
      </c>
    </row>
    <row r="14">
      <c r="A14" s="4" t="inlineStr">
        <is>
          <t>Business combination estimated value of incremental tax benefits</t>
        </is>
      </c>
      <c r="B14" s="5" t="n">
        <v>40000</v>
      </c>
      <c r="C14" s="4" t="inlineStr">
        <is>
          <t xml:space="preserve"> </t>
        </is>
      </c>
      <c r="D14" s="4" t="inlineStr">
        <is>
          <t xml:space="preserve"> </t>
        </is>
      </c>
      <c r="E14" s="4" t="inlineStr">
        <is>
          <t xml:space="preserve"> </t>
        </is>
      </c>
      <c r="F14" s="4" t="inlineStr">
        <is>
          <t xml:space="preserve"> </t>
        </is>
      </c>
    </row>
    <row r="15">
      <c r="A15" s="4" t="inlineStr">
        <is>
          <t>Business acquisition, transaction and related costs</t>
        </is>
      </c>
      <c r="B15" s="4" t="inlineStr">
        <is>
          <t xml:space="preserve"> </t>
        </is>
      </c>
      <c r="C15" s="4" t="inlineStr">
        <is>
          <t xml:space="preserve"> </t>
        </is>
      </c>
      <c r="D15" s="4" t="inlineStr">
        <is>
          <t xml:space="preserve"> </t>
        </is>
      </c>
      <c r="E15" s="6" t="n">
        <v>3000</v>
      </c>
      <c r="F15" s="4" t="inlineStr">
        <is>
          <t xml:space="preserve"> </t>
        </is>
      </c>
    </row>
    <row r="16">
      <c r="A16" s="4" t="inlineStr">
        <is>
          <t>Revenues</t>
        </is>
      </c>
      <c r="B16" s="4" t="inlineStr">
        <is>
          <t xml:space="preserve"> </t>
        </is>
      </c>
      <c r="C16" s="4" t="inlineStr">
        <is>
          <t xml:space="preserve"> </t>
        </is>
      </c>
      <c r="D16" s="4" t="inlineStr">
        <is>
          <t xml:space="preserve"> </t>
        </is>
      </c>
      <c r="E16" s="5" t="n">
        <v>2300000</v>
      </c>
      <c r="F16" s="4" t="inlineStr">
        <is>
          <t xml:space="preserve"> </t>
        </is>
      </c>
    </row>
    <row r="17">
      <c r="A17" s="4" t="inlineStr">
        <is>
          <t>Clean Holdco, Inc. | Customer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mortization expense recognized in earnings</t>
        </is>
      </c>
      <c r="B19" s="4" t="inlineStr">
        <is>
          <t xml:space="preserve"> </t>
        </is>
      </c>
      <c r="C19" s="5" t="n">
        <v>3800</v>
      </c>
      <c r="D19" s="4" t="inlineStr">
        <is>
          <t xml:space="preserve"> </t>
        </is>
      </c>
      <c r="E19" s="4" t="inlineStr">
        <is>
          <t xml:space="preserve"> </t>
        </is>
      </c>
      <c r="F19" s="4" t="inlineStr">
        <is>
          <t xml:space="preserve"> </t>
        </is>
      </c>
    </row>
    <row r="20">
      <c r="A20" s="4" t="inlineStr">
        <is>
          <t>Clean Holdco, Inc. | Trade 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amortization expense recognized in earnings</t>
        </is>
      </c>
      <c r="B22" s="4" t="inlineStr">
        <is>
          <t xml:space="preserve"> </t>
        </is>
      </c>
      <c r="C22" s="5" t="n">
        <v>900</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Purchase Price Allocation (Details) - Clean Holdco, Inc. $ in Thousands</t>
        </is>
      </c>
      <c r="B1" s="2" t="inlineStr">
        <is>
          <t>Aug. 31, 2024 USD ($)</t>
        </is>
      </c>
    </row>
    <row r="2">
      <c r="A2" s="3" t="inlineStr">
        <is>
          <t>Business Acquisition [Line Items]</t>
        </is>
      </c>
      <c r="B2" s="4" t="inlineStr">
        <is>
          <t xml:space="preserve"> </t>
        </is>
      </c>
    </row>
    <row r="3">
      <c r="A3" s="4" t="inlineStr">
        <is>
          <t>Receivables</t>
        </is>
      </c>
      <c r="B3" s="5" t="n">
        <v>8301</v>
      </c>
    </row>
    <row r="4">
      <c r="A4" s="4" t="inlineStr">
        <is>
          <t>Inventories</t>
        </is>
      </c>
      <c r="B4" s="6" t="n">
        <v>632</v>
      </c>
    </row>
    <row r="5">
      <c r="A5" s="4" t="inlineStr">
        <is>
          <t>Rental merchandise in service</t>
        </is>
      </c>
      <c r="B5" s="6" t="n">
        <v>8535</v>
      </c>
    </row>
    <row r="6">
      <c r="A6" s="4" t="inlineStr">
        <is>
          <t>Prepaid expenses and other current assets</t>
        </is>
      </c>
      <c r="B6" s="6" t="n">
        <v>762</v>
      </c>
    </row>
    <row r="7">
      <c r="A7" s="4" t="inlineStr">
        <is>
          <t>Property, plant and equipment</t>
        </is>
      </c>
      <c r="B7" s="6" t="n">
        <v>31497</v>
      </c>
    </row>
    <row r="8">
      <c r="A8" s="4" t="inlineStr">
        <is>
          <t>Operating lease right-of-use assets, net</t>
        </is>
      </c>
      <c r="B8" s="6" t="n">
        <v>3517</v>
      </c>
    </row>
    <row r="9">
      <c r="A9" s="4" t="inlineStr">
        <is>
          <t>Goodwill and intangible assets</t>
        </is>
      </c>
      <c r="B9" s="6" t="n">
        <v>257833</v>
      </c>
    </row>
    <row r="10">
      <c r="A10" s="4" t="inlineStr">
        <is>
          <t>Accounts payable</t>
        </is>
      </c>
      <c r="B10" s="6" t="n">
        <v>-2011</v>
      </c>
    </row>
    <row r="11">
      <c r="A11" s="4" t="inlineStr">
        <is>
          <t>Accrued liabilities</t>
        </is>
      </c>
      <c r="B11" s="6" t="n">
        <v>-5767</v>
      </c>
    </row>
    <row r="12">
      <c r="A12" s="4" t="inlineStr">
        <is>
          <t>Operating lease liabilities, current</t>
        </is>
      </c>
      <c r="B12" s="6" t="n">
        <v>-1510</v>
      </c>
    </row>
    <row r="13">
      <c r="A13" s="4" t="inlineStr">
        <is>
          <t>Operating lease liabilities, non-current</t>
        </is>
      </c>
      <c r="B13" s="6" t="n">
        <v>-2657</v>
      </c>
    </row>
    <row r="14">
      <c r="A14" s="4" t="inlineStr">
        <is>
          <t>Total purchase price</t>
        </is>
      </c>
      <c r="B14" s="5" t="n">
        <v>299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Allocation of Purchase Price to Intangible Assets and Goodwill (Details) - USD ($) $ in Thousands</t>
        </is>
      </c>
      <c r="B1" s="2" t="inlineStr">
        <is>
          <t>12 Months Ended</t>
        </is>
      </c>
    </row>
    <row r="2">
      <c r="B2" s="2" t="inlineStr">
        <is>
          <t>Aug. 31, 2024</t>
        </is>
      </c>
      <c r="C2" s="2" t="inlineStr">
        <is>
          <t>Aug. 26, 2023</t>
        </is>
      </c>
      <c r="D2" s="2" t="inlineStr">
        <is>
          <t>Aug. 27, 2022</t>
        </is>
      </c>
    </row>
    <row r="3">
      <c r="A3" s="3" t="inlineStr">
        <is>
          <t>Esimated Fair Value</t>
        </is>
      </c>
      <c r="B3" s="4" t="inlineStr">
        <is>
          <t xml:space="preserve"> </t>
        </is>
      </c>
      <c r="C3" s="4" t="inlineStr">
        <is>
          <t xml:space="preserve"> </t>
        </is>
      </c>
      <c r="D3" s="4" t="inlineStr">
        <is>
          <t xml:space="preserve"> </t>
        </is>
      </c>
    </row>
    <row r="4">
      <c r="A4" s="4" t="inlineStr">
        <is>
          <t>Goodwill</t>
        </is>
      </c>
      <c r="B4" s="5" t="n">
        <v>648850</v>
      </c>
      <c r="C4" s="5" t="n">
        <v>647900</v>
      </c>
      <c r="D4" s="5" t="n">
        <v>457259</v>
      </c>
    </row>
    <row r="5">
      <c r="A5" s="4" t="inlineStr">
        <is>
          <t>Clean Holdco, Inc.</t>
        </is>
      </c>
      <c r="B5" s="4" t="inlineStr">
        <is>
          <t xml:space="preserve"> </t>
        </is>
      </c>
      <c r="C5" s="4" t="inlineStr">
        <is>
          <t xml:space="preserve"> </t>
        </is>
      </c>
      <c r="D5" s="4" t="inlineStr">
        <is>
          <t xml:space="preserve"> </t>
        </is>
      </c>
    </row>
    <row r="6">
      <c r="A6" s="3" t="inlineStr">
        <is>
          <t>Esimated Fair Value</t>
        </is>
      </c>
      <c r="B6" s="4" t="inlineStr">
        <is>
          <t xml:space="preserve"> </t>
        </is>
      </c>
      <c r="C6" s="4" t="inlineStr">
        <is>
          <t xml:space="preserve"> </t>
        </is>
      </c>
      <c r="D6" s="4" t="inlineStr">
        <is>
          <t xml:space="preserve"> </t>
        </is>
      </c>
    </row>
    <row r="7">
      <c r="A7" s="4" t="inlineStr">
        <is>
          <t>Goodwill</t>
        </is>
      </c>
      <c r="B7" s="6" t="n">
        <v>187733</v>
      </c>
      <c r="C7" s="4" t="inlineStr">
        <is>
          <t xml:space="preserve"> </t>
        </is>
      </c>
      <c r="D7" s="4" t="inlineStr">
        <is>
          <t xml:space="preserve"> </t>
        </is>
      </c>
    </row>
    <row r="8">
      <c r="A8" s="4" t="inlineStr">
        <is>
          <t>Customer contracts</t>
        </is>
      </c>
      <c r="B8" s="6" t="n">
        <v>64800</v>
      </c>
      <c r="C8" s="4" t="inlineStr">
        <is>
          <t xml:space="preserve"> </t>
        </is>
      </c>
      <c r="D8" s="4" t="inlineStr">
        <is>
          <t xml:space="preserve"> </t>
        </is>
      </c>
    </row>
    <row r="9">
      <c r="A9" s="4" t="inlineStr">
        <is>
          <t>Total intangible assets and goodwill acquired</t>
        </is>
      </c>
      <c r="B9" s="5" t="n">
        <v>257833</v>
      </c>
      <c r="C9" s="4" t="inlineStr">
        <is>
          <t xml:space="preserve"> </t>
        </is>
      </c>
      <c r="D9" s="4" t="inlineStr">
        <is>
          <t xml:space="preserve"> </t>
        </is>
      </c>
    </row>
    <row r="10">
      <c r="A10" s="4" t="inlineStr">
        <is>
          <t>Clean Holdco, Inc. | Customer Contracts</t>
        </is>
      </c>
      <c r="B10" s="4" t="inlineStr">
        <is>
          <t xml:space="preserve"> </t>
        </is>
      </c>
      <c r="C10" s="4" t="inlineStr">
        <is>
          <t xml:space="preserve"> </t>
        </is>
      </c>
      <c r="D10" s="4" t="inlineStr">
        <is>
          <t xml:space="preserve"> </t>
        </is>
      </c>
    </row>
    <row r="11">
      <c r="A11" s="3" t="inlineStr">
        <is>
          <t>Esimated Fair Value</t>
        </is>
      </c>
      <c r="B11" s="4" t="inlineStr">
        <is>
          <t xml:space="preserve"> </t>
        </is>
      </c>
      <c r="C11" s="4" t="inlineStr">
        <is>
          <t xml:space="preserve"> </t>
        </is>
      </c>
      <c r="D11" s="4" t="inlineStr">
        <is>
          <t xml:space="preserve"> </t>
        </is>
      </c>
    </row>
    <row r="12">
      <c r="A12" s="4" t="inlineStr">
        <is>
          <t>Weighted average life</t>
        </is>
      </c>
      <c r="B12" s="4" t="inlineStr">
        <is>
          <t>15 years</t>
        </is>
      </c>
      <c r="C12" s="4" t="inlineStr">
        <is>
          <t xml:space="preserve"> </t>
        </is>
      </c>
      <c r="D12" s="4" t="inlineStr">
        <is>
          <t xml:space="preserve"> </t>
        </is>
      </c>
    </row>
    <row r="13">
      <c r="A13" s="4" t="inlineStr">
        <is>
          <t>Clean Holdco, Inc. | Trade Name</t>
        </is>
      </c>
      <c r="B13" s="4" t="inlineStr">
        <is>
          <t xml:space="preserve"> </t>
        </is>
      </c>
      <c r="C13" s="4" t="inlineStr">
        <is>
          <t xml:space="preserve"> </t>
        </is>
      </c>
      <c r="D13" s="4" t="inlineStr">
        <is>
          <t xml:space="preserve"> </t>
        </is>
      </c>
    </row>
    <row r="14">
      <c r="A14" s="3" t="inlineStr">
        <is>
          <t>Esimated Fair Value</t>
        </is>
      </c>
      <c r="B14" s="4" t="inlineStr">
        <is>
          <t xml:space="preserve"> </t>
        </is>
      </c>
      <c r="C14" s="4" t="inlineStr">
        <is>
          <t xml:space="preserve"> </t>
        </is>
      </c>
      <c r="D14" s="4" t="inlineStr">
        <is>
          <t xml:space="preserve"> </t>
        </is>
      </c>
    </row>
    <row r="15">
      <c r="A15" s="4" t="inlineStr">
        <is>
          <t>Other intangible assets</t>
        </is>
      </c>
      <c r="B15" s="5" t="n">
        <v>5300</v>
      </c>
      <c r="C15" s="4" t="inlineStr">
        <is>
          <t xml:space="preserve"> </t>
        </is>
      </c>
      <c r="D15" s="4" t="inlineStr">
        <is>
          <t xml:space="preserve"> </t>
        </is>
      </c>
    </row>
    <row r="16">
      <c r="A16" s="4" t="inlineStr">
        <is>
          <t>Weighted average life</t>
        </is>
      </c>
      <c r="B16" s="4" t="inlineStr">
        <is>
          <t>3 years</t>
        </is>
      </c>
      <c r="C16" s="4" t="inlineStr">
        <is>
          <t xml:space="preserve"> </t>
        </is>
      </c>
      <c r="D16" s="4" t="inlineStr">
        <is>
          <t xml:space="preserve"> </t>
        </is>
      </c>
    </row>
    <row r="17">
      <c r="A17" s="4" t="inlineStr">
        <is>
          <t>Aggregate Information Relating to Acquisition of Businesses</t>
        </is>
      </c>
      <c r="B17" s="4" t="inlineStr">
        <is>
          <t xml:space="preserve"> </t>
        </is>
      </c>
      <c r="C17" s="4" t="inlineStr">
        <is>
          <t xml:space="preserve"> </t>
        </is>
      </c>
      <c r="D17" s="4" t="inlineStr">
        <is>
          <t xml:space="preserve"> </t>
        </is>
      </c>
    </row>
    <row r="18">
      <c r="A18" s="3" t="inlineStr">
        <is>
          <t>Esimated Fair Value</t>
        </is>
      </c>
      <c r="B18" s="4" t="inlineStr">
        <is>
          <t xml:space="preserve"> </t>
        </is>
      </c>
      <c r="C18" s="4" t="inlineStr">
        <is>
          <t xml:space="preserve"> </t>
        </is>
      </c>
      <c r="D18" s="4" t="inlineStr">
        <is>
          <t xml:space="preserve"> </t>
        </is>
      </c>
    </row>
    <row r="19">
      <c r="A19" s="4" t="inlineStr">
        <is>
          <t>Goodwill</t>
        </is>
      </c>
      <c r="B19" s="4" t="inlineStr">
        <is>
          <t xml:space="preserve"> </t>
        </is>
      </c>
      <c r="C19" s="6" t="n">
        <v>3944</v>
      </c>
      <c r="D19" s="4" t="inlineStr">
        <is>
          <t xml:space="preserve"> </t>
        </is>
      </c>
    </row>
    <row r="20">
      <c r="A20" s="4" t="inlineStr">
        <is>
          <t>Customer contracts</t>
        </is>
      </c>
      <c r="B20" s="4" t="inlineStr">
        <is>
          <t xml:space="preserve"> </t>
        </is>
      </c>
      <c r="C20" s="6" t="n">
        <v>2271</v>
      </c>
      <c r="D20" s="4" t="inlineStr">
        <is>
          <t xml:space="preserve"> </t>
        </is>
      </c>
    </row>
    <row r="21">
      <c r="A21" s="4" t="inlineStr">
        <is>
          <t>Other intangible assets</t>
        </is>
      </c>
      <c r="B21" s="4" t="inlineStr">
        <is>
          <t xml:space="preserve"> </t>
        </is>
      </c>
      <c r="C21" s="6" t="n">
        <v>25</v>
      </c>
      <c r="D21" s="4" t="inlineStr">
        <is>
          <t xml:space="preserve"> </t>
        </is>
      </c>
    </row>
    <row r="22">
      <c r="A22" s="4" t="inlineStr">
        <is>
          <t>Total intangible assets and goodwill acquired</t>
        </is>
      </c>
      <c r="B22" s="4" t="inlineStr">
        <is>
          <t xml:space="preserve"> </t>
        </is>
      </c>
      <c r="C22" s="5" t="n">
        <v>6240</v>
      </c>
      <c r="D22" s="4" t="inlineStr">
        <is>
          <t xml:space="preserve"> </t>
        </is>
      </c>
    </row>
    <row r="23">
      <c r="A23" s="4" t="inlineStr">
        <is>
          <t>Aggregate Information Relating to Acquisition of Businesses | Customer Contracts</t>
        </is>
      </c>
      <c r="B23" s="4" t="inlineStr">
        <is>
          <t xml:space="preserve"> </t>
        </is>
      </c>
      <c r="C23" s="4" t="inlineStr">
        <is>
          <t xml:space="preserve"> </t>
        </is>
      </c>
      <c r="D23" s="4" t="inlineStr">
        <is>
          <t xml:space="preserve"> </t>
        </is>
      </c>
    </row>
    <row r="24">
      <c r="A24" s="3" t="inlineStr">
        <is>
          <t>Esimated Fair Value</t>
        </is>
      </c>
      <c r="B24" s="4" t="inlineStr">
        <is>
          <t xml:space="preserve"> </t>
        </is>
      </c>
      <c r="C24" s="4" t="inlineStr">
        <is>
          <t xml:space="preserve"> </t>
        </is>
      </c>
      <c r="D24" s="4" t="inlineStr">
        <is>
          <t xml:space="preserve"> </t>
        </is>
      </c>
    </row>
    <row r="25">
      <c r="A25" s="4" t="inlineStr">
        <is>
          <t>Weighted average life</t>
        </is>
      </c>
      <c r="B25" s="4" t="inlineStr">
        <is>
          <t xml:space="preserve"> </t>
        </is>
      </c>
      <c r="C25" s="4" t="inlineStr">
        <is>
          <t>14 years</t>
        </is>
      </c>
      <c r="D25" s="4" t="inlineStr">
        <is>
          <t xml:space="preserve"> </t>
        </is>
      </c>
    </row>
    <row r="26">
      <c r="A26" s="4" t="inlineStr">
        <is>
          <t>Aggregate Information Relating to Acquisition of Businesses | Other Intangible Assets</t>
        </is>
      </c>
      <c r="B26" s="4" t="inlineStr">
        <is>
          <t xml:space="preserve"> </t>
        </is>
      </c>
      <c r="C26" s="4" t="inlineStr">
        <is>
          <t xml:space="preserve"> </t>
        </is>
      </c>
      <c r="D26" s="4" t="inlineStr">
        <is>
          <t xml:space="preserve"> </t>
        </is>
      </c>
    </row>
    <row r="27">
      <c r="A27" s="3" t="inlineStr">
        <is>
          <t>Esimated Fair Value</t>
        </is>
      </c>
      <c r="B27" s="4" t="inlineStr">
        <is>
          <t xml:space="preserve"> </t>
        </is>
      </c>
      <c r="C27" s="4" t="inlineStr">
        <is>
          <t xml:space="preserve"> </t>
        </is>
      </c>
      <c r="D27" s="4" t="inlineStr">
        <is>
          <t xml:space="preserve"> </t>
        </is>
      </c>
    </row>
    <row r="28">
      <c r="A28" s="4" t="inlineStr">
        <is>
          <t>Weighted average life</t>
        </is>
      </c>
      <c r="B28" s="4" t="inlineStr">
        <is>
          <t xml:space="preserve"> </t>
        </is>
      </c>
      <c r="C28" s="4" t="inlineStr">
        <is>
          <t>5 years</t>
        </is>
      </c>
      <c r="D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or Liabilities Measured at Fair Value on a Recurring Basis (Details) - USD ($) $ in Thousands</t>
        </is>
      </c>
      <c r="B1" s="2" t="inlineStr">
        <is>
          <t>Aug. 31, 2024</t>
        </is>
      </c>
      <c r="C1" s="2" t="inlineStr">
        <is>
          <t>Aug. 26, 2023</t>
        </is>
      </c>
    </row>
    <row r="2">
      <c r="A2" s="3" t="inlineStr">
        <is>
          <t>Assets:</t>
        </is>
      </c>
      <c r="B2" s="4" t="inlineStr">
        <is>
          <t xml:space="preserve"> </t>
        </is>
      </c>
      <c r="C2" s="4" t="inlineStr">
        <is>
          <t xml:space="preserve"> </t>
        </is>
      </c>
    </row>
    <row r="3">
      <c r="A3" s="4" t="inlineStr">
        <is>
          <t>Short-term investments</t>
        </is>
      </c>
      <c r="B3" s="5" t="n">
        <v>13505</v>
      </c>
      <c r="C3" s="5" t="n">
        <v>1015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13505</v>
      </c>
      <c r="C6" s="6" t="n">
        <v>10157</v>
      </c>
    </row>
    <row r="7">
      <c r="A7" s="4" t="inlineStr">
        <is>
          <t>Pension plan assets</t>
        </is>
      </c>
      <c r="B7" s="6" t="n">
        <v>3108</v>
      </c>
      <c r="C7" s="6" t="n">
        <v>2978</v>
      </c>
    </row>
    <row r="8">
      <c r="A8" s="4" t="inlineStr">
        <is>
          <t>Non-qualified deferred compensation plan assets</t>
        </is>
      </c>
      <c r="B8" s="6" t="n">
        <v>3295</v>
      </c>
      <c r="C8" s="6" t="n">
        <v>2024</v>
      </c>
    </row>
    <row r="9">
      <c r="A9" s="4" t="inlineStr">
        <is>
          <t>Foreign currency forward contracts</t>
        </is>
      </c>
      <c r="B9" s="6" t="n">
        <v>117</v>
      </c>
      <c r="C9" s="6" t="n">
        <v>216</v>
      </c>
    </row>
    <row r="10">
      <c r="A10" s="4" t="inlineStr">
        <is>
          <t>Total assets at fair value</t>
        </is>
      </c>
      <c r="B10" s="6" t="n">
        <v>20025</v>
      </c>
      <c r="C10" s="6" t="n">
        <v>15375</v>
      </c>
    </row>
    <row r="11">
      <c r="A11" s="3" t="inlineStr">
        <is>
          <t>Liabilities:</t>
        </is>
      </c>
      <c r="B11" s="4" t="inlineStr">
        <is>
          <t xml:space="preserve"> </t>
        </is>
      </c>
      <c r="C11" s="4" t="inlineStr">
        <is>
          <t xml:space="preserve"> </t>
        </is>
      </c>
    </row>
    <row r="12">
      <c r="A12" s="4" t="inlineStr">
        <is>
          <t>Non-qualified deferred compensation plan liability</t>
        </is>
      </c>
      <c r="B12" s="6" t="n">
        <v>1605</v>
      </c>
      <c r="C12" s="6" t="n">
        <v>480</v>
      </c>
    </row>
    <row r="13">
      <c r="A13" s="4" t="inlineStr">
        <is>
          <t>Total liabilities at fair value</t>
        </is>
      </c>
      <c r="B13" s="6" t="n">
        <v>1605</v>
      </c>
      <c r="C13" s="6" t="n">
        <v>480</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6" t="n">
        <v>0</v>
      </c>
      <c r="C16" s="6" t="n">
        <v>0</v>
      </c>
    </row>
    <row r="17">
      <c r="A17" s="4" t="inlineStr">
        <is>
          <t>Pension plan assets</t>
        </is>
      </c>
      <c r="B17" s="6" t="n">
        <v>0</v>
      </c>
      <c r="C17" s="6" t="n">
        <v>0</v>
      </c>
    </row>
    <row r="18">
      <c r="A18" s="4" t="inlineStr">
        <is>
          <t>Non-qualified deferred compensation plan assets</t>
        </is>
      </c>
      <c r="B18" s="6" t="n">
        <v>0</v>
      </c>
      <c r="C18" s="6" t="n">
        <v>0</v>
      </c>
    </row>
    <row r="19">
      <c r="A19" s="4" t="inlineStr">
        <is>
          <t>Foreign currency forward contracts</t>
        </is>
      </c>
      <c r="B19" s="6" t="n">
        <v>0</v>
      </c>
      <c r="C19" s="6" t="n">
        <v>0</v>
      </c>
    </row>
    <row r="20">
      <c r="A20" s="4" t="inlineStr">
        <is>
          <t>Total assets at fair value</t>
        </is>
      </c>
      <c r="B20" s="6" t="n">
        <v>0</v>
      </c>
      <c r="C20" s="6" t="n">
        <v>0</v>
      </c>
    </row>
    <row r="21">
      <c r="A21" s="3" t="inlineStr">
        <is>
          <t>Liabilities:</t>
        </is>
      </c>
      <c r="B21" s="4" t="inlineStr">
        <is>
          <t xml:space="preserve"> </t>
        </is>
      </c>
      <c r="C21" s="4" t="inlineStr">
        <is>
          <t xml:space="preserve"> </t>
        </is>
      </c>
    </row>
    <row r="22">
      <c r="A22" s="4" t="inlineStr">
        <is>
          <t>Non-qualified deferred compensation plan liability</t>
        </is>
      </c>
      <c r="B22" s="6" t="n">
        <v>0</v>
      </c>
      <c r="C22" s="6" t="n">
        <v>0</v>
      </c>
    </row>
    <row r="23">
      <c r="A23" s="4" t="inlineStr">
        <is>
          <t>Total liabilities at fair value</t>
        </is>
      </c>
      <c r="B23" s="6" t="n">
        <v>0</v>
      </c>
      <c r="C23" s="6" t="n">
        <v>0</v>
      </c>
    </row>
    <row r="24">
      <c r="A24" s="4" t="inlineStr">
        <is>
          <t>Fair Value, Measurements,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6" t="n">
        <v>13505</v>
      </c>
      <c r="C26" s="6" t="n">
        <v>10157</v>
      </c>
    </row>
    <row r="27">
      <c r="A27" s="4" t="inlineStr">
        <is>
          <t>Pension plan assets</t>
        </is>
      </c>
      <c r="B27" s="6" t="n">
        <v>3108</v>
      </c>
      <c r="C27" s="6" t="n">
        <v>2978</v>
      </c>
    </row>
    <row r="28">
      <c r="A28" s="4" t="inlineStr">
        <is>
          <t>Non-qualified deferred compensation plan assets</t>
        </is>
      </c>
      <c r="B28" s="6" t="n">
        <v>3295</v>
      </c>
      <c r="C28" s="6" t="n">
        <v>2024</v>
      </c>
    </row>
    <row r="29">
      <c r="A29" s="4" t="inlineStr">
        <is>
          <t>Foreign currency forward contracts</t>
        </is>
      </c>
      <c r="B29" s="6" t="n">
        <v>117</v>
      </c>
      <c r="C29" s="6" t="n">
        <v>216</v>
      </c>
    </row>
    <row r="30">
      <c r="A30" s="4" t="inlineStr">
        <is>
          <t>Total assets at fair value</t>
        </is>
      </c>
      <c r="B30" s="6" t="n">
        <v>20025</v>
      </c>
      <c r="C30" s="6" t="n">
        <v>15375</v>
      </c>
    </row>
    <row r="31">
      <c r="A31" s="3" t="inlineStr">
        <is>
          <t>Liabilities:</t>
        </is>
      </c>
      <c r="B31" s="4" t="inlineStr">
        <is>
          <t xml:space="preserve"> </t>
        </is>
      </c>
      <c r="C31" s="4" t="inlineStr">
        <is>
          <t xml:space="preserve"> </t>
        </is>
      </c>
    </row>
    <row r="32">
      <c r="A32" s="4" t="inlineStr">
        <is>
          <t>Non-qualified deferred compensation plan liability</t>
        </is>
      </c>
      <c r="B32" s="6" t="n">
        <v>1605</v>
      </c>
      <c r="C32" s="6" t="n">
        <v>480</v>
      </c>
    </row>
    <row r="33">
      <c r="A33" s="4" t="inlineStr">
        <is>
          <t>Total liabilities at fair value</t>
        </is>
      </c>
      <c r="B33" s="6" t="n">
        <v>1605</v>
      </c>
      <c r="C33" s="6" t="n">
        <v>480</v>
      </c>
    </row>
    <row r="34">
      <c r="A34" s="4" t="inlineStr">
        <is>
          <t>Fair Value, Measurements,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0</v>
      </c>
      <c r="C36" s="6" t="n">
        <v>0</v>
      </c>
    </row>
    <row r="37">
      <c r="A37" s="4" t="inlineStr">
        <is>
          <t>Pension plan assets</t>
        </is>
      </c>
      <c r="B37" s="6" t="n">
        <v>0</v>
      </c>
      <c r="C37" s="6" t="n">
        <v>0</v>
      </c>
    </row>
    <row r="38">
      <c r="A38" s="4" t="inlineStr">
        <is>
          <t>Non-qualified deferred compensation plan assets</t>
        </is>
      </c>
      <c r="B38" s="6" t="n">
        <v>0</v>
      </c>
      <c r="C38" s="6" t="n">
        <v>0</v>
      </c>
    </row>
    <row r="39">
      <c r="A39" s="4" t="inlineStr">
        <is>
          <t>Foreign currency forward contracts</t>
        </is>
      </c>
      <c r="B39" s="6" t="n">
        <v>0</v>
      </c>
      <c r="C39" s="6" t="n">
        <v>0</v>
      </c>
    </row>
    <row r="40">
      <c r="A40" s="4" t="inlineStr">
        <is>
          <t>Total assets at fair value</t>
        </is>
      </c>
      <c r="B40" s="6" t="n">
        <v>0</v>
      </c>
      <c r="C40" s="6" t="n">
        <v>0</v>
      </c>
    </row>
    <row r="41">
      <c r="A41" s="3" t="inlineStr">
        <is>
          <t>Liabilities:</t>
        </is>
      </c>
      <c r="B41" s="4" t="inlineStr">
        <is>
          <t xml:space="preserve"> </t>
        </is>
      </c>
      <c r="C41" s="4" t="inlineStr">
        <is>
          <t xml:space="preserve"> </t>
        </is>
      </c>
    </row>
    <row r="42">
      <c r="A42" s="4" t="inlineStr">
        <is>
          <t>Non-qualified deferred compensation plan liability</t>
        </is>
      </c>
      <c r="B42" s="6" t="n">
        <v>0</v>
      </c>
      <c r="C42" s="6" t="n">
        <v>0</v>
      </c>
    </row>
    <row r="43">
      <c r="A43" s="4" t="inlineStr">
        <is>
          <t>Total liabilities at fair value</t>
        </is>
      </c>
      <c r="B43" s="5" t="n">
        <v>0</v>
      </c>
      <c r="C4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Narrative (Details)</t>
        </is>
      </c>
      <c r="B1" s="2" t="inlineStr">
        <is>
          <t>12 Months Ended</t>
        </is>
      </c>
    </row>
    <row r="2">
      <c r="B2" s="2" t="inlineStr">
        <is>
          <t>Aug. 31, 2024</t>
        </is>
      </c>
    </row>
    <row r="3">
      <c r="A3" s="4" t="inlineStr">
        <is>
          <t>UniFirst Plan</t>
        </is>
      </c>
      <c r="B3" s="4" t="inlineStr">
        <is>
          <t xml:space="preserve"> </t>
        </is>
      </c>
    </row>
    <row r="4">
      <c r="A4" s="3" t="inlineStr">
        <is>
          <t>Fair Value, Assets and Liabilities Measured on Recurring and Nonrecurring Basis [Line Items]</t>
        </is>
      </c>
      <c r="B4" s="4" t="inlineStr">
        <is>
          <t xml:space="preserve"> </t>
        </is>
      </c>
    </row>
    <row r="5">
      <c r="A5" s="4" t="inlineStr">
        <is>
          <t>Minimum annual interest rate</t>
        </is>
      </c>
      <c r="B5" s="9" t="n">
        <v>0.03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 (Benefit) for Income Taxes (Details) - USD ($) $ in Thousands</t>
        </is>
      </c>
      <c r="B1" s="2" t="inlineStr">
        <is>
          <t>12 Months Ended</t>
        </is>
      </c>
    </row>
    <row r="2">
      <c r="B2" s="2" t="inlineStr">
        <is>
          <t>Aug. 31, 2024</t>
        </is>
      </c>
      <c r="C2" s="2" t="inlineStr">
        <is>
          <t>Aug. 26, 2023</t>
        </is>
      </c>
      <c r="D2" s="2" t="inlineStr">
        <is>
          <t>Aug. 27, 2022</t>
        </is>
      </c>
    </row>
    <row r="3">
      <c r="A3" s="3" t="inlineStr">
        <is>
          <t>Current:</t>
        </is>
      </c>
      <c r="B3" s="4" t="inlineStr">
        <is>
          <t xml:space="preserve"> </t>
        </is>
      </c>
      <c r="C3" s="4" t="inlineStr">
        <is>
          <t xml:space="preserve"> </t>
        </is>
      </c>
      <c r="D3" s="4" t="inlineStr">
        <is>
          <t xml:space="preserve"> </t>
        </is>
      </c>
    </row>
    <row r="4">
      <c r="A4" s="4" t="inlineStr">
        <is>
          <t>Federal</t>
        </is>
      </c>
      <c r="B4" s="5" t="n">
        <v>30932</v>
      </c>
      <c r="C4" s="5" t="n">
        <v>7269</v>
      </c>
      <c r="D4" s="5" t="n">
        <v>7655</v>
      </c>
    </row>
    <row r="5">
      <c r="A5" s="4" t="inlineStr">
        <is>
          <t>Foreign</t>
        </is>
      </c>
      <c r="B5" s="6" t="n">
        <v>1269</v>
      </c>
      <c r="C5" s="6" t="n">
        <v>568</v>
      </c>
      <c r="D5" s="6" t="n">
        <v>180</v>
      </c>
    </row>
    <row r="6">
      <c r="A6" s="4" t="inlineStr">
        <is>
          <t>State</t>
        </is>
      </c>
      <c r="B6" s="6" t="n">
        <v>6007</v>
      </c>
      <c r="C6" s="6" t="n">
        <v>2695</v>
      </c>
      <c r="D6" s="6" t="n">
        <v>3701</v>
      </c>
    </row>
    <row r="7">
      <c r="A7" s="4" t="inlineStr">
        <is>
          <t>Total current</t>
        </is>
      </c>
      <c r="B7" s="6" t="n">
        <v>38170</v>
      </c>
      <c r="C7" s="6" t="n">
        <v>12483</v>
      </c>
      <c r="D7" s="6" t="n">
        <v>13195</v>
      </c>
    </row>
    <row r="8">
      <c r="A8" s="3" t="inlineStr">
        <is>
          <t>Deferred:</t>
        </is>
      </c>
      <c r="B8" s="4" t="inlineStr">
        <is>
          <t xml:space="preserve"> </t>
        </is>
      </c>
      <c r="C8" s="4" t="inlineStr">
        <is>
          <t xml:space="preserve"> </t>
        </is>
      </c>
      <c r="D8" s="4" t="inlineStr">
        <is>
          <t xml:space="preserve"> </t>
        </is>
      </c>
    </row>
    <row r="9">
      <c r="A9" s="4" t="inlineStr">
        <is>
          <t>Federal</t>
        </is>
      </c>
      <c r="B9" s="6" t="n">
        <v>4027</v>
      </c>
      <c r="C9" s="6" t="n">
        <v>19227</v>
      </c>
      <c r="D9" s="6" t="n">
        <v>13883</v>
      </c>
    </row>
    <row r="10">
      <c r="A10" s="4" t="inlineStr">
        <is>
          <t>Foreign</t>
        </is>
      </c>
      <c r="B10" s="6" t="n">
        <v>1231</v>
      </c>
      <c r="C10" s="6" t="n">
        <v>2519</v>
      </c>
      <c r="D10" s="6" t="n">
        <v>1839</v>
      </c>
    </row>
    <row r="11">
      <c r="A11" s="4" t="inlineStr">
        <is>
          <t>State</t>
        </is>
      </c>
      <c r="B11" s="6" t="n">
        <v>439</v>
      </c>
      <c r="C11" s="6" t="n">
        <v>2885</v>
      </c>
      <c r="D11" s="6" t="n">
        <v>3663</v>
      </c>
    </row>
    <row r="12">
      <c r="A12" s="4" t="inlineStr">
        <is>
          <t>Total deferred</t>
        </is>
      </c>
      <c r="B12" s="6" t="n">
        <v>5735</v>
      </c>
      <c r="C12" s="6" t="n">
        <v>22680</v>
      </c>
      <c r="D12" s="6" t="n">
        <v>17726</v>
      </c>
    </row>
    <row r="13">
      <c r="A13" s="4" t="inlineStr">
        <is>
          <t>Total provision for income taxes</t>
        </is>
      </c>
      <c r="B13" s="5" t="n">
        <v>43905</v>
      </c>
      <c r="C13" s="5" t="n">
        <v>35163</v>
      </c>
      <c r="D13" s="5" t="n">
        <v>309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Provision for Income Taxes (Details)</t>
        </is>
      </c>
      <c r="B1" s="2" t="inlineStr">
        <is>
          <t>12 Months Ended</t>
        </is>
      </c>
    </row>
    <row r="2">
      <c r="B2" s="2" t="inlineStr">
        <is>
          <t>Aug. 31, 2024</t>
        </is>
      </c>
      <c r="C2" s="2" t="inlineStr">
        <is>
          <t>Aug. 26, 2023</t>
        </is>
      </c>
      <c r="D2" s="2" t="inlineStr">
        <is>
          <t>Aug. 27,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federal income tax rate</t>
        </is>
      </c>
      <c r="B4" s="10" t="n">
        <v>0.21</v>
      </c>
      <c r="C4" s="10" t="n">
        <v>0.21</v>
      </c>
      <c r="D4" s="10" t="n">
        <v>0.21</v>
      </c>
    </row>
    <row r="5">
      <c r="A5" s="4" t="inlineStr">
        <is>
          <t>State income taxes</t>
        </is>
      </c>
      <c r="B5" s="9" t="n">
        <v>0.036</v>
      </c>
      <c r="C5" s="9" t="n">
        <v>0.038</v>
      </c>
      <c r="D5" s="9" t="n">
        <v>0.047</v>
      </c>
    </row>
    <row r="6">
      <c r="A6" s="4" t="inlineStr">
        <is>
          <t>Adjustments to tax reserve</t>
        </is>
      </c>
      <c r="B6" s="4" t="inlineStr">
        <is>
          <t>(0.50%)</t>
        </is>
      </c>
      <c r="C6" s="9" t="n">
        <v>0.008</v>
      </c>
      <c r="D6" s="4" t="inlineStr">
        <is>
          <t>(2.10%)</t>
        </is>
      </c>
    </row>
    <row r="7">
      <c r="A7" s="4" t="inlineStr">
        <is>
          <t>Other</t>
        </is>
      </c>
      <c r="B7" s="4" t="inlineStr">
        <is>
          <t>(0.90%)</t>
        </is>
      </c>
      <c r="C7" s="4" t="inlineStr">
        <is>
          <t>(0.30%)</t>
        </is>
      </c>
      <c r="D7" s="4" t="inlineStr">
        <is>
          <t>(0.60%)</t>
        </is>
      </c>
    </row>
    <row r="8">
      <c r="A8" s="4" t="inlineStr">
        <is>
          <t>Total</t>
        </is>
      </c>
      <c r="B8" s="9" t="n">
        <v>0.232</v>
      </c>
      <c r="C8" s="9" t="n">
        <v>0.253</v>
      </c>
      <c r="D8" s="10" t="n">
        <v>0.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Aug. 31, 2024</t>
        </is>
      </c>
      <c r="C1" s="2" t="inlineStr">
        <is>
          <t>Aug. 26, 2023</t>
        </is>
      </c>
    </row>
    <row r="2">
      <c r="A2" s="3" t="inlineStr">
        <is>
          <t>Deferred tax assets</t>
        </is>
      </c>
      <c r="B2" s="4" t="inlineStr">
        <is>
          <t xml:space="preserve"> </t>
        </is>
      </c>
      <c r="C2" s="4" t="inlineStr">
        <is>
          <t xml:space="preserve"> </t>
        </is>
      </c>
    </row>
    <row r="3">
      <c r="A3" s="4" t="inlineStr">
        <is>
          <t>Payroll and benefit related</t>
        </is>
      </c>
      <c r="B3" s="5" t="n">
        <v>16009</v>
      </c>
      <c r="C3" s="5" t="n">
        <v>15284</v>
      </c>
    </row>
    <row r="4">
      <c r="A4" s="4" t="inlineStr">
        <is>
          <t>Insurance related</t>
        </is>
      </c>
      <c r="B4" s="6" t="n">
        <v>14067</v>
      </c>
      <c r="C4" s="6" t="n">
        <v>14347</v>
      </c>
    </row>
    <row r="5">
      <c r="A5" s="4" t="inlineStr">
        <is>
          <t>Environmental</t>
        </is>
      </c>
      <c r="B5" s="6" t="n">
        <v>7807</v>
      </c>
      <c r="C5" s="6" t="n">
        <v>7542</v>
      </c>
    </row>
    <row r="6">
      <c r="A6" s="4" t="inlineStr">
        <is>
          <t>Accrued expenses</t>
        </is>
      </c>
      <c r="B6" s="6" t="n">
        <v>8169</v>
      </c>
      <c r="C6" s="6" t="n">
        <v>7847</v>
      </c>
    </row>
    <row r="7">
      <c r="A7" s="4" t="inlineStr">
        <is>
          <t>Operating lease liabilities</t>
        </is>
      </c>
      <c r="B7" s="6" t="n">
        <v>17083</v>
      </c>
      <c r="C7" s="6" t="n">
        <v>16162</v>
      </c>
    </row>
    <row r="8">
      <c r="A8" s="4" t="inlineStr">
        <is>
          <t>Research and development</t>
        </is>
      </c>
      <c r="B8" s="6" t="n">
        <v>6243</v>
      </c>
      <c r="C8" s="6" t="n">
        <v>3628</v>
      </c>
    </row>
    <row r="9">
      <c r="A9" s="4" t="inlineStr">
        <is>
          <t>Other</t>
        </is>
      </c>
      <c r="B9" s="6" t="n">
        <v>12884</v>
      </c>
      <c r="C9" s="6" t="n">
        <v>11916</v>
      </c>
    </row>
    <row r="10">
      <c r="A10" s="4" t="inlineStr">
        <is>
          <t>Total deferred tax assets</t>
        </is>
      </c>
      <c r="B10" s="6" t="n">
        <v>82262</v>
      </c>
      <c r="C10" s="6" t="n">
        <v>76726</v>
      </c>
    </row>
    <row r="11">
      <c r="A11" s="3" t="inlineStr">
        <is>
          <t>Deferred tax liabilities</t>
        </is>
      </c>
      <c r="B11" s="4" t="inlineStr">
        <is>
          <t xml:space="preserve"> </t>
        </is>
      </c>
      <c r="C11" s="4" t="inlineStr">
        <is>
          <t xml:space="preserve"> </t>
        </is>
      </c>
    </row>
    <row r="12">
      <c r="A12" s="4" t="inlineStr">
        <is>
          <t>Payroll and benefit related</t>
        </is>
      </c>
      <c r="B12" s="6" t="n">
        <v>24655</v>
      </c>
      <c r="C12" s="6" t="n">
        <v>22230</v>
      </c>
    </row>
    <row r="13">
      <c r="A13" s="4" t="inlineStr">
        <is>
          <t>Tax in excess of book depreciation</t>
        </is>
      </c>
      <c r="B13" s="6" t="n">
        <v>59113</v>
      </c>
      <c r="C13" s="6" t="n">
        <v>53597</v>
      </c>
    </row>
    <row r="14">
      <c r="A14" s="4" t="inlineStr">
        <is>
          <t>Purchased intangible assets</t>
        </is>
      </c>
      <c r="B14" s="6" t="n">
        <v>48908</v>
      </c>
      <c r="C14" s="6" t="n">
        <v>43994</v>
      </c>
    </row>
    <row r="15">
      <c r="A15" s="4" t="inlineStr">
        <is>
          <t>Rental merchandise in service</t>
        </is>
      </c>
      <c r="B15" s="6" t="n">
        <v>59692</v>
      </c>
      <c r="C15" s="6" t="n">
        <v>62562</v>
      </c>
    </row>
    <row r="16">
      <c r="A16" s="4" t="inlineStr">
        <is>
          <t>Operating lease right-of-use assets</t>
        </is>
      </c>
      <c r="B16" s="6" t="n">
        <v>16575</v>
      </c>
      <c r="C16" s="6" t="n">
        <v>15600</v>
      </c>
    </row>
    <row r="17">
      <c r="A17" s="4" t="inlineStr">
        <is>
          <t>Other</t>
        </is>
      </c>
      <c r="B17" s="6" t="n">
        <v>320</v>
      </c>
      <c r="C17" s="6" t="n">
        <v>488</v>
      </c>
    </row>
    <row r="18">
      <c r="A18" s="4" t="inlineStr">
        <is>
          <t>Total deferred tax liabilities</t>
        </is>
      </c>
      <c r="B18" s="6" t="n">
        <v>209263</v>
      </c>
      <c r="C18" s="6" t="n">
        <v>198471</v>
      </c>
    </row>
    <row r="19">
      <c r="A19" s="4" t="inlineStr">
        <is>
          <t>Net deferred tax liability</t>
        </is>
      </c>
      <c r="B19" s="5" t="n">
        <v>127001</v>
      </c>
      <c r="C19" s="5" t="n">
        <v>121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16" customWidth="1" min="6" max="6"/>
    <col width="18" customWidth="1" min="7" max="7"/>
    <col width="37" customWidth="1" min="8" max="8"/>
  </cols>
  <sheetData>
    <row r="1">
      <c r="A1" s="1" t="inlineStr">
        <is>
          <t>Consolidated Statements of Shareholders' Equity - USD ($) shares in Thousands, $ in Thousands</t>
        </is>
      </c>
      <c r="C1" s="2" t="inlineStr">
        <is>
          <t>Total</t>
        </is>
      </c>
      <c r="D1" s="2" t="inlineStr">
        <is>
          <t>Common Stock Common Shares</t>
        </is>
      </c>
      <c r="E1" s="2" t="inlineStr">
        <is>
          <t>Common Stock Class B Common Stock</t>
        </is>
      </c>
      <c r="F1" s="2" t="inlineStr">
        <is>
          <t>Capital Surplus</t>
        </is>
      </c>
      <c r="G1" s="2" t="inlineStr">
        <is>
          <t>Retained Earnings</t>
        </is>
      </c>
      <c r="H1" s="2" t="inlineStr">
        <is>
          <t>Accumulated Other Comprehensive Loss</t>
        </is>
      </c>
    </row>
    <row r="2">
      <c r="A2" s="4" t="inlineStr">
        <is>
          <t>Balance at beginning of period at Aug. 28, 2021</t>
        </is>
      </c>
      <c r="C2" s="5" t="n">
        <v>1872952</v>
      </c>
      <c r="D2" s="5" t="n">
        <v>1524</v>
      </c>
      <c r="E2" s="5" t="n">
        <v>364</v>
      </c>
      <c r="F2" s="5" t="n">
        <v>89257</v>
      </c>
      <c r="G2" s="5" t="n">
        <v>1806643</v>
      </c>
      <c r="H2" s="5" t="n">
        <v>-24836</v>
      </c>
    </row>
    <row r="3">
      <c r="A3" s="4" t="inlineStr">
        <is>
          <t>Balance at beginning of period (in shares) at Aug. 28, 2021</t>
        </is>
      </c>
      <c r="C3" s="4" t="inlineStr">
        <is>
          <t xml:space="preserve"> </t>
        </is>
      </c>
      <c r="D3" s="6" t="n">
        <v>15236</v>
      </c>
      <c r="E3" s="6" t="n">
        <v>3643</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103404</v>
      </c>
      <c r="D5" s="4" t="inlineStr">
        <is>
          <t xml:space="preserve"> </t>
        </is>
      </c>
      <c r="E5" s="4" t="inlineStr">
        <is>
          <t xml:space="preserve"> </t>
        </is>
      </c>
      <c r="F5" s="4" t="inlineStr">
        <is>
          <t xml:space="preserve"> </t>
        </is>
      </c>
      <c r="G5" s="6" t="n">
        <v>103404</v>
      </c>
      <c r="H5" s="4" t="inlineStr">
        <is>
          <t xml:space="preserve"> </t>
        </is>
      </c>
    </row>
    <row r="6">
      <c r="A6" s="4" t="inlineStr">
        <is>
          <t>Pension benefit liabilities, net</t>
        </is>
      </c>
      <c r="B6" s="4" t="inlineStr">
        <is>
          <t>[1]</t>
        </is>
      </c>
      <c r="C6" s="6" t="n">
        <v>7518</v>
      </c>
      <c r="D6" s="4" t="inlineStr">
        <is>
          <t xml:space="preserve"> </t>
        </is>
      </c>
      <c r="E6" s="4" t="inlineStr">
        <is>
          <t xml:space="preserve"> </t>
        </is>
      </c>
      <c r="F6" s="4" t="inlineStr">
        <is>
          <t xml:space="preserve"> </t>
        </is>
      </c>
      <c r="G6" s="4" t="inlineStr">
        <is>
          <t xml:space="preserve"> </t>
        </is>
      </c>
      <c r="H6" s="6" t="n">
        <v>7518</v>
      </c>
    </row>
    <row r="7">
      <c r="A7" s="4" t="inlineStr">
        <is>
          <t>Change in fair value of derivatives</t>
        </is>
      </c>
      <c r="B7" s="4" t="inlineStr">
        <is>
          <t>[1]</t>
        </is>
      </c>
      <c r="C7" s="6" t="n">
        <v>30</v>
      </c>
      <c r="D7" s="4" t="inlineStr">
        <is>
          <t xml:space="preserve"> </t>
        </is>
      </c>
      <c r="E7" s="4" t="inlineStr">
        <is>
          <t xml:space="preserve"> </t>
        </is>
      </c>
      <c r="F7" s="4" t="inlineStr">
        <is>
          <t xml:space="preserve"> </t>
        </is>
      </c>
      <c r="G7" s="4" t="inlineStr">
        <is>
          <t xml:space="preserve"> </t>
        </is>
      </c>
      <c r="H7" s="6" t="n">
        <v>30</v>
      </c>
    </row>
    <row r="8">
      <c r="A8" s="4" t="inlineStr">
        <is>
          <t>Foreign currency translation</t>
        </is>
      </c>
      <c r="C8" s="6" t="n">
        <v>-7002</v>
      </c>
      <c r="D8" s="4" t="inlineStr">
        <is>
          <t xml:space="preserve"> </t>
        </is>
      </c>
      <c r="E8" s="4" t="inlineStr">
        <is>
          <t xml:space="preserve"> </t>
        </is>
      </c>
      <c r="F8" s="4" t="inlineStr">
        <is>
          <t xml:space="preserve"> </t>
        </is>
      </c>
      <c r="G8" s="4" t="inlineStr">
        <is>
          <t xml:space="preserve"> </t>
        </is>
      </c>
      <c r="H8" s="6" t="n">
        <v>-7002</v>
      </c>
    </row>
    <row r="9">
      <c r="A9" s="4" t="inlineStr">
        <is>
          <t>Dividends declared</t>
        </is>
      </c>
      <c r="C9" s="6" t="n">
        <v>-21658</v>
      </c>
      <c r="D9" s="4" t="inlineStr">
        <is>
          <t xml:space="preserve"> </t>
        </is>
      </c>
      <c r="E9" s="4" t="inlineStr">
        <is>
          <t xml:space="preserve"> </t>
        </is>
      </c>
      <c r="F9" s="4" t="inlineStr">
        <is>
          <t xml:space="preserve"> </t>
        </is>
      </c>
      <c r="G9" s="6" t="n">
        <v>-21658</v>
      </c>
      <c r="H9" s="4" t="inlineStr">
        <is>
          <t xml:space="preserve"> </t>
        </is>
      </c>
    </row>
    <row r="10">
      <c r="A10" s="4" t="inlineStr">
        <is>
          <t>Shares converted</t>
        </is>
      </c>
      <c r="C10" s="4" t="inlineStr">
        <is>
          <t xml:space="preserve"> </t>
        </is>
      </c>
      <c r="D10" s="5" t="n">
        <v>1</v>
      </c>
      <c r="E10" s="5" t="n">
        <v>-1</v>
      </c>
      <c r="F10" s="4" t="inlineStr">
        <is>
          <t xml:space="preserve"> </t>
        </is>
      </c>
      <c r="G10" s="4" t="inlineStr">
        <is>
          <t xml:space="preserve"> </t>
        </is>
      </c>
      <c r="H10" s="4" t="inlineStr">
        <is>
          <t xml:space="preserve"> </t>
        </is>
      </c>
    </row>
    <row r="11">
      <c r="A11" s="4" t="inlineStr">
        <is>
          <t>Shares converted (in shares)</t>
        </is>
      </c>
      <c r="C11" s="4" t="inlineStr">
        <is>
          <t xml:space="preserve"> </t>
        </is>
      </c>
      <c r="D11" s="6" t="n">
        <v>17</v>
      </c>
      <c r="E11" s="6" t="n">
        <v>-17</v>
      </c>
      <c r="F11" s="4" t="inlineStr">
        <is>
          <t xml:space="preserve"> </t>
        </is>
      </c>
      <c r="G11" s="4" t="inlineStr">
        <is>
          <t xml:space="preserve"> </t>
        </is>
      </c>
      <c r="H11" s="4" t="inlineStr">
        <is>
          <t xml:space="preserve"> </t>
        </is>
      </c>
    </row>
    <row r="12">
      <c r="A12" s="4" t="inlineStr">
        <is>
          <t>Share-based compensation, net</t>
        </is>
      </c>
      <c r="B12" s="4" t="inlineStr">
        <is>
          <t>[2]</t>
        </is>
      </c>
      <c r="C12" s="6" t="n">
        <v>5035</v>
      </c>
      <c r="D12" s="4" t="inlineStr">
        <is>
          <t xml:space="preserve"> </t>
        </is>
      </c>
      <c r="E12" s="4" t="inlineStr">
        <is>
          <t xml:space="preserve"> </t>
        </is>
      </c>
      <c r="F12" s="6" t="n">
        <v>5035</v>
      </c>
      <c r="G12" s="4" t="inlineStr">
        <is>
          <t xml:space="preserve"> </t>
        </is>
      </c>
      <c r="H12" s="4" t="inlineStr">
        <is>
          <t xml:space="preserve"> </t>
        </is>
      </c>
    </row>
    <row r="13">
      <c r="A13" s="4" t="inlineStr">
        <is>
          <t>Share-based awards exercised, net</t>
        </is>
      </c>
      <c r="B13" s="4" t="inlineStr">
        <is>
          <t>[1]</t>
        </is>
      </c>
      <c r="C13" s="6" t="n">
        <v>4</v>
      </c>
      <c r="D13" s="5" t="n">
        <v>4</v>
      </c>
      <c r="E13" s="4" t="inlineStr">
        <is>
          <t xml:space="preserve"> </t>
        </is>
      </c>
      <c r="F13" s="4" t="inlineStr">
        <is>
          <t xml:space="preserve"> </t>
        </is>
      </c>
      <c r="G13" s="4" t="inlineStr">
        <is>
          <t xml:space="preserve"> </t>
        </is>
      </c>
      <c r="H13" s="4" t="inlineStr">
        <is>
          <t xml:space="preserve"> </t>
        </is>
      </c>
    </row>
    <row r="14">
      <c r="A14" s="4" t="inlineStr">
        <is>
          <t>Share-based awards exercised, net (in shares)</t>
        </is>
      </c>
      <c r="B14" s="4" t="inlineStr">
        <is>
          <t>[1]</t>
        </is>
      </c>
      <c r="C14" s="4" t="inlineStr">
        <is>
          <t xml:space="preserve"> </t>
        </is>
      </c>
      <c r="D14" s="6" t="n">
        <v>36</v>
      </c>
      <c r="E14" s="4" t="inlineStr">
        <is>
          <t xml:space="preserve"> </t>
        </is>
      </c>
      <c r="F14" s="4" t="inlineStr">
        <is>
          <t xml:space="preserve"> </t>
        </is>
      </c>
      <c r="G14" s="4" t="inlineStr">
        <is>
          <t xml:space="preserve"> </t>
        </is>
      </c>
      <c r="H14" s="4" t="inlineStr">
        <is>
          <t xml:space="preserve"> </t>
        </is>
      </c>
    </row>
    <row r="15">
      <c r="A15" s="4" t="inlineStr">
        <is>
          <t>Repurchase of Common Stock</t>
        </is>
      </c>
      <c r="C15" s="6" t="n">
        <v>-44412</v>
      </c>
      <c r="D15" s="5" t="n">
        <v>-21</v>
      </c>
      <c r="E15" s="5" t="n">
        <v>-4</v>
      </c>
      <c r="F15" s="6" t="n">
        <v>-1161</v>
      </c>
      <c r="G15" s="6" t="n">
        <v>-43226</v>
      </c>
      <c r="H15" s="4" t="inlineStr">
        <is>
          <t xml:space="preserve"> </t>
        </is>
      </c>
    </row>
    <row r="16">
      <c r="A16" s="4" t="inlineStr">
        <is>
          <t>Repurchase of common stock (in shares)</t>
        </is>
      </c>
      <c r="C16" s="4" t="inlineStr">
        <is>
          <t xml:space="preserve"> </t>
        </is>
      </c>
      <c r="D16" s="6" t="n">
        <v>-214</v>
      </c>
      <c r="E16" s="6" t="n">
        <v>-36</v>
      </c>
      <c r="F16" s="4" t="inlineStr">
        <is>
          <t xml:space="preserve"> </t>
        </is>
      </c>
      <c r="G16" s="4" t="inlineStr">
        <is>
          <t xml:space="preserve"> </t>
        </is>
      </c>
      <c r="H16" s="4" t="inlineStr">
        <is>
          <t xml:space="preserve"> </t>
        </is>
      </c>
    </row>
    <row r="17">
      <c r="A17" s="4" t="inlineStr">
        <is>
          <t>Balance at end of period at Aug. 27, 2022</t>
        </is>
      </c>
      <c r="C17" s="6" t="n">
        <v>1915871</v>
      </c>
      <c r="D17" s="5" t="n">
        <v>1508</v>
      </c>
      <c r="E17" s="5" t="n">
        <v>359</v>
      </c>
      <c r="F17" s="6" t="n">
        <v>93131</v>
      </c>
      <c r="G17" s="6" t="n">
        <v>1845163</v>
      </c>
      <c r="H17" s="6" t="n">
        <v>-24290</v>
      </c>
    </row>
    <row r="18">
      <c r="A18" s="4" t="inlineStr">
        <is>
          <t>Balance at end of period (in shares) at Aug. 27, 2022</t>
        </is>
      </c>
      <c r="C18" s="4" t="inlineStr">
        <is>
          <t xml:space="preserve"> </t>
        </is>
      </c>
      <c r="D18" s="6" t="n">
        <v>15075</v>
      </c>
      <c r="E18" s="6" t="n">
        <v>3590</v>
      </c>
      <c r="F18" s="4" t="inlineStr">
        <is>
          <t xml:space="preserve"> </t>
        </is>
      </c>
      <c r="G18" s="4" t="inlineStr">
        <is>
          <t xml:space="preserve"> </t>
        </is>
      </c>
      <c r="H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6" t="n">
        <v>103674</v>
      </c>
      <c r="D20" s="4" t="inlineStr">
        <is>
          <t xml:space="preserve"> </t>
        </is>
      </c>
      <c r="E20" s="4" t="inlineStr">
        <is>
          <t xml:space="preserve"> </t>
        </is>
      </c>
      <c r="F20" s="4" t="inlineStr">
        <is>
          <t xml:space="preserve"> </t>
        </is>
      </c>
      <c r="G20" s="6" t="n">
        <v>103674</v>
      </c>
      <c r="H20" s="4" t="inlineStr">
        <is>
          <t xml:space="preserve"> </t>
        </is>
      </c>
    </row>
    <row r="21">
      <c r="A21" s="4" t="inlineStr">
        <is>
          <t>Pension benefit liabilities, net</t>
        </is>
      </c>
      <c r="B21" s="4" t="inlineStr">
        <is>
          <t>[1]</t>
        </is>
      </c>
      <c r="C21" s="6" t="n">
        <v>2130</v>
      </c>
      <c r="D21" s="4" t="inlineStr">
        <is>
          <t xml:space="preserve"> </t>
        </is>
      </c>
      <c r="E21" s="4" t="inlineStr">
        <is>
          <t xml:space="preserve"> </t>
        </is>
      </c>
      <c r="F21" s="4" t="inlineStr">
        <is>
          <t xml:space="preserve"> </t>
        </is>
      </c>
      <c r="G21" s="4" t="inlineStr">
        <is>
          <t xml:space="preserve"> </t>
        </is>
      </c>
      <c r="H21" s="6" t="n">
        <v>2130</v>
      </c>
    </row>
    <row r="22">
      <c r="A22" s="4" t="inlineStr">
        <is>
          <t>Change in fair value of derivatives</t>
        </is>
      </c>
      <c r="B22" s="4" t="inlineStr">
        <is>
          <t>[1]</t>
        </is>
      </c>
      <c r="C22" s="6" t="n">
        <v>100</v>
      </c>
      <c r="D22" s="4" t="inlineStr">
        <is>
          <t xml:space="preserve"> </t>
        </is>
      </c>
      <c r="E22" s="4" t="inlineStr">
        <is>
          <t xml:space="preserve"> </t>
        </is>
      </c>
      <c r="F22" s="4" t="inlineStr">
        <is>
          <t xml:space="preserve"> </t>
        </is>
      </c>
      <c r="G22" s="4" t="inlineStr">
        <is>
          <t xml:space="preserve"> </t>
        </is>
      </c>
      <c r="H22" s="6" t="n">
        <v>100</v>
      </c>
    </row>
    <row r="23">
      <c r="A23" s="4" t="inlineStr">
        <is>
          <t>Foreign currency translation</t>
        </is>
      </c>
      <c r="C23" s="6" t="n">
        <v>-1701</v>
      </c>
      <c r="D23" s="4" t="inlineStr">
        <is>
          <t xml:space="preserve"> </t>
        </is>
      </c>
      <c r="E23" s="4" t="inlineStr">
        <is>
          <t xml:space="preserve"> </t>
        </is>
      </c>
      <c r="F23" s="4" t="inlineStr">
        <is>
          <t xml:space="preserve"> </t>
        </is>
      </c>
      <c r="G23" s="4" t="inlineStr">
        <is>
          <t xml:space="preserve"> </t>
        </is>
      </c>
      <c r="H23" s="6" t="n">
        <v>-1701</v>
      </c>
    </row>
    <row r="24">
      <c r="A24" s="4" t="inlineStr">
        <is>
          <t>Dividends declared</t>
        </is>
      </c>
      <c r="C24" s="6" t="n">
        <v>-22288</v>
      </c>
      <c r="D24" s="4" t="inlineStr">
        <is>
          <t xml:space="preserve"> </t>
        </is>
      </c>
      <c r="E24" s="4" t="inlineStr">
        <is>
          <t xml:space="preserve"> </t>
        </is>
      </c>
      <c r="F24" s="4" t="inlineStr">
        <is>
          <t xml:space="preserve"> </t>
        </is>
      </c>
      <c r="G24" s="6" t="n">
        <v>-22288</v>
      </c>
      <c r="H24" s="4" t="inlineStr">
        <is>
          <t xml:space="preserve"> </t>
        </is>
      </c>
    </row>
    <row r="25">
      <c r="A25" s="4" t="inlineStr">
        <is>
          <t>Share-based compensation, net</t>
        </is>
      </c>
      <c r="B25" s="4" t="inlineStr">
        <is>
          <t>[2]</t>
        </is>
      </c>
      <c r="C25" s="6" t="n">
        <v>6172</v>
      </c>
      <c r="D25" s="4" t="inlineStr">
        <is>
          <t xml:space="preserve"> </t>
        </is>
      </c>
      <c r="E25" s="4" t="inlineStr">
        <is>
          <t xml:space="preserve"> </t>
        </is>
      </c>
      <c r="F25" s="6" t="n">
        <v>6172</v>
      </c>
      <c r="G25" s="4" t="inlineStr">
        <is>
          <t xml:space="preserve"> </t>
        </is>
      </c>
      <c r="H25" s="4" t="inlineStr">
        <is>
          <t xml:space="preserve"> </t>
        </is>
      </c>
    </row>
    <row r="26">
      <c r="A26" s="4" t="inlineStr">
        <is>
          <t>Share-based awards exercised, net</t>
        </is>
      </c>
      <c r="B26" s="4" t="inlineStr">
        <is>
          <t>[1]</t>
        </is>
      </c>
      <c r="C26" s="6" t="n">
        <v>2</v>
      </c>
      <c r="D26" s="5" t="n">
        <v>2</v>
      </c>
      <c r="E26" s="4" t="inlineStr">
        <is>
          <t xml:space="preserve"> </t>
        </is>
      </c>
      <c r="F26" s="4" t="inlineStr">
        <is>
          <t xml:space="preserve"> </t>
        </is>
      </c>
      <c r="G26" s="4" t="inlineStr">
        <is>
          <t xml:space="preserve"> </t>
        </is>
      </c>
      <c r="H26" s="4" t="inlineStr">
        <is>
          <t xml:space="preserve"> </t>
        </is>
      </c>
    </row>
    <row r="27">
      <c r="A27" s="4" t="inlineStr">
        <is>
          <t>Share-based awards exercised, net (in shares)</t>
        </is>
      </c>
      <c r="B27" s="4" t="inlineStr">
        <is>
          <t>[1]</t>
        </is>
      </c>
      <c r="C27" s="4" t="inlineStr">
        <is>
          <t xml:space="preserve"> </t>
        </is>
      </c>
      <c r="D27" s="6" t="n">
        <v>29</v>
      </c>
      <c r="E27" s="4" t="inlineStr">
        <is>
          <t xml:space="preserve"> </t>
        </is>
      </c>
      <c r="F27" s="4" t="inlineStr">
        <is>
          <t xml:space="preserve"> </t>
        </is>
      </c>
      <c r="G27" s="4" t="inlineStr">
        <is>
          <t xml:space="preserve"> </t>
        </is>
      </c>
      <c r="H27" s="4" t="inlineStr">
        <is>
          <t xml:space="preserve"> </t>
        </is>
      </c>
    </row>
    <row r="28">
      <c r="A28" s="4" t="inlineStr">
        <is>
          <t>Balance at end of period at Aug. 26, 2023</t>
        </is>
      </c>
      <c r="C28" s="6" t="n">
        <v>2003960</v>
      </c>
      <c r="D28" s="5" t="n">
        <v>1510</v>
      </c>
      <c r="E28" s="5" t="n">
        <v>359</v>
      </c>
      <c r="F28" s="6" t="n">
        <v>99303</v>
      </c>
      <c r="G28" s="6" t="n">
        <v>1926549</v>
      </c>
      <c r="H28" s="6" t="n">
        <v>-23761</v>
      </c>
    </row>
    <row r="29">
      <c r="A29" s="4" t="inlineStr">
        <is>
          <t>Balance at end of period (in shares) at Aug. 26, 2023</t>
        </is>
      </c>
      <c r="C29" s="4" t="inlineStr">
        <is>
          <t xml:space="preserve"> </t>
        </is>
      </c>
      <c r="D29" s="6" t="n">
        <v>15104</v>
      </c>
      <c r="E29" s="6" t="n">
        <v>3590</v>
      </c>
      <c r="F29" s="4" t="inlineStr">
        <is>
          <t xml:space="preserve"> </t>
        </is>
      </c>
      <c r="G29" s="4" t="inlineStr">
        <is>
          <t xml:space="preserve"> </t>
        </is>
      </c>
      <c r="H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C31" s="6" t="n">
        <v>145474</v>
      </c>
      <c r="D31" s="4" t="inlineStr">
        <is>
          <t xml:space="preserve"> </t>
        </is>
      </c>
      <c r="E31" s="4" t="inlineStr">
        <is>
          <t xml:space="preserve"> </t>
        </is>
      </c>
      <c r="F31" s="4" t="inlineStr">
        <is>
          <t xml:space="preserve"> </t>
        </is>
      </c>
      <c r="G31" s="6" t="n">
        <v>145474</v>
      </c>
      <c r="H31" s="4" t="inlineStr">
        <is>
          <t xml:space="preserve"> </t>
        </is>
      </c>
    </row>
    <row r="32">
      <c r="A32" s="4" t="inlineStr">
        <is>
          <t>Pension benefit liabilities, net</t>
        </is>
      </c>
      <c r="B32" s="4" t="inlineStr">
        <is>
          <t>[1]</t>
        </is>
      </c>
      <c r="C32" s="6" t="n">
        <v>-348</v>
      </c>
      <c r="D32" s="4" t="inlineStr">
        <is>
          <t xml:space="preserve"> </t>
        </is>
      </c>
      <c r="E32" s="4" t="inlineStr">
        <is>
          <t xml:space="preserve"> </t>
        </is>
      </c>
      <c r="F32" s="4" t="inlineStr">
        <is>
          <t xml:space="preserve"> </t>
        </is>
      </c>
      <c r="G32" s="4" t="inlineStr">
        <is>
          <t xml:space="preserve"> </t>
        </is>
      </c>
      <c r="H32" s="6" t="n">
        <v>-348</v>
      </c>
    </row>
    <row r="33">
      <c r="A33" s="4" t="inlineStr">
        <is>
          <t>Change in fair value of derivatives</t>
        </is>
      </c>
      <c r="B33" s="4" t="inlineStr">
        <is>
          <t>[1]</t>
        </is>
      </c>
      <c r="C33" s="6" t="n">
        <v>-73</v>
      </c>
      <c r="D33" s="4" t="inlineStr">
        <is>
          <t xml:space="preserve"> </t>
        </is>
      </c>
      <c r="E33" s="4" t="inlineStr">
        <is>
          <t xml:space="preserve"> </t>
        </is>
      </c>
      <c r="F33" s="4" t="inlineStr">
        <is>
          <t xml:space="preserve"> </t>
        </is>
      </c>
      <c r="G33" s="4" t="inlineStr">
        <is>
          <t xml:space="preserve"> </t>
        </is>
      </c>
      <c r="H33" s="6" t="n">
        <v>-73</v>
      </c>
    </row>
    <row r="34">
      <c r="A34" s="4" t="inlineStr">
        <is>
          <t>Foreign currency translation</t>
        </is>
      </c>
      <c r="C34" s="6" t="n">
        <v>538</v>
      </c>
      <c r="D34" s="4" t="inlineStr">
        <is>
          <t xml:space="preserve"> </t>
        </is>
      </c>
      <c r="E34" s="4" t="inlineStr">
        <is>
          <t xml:space="preserve"> </t>
        </is>
      </c>
      <c r="F34" s="4" t="inlineStr">
        <is>
          <t xml:space="preserve"> </t>
        </is>
      </c>
      <c r="G34" s="4" t="inlineStr">
        <is>
          <t xml:space="preserve"> </t>
        </is>
      </c>
      <c r="H34" s="6" t="n">
        <v>538</v>
      </c>
    </row>
    <row r="35">
      <c r="A35" s="4" t="inlineStr">
        <is>
          <t>Dividends declared</t>
        </is>
      </c>
      <c r="C35" s="6" t="n">
        <v>-23670</v>
      </c>
      <c r="D35" s="4" t="inlineStr">
        <is>
          <t xml:space="preserve"> </t>
        </is>
      </c>
      <c r="E35" s="4" t="inlineStr">
        <is>
          <t xml:space="preserve"> </t>
        </is>
      </c>
      <c r="F35" s="4" t="inlineStr">
        <is>
          <t xml:space="preserve"> </t>
        </is>
      </c>
      <c r="G35" s="6" t="n">
        <v>-23670</v>
      </c>
      <c r="H35" s="4" t="inlineStr">
        <is>
          <t xml:space="preserve"> </t>
        </is>
      </c>
    </row>
    <row r="36">
      <c r="A36" s="4" t="inlineStr">
        <is>
          <t>Share-based compensation, net</t>
        </is>
      </c>
      <c r="B36" s="4" t="inlineStr">
        <is>
          <t>[2]</t>
        </is>
      </c>
      <c r="C36" s="6" t="n">
        <v>6534</v>
      </c>
      <c r="D36" s="4" t="inlineStr">
        <is>
          <t xml:space="preserve"> </t>
        </is>
      </c>
      <c r="E36" s="4" t="inlineStr">
        <is>
          <t xml:space="preserve"> </t>
        </is>
      </c>
      <c r="F36" s="6" t="n">
        <v>6534</v>
      </c>
      <c r="G36" s="4" t="inlineStr">
        <is>
          <t xml:space="preserve"> </t>
        </is>
      </c>
      <c r="H36" s="4" t="inlineStr">
        <is>
          <t xml:space="preserve"> </t>
        </is>
      </c>
    </row>
    <row r="37">
      <c r="A37" s="4" t="inlineStr">
        <is>
          <t>Share-based awards exercised, net</t>
        </is>
      </c>
      <c r="B37" s="4" t="inlineStr">
        <is>
          <t>[1]</t>
        </is>
      </c>
      <c r="C37" s="6" t="n">
        <v>4</v>
      </c>
      <c r="D37" s="5" t="n">
        <v>4</v>
      </c>
      <c r="E37" s="4" t="inlineStr">
        <is>
          <t xml:space="preserve"> </t>
        </is>
      </c>
      <c r="F37" s="4" t="inlineStr">
        <is>
          <t xml:space="preserve"> </t>
        </is>
      </c>
      <c r="G37" s="4" t="inlineStr">
        <is>
          <t xml:space="preserve"> </t>
        </is>
      </c>
      <c r="H37" s="4" t="inlineStr">
        <is>
          <t xml:space="preserve"> </t>
        </is>
      </c>
    </row>
    <row r="38">
      <c r="A38" s="4" t="inlineStr">
        <is>
          <t>Share-based awards exercised, net (in shares)</t>
        </is>
      </c>
      <c r="B38" s="4" t="inlineStr">
        <is>
          <t>[1]</t>
        </is>
      </c>
      <c r="C38" s="4" t="inlineStr">
        <is>
          <t xml:space="preserve"> </t>
        </is>
      </c>
      <c r="D38" s="6" t="n">
        <v>36</v>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4" t="inlineStr">
        <is>
          <t>[3]</t>
        </is>
      </c>
      <c r="C39" s="6" t="n">
        <v>-23908</v>
      </c>
      <c r="D39" s="5" t="n">
        <v>-14</v>
      </c>
      <c r="E39" s="4" t="inlineStr">
        <is>
          <t xml:space="preserve"> </t>
        </is>
      </c>
      <c r="F39" s="6" t="n">
        <v>-1046</v>
      </c>
      <c r="G39" s="6" t="n">
        <v>-22848</v>
      </c>
      <c r="H39" s="4" t="inlineStr">
        <is>
          <t xml:space="preserve"> </t>
        </is>
      </c>
    </row>
    <row r="40">
      <c r="A40" s="4" t="inlineStr">
        <is>
          <t>Repurchase of common stock (in shares)</t>
        </is>
      </c>
      <c r="B40" s="4" t="inlineStr">
        <is>
          <t>[3]</t>
        </is>
      </c>
      <c r="C40" s="4" t="inlineStr">
        <is>
          <t xml:space="preserve"> </t>
        </is>
      </c>
      <c r="D40" s="6" t="n">
        <v>-140</v>
      </c>
      <c r="E40" s="4" t="inlineStr">
        <is>
          <t xml:space="preserve"> </t>
        </is>
      </c>
      <c r="F40" s="4" t="inlineStr">
        <is>
          <t xml:space="preserve"> </t>
        </is>
      </c>
      <c r="G40" s="4" t="inlineStr">
        <is>
          <t xml:space="preserve"> </t>
        </is>
      </c>
      <c r="H40" s="4" t="inlineStr">
        <is>
          <t xml:space="preserve"> </t>
        </is>
      </c>
    </row>
    <row r="41">
      <c r="A41" s="4" t="inlineStr">
        <is>
          <t>Balance at end of period at Aug. 31, 2024</t>
        </is>
      </c>
      <c r="C41" s="5" t="n">
        <v>2108511</v>
      </c>
      <c r="D41" s="5" t="n">
        <v>1500</v>
      </c>
      <c r="E41" s="5" t="n">
        <v>359</v>
      </c>
      <c r="F41" s="5" t="n">
        <v>104791</v>
      </c>
      <c r="G41" s="5" t="n">
        <v>2025505</v>
      </c>
      <c r="H41" s="5" t="n">
        <v>-23644</v>
      </c>
    </row>
    <row r="42">
      <c r="A42" s="4" t="inlineStr">
        <is>
          <t>Balance at end of period (in shares) at Aug. 31, 2024</t>
        </is>
      </c>
      <c r="C42" s="4" t="inlineStr">
        <is>
          <t xml:space="preserve"> </t>
        </is>
      </c>
      <c r="D42" s="6" t="n">
        <v>15000</v>
      </c>
      <c r="E42" s="6" t="n">
        <v>3590</v>
      </c>
      <c r="F42" s="4" t="inlineStr">
        <is>
          <t xml:space="preserve"> </t>
        </is>
      </c>
      <c r="G42" s="4" t="inlineStr">
        <is>
          <t xml:space="preserve"> </t>
        </is>
      </c>
      <c r="H42" s="4" t="inlineStr">
        <is>
          <t xml:space="preserve"> </t>
        </is>
      </c>
    </row>
    <row r="43"/>
    <row r="44">
      <c r="A44" s="4" t="inlineStr">
        <is>
          <t>[1] These amounts are shown net of the effect of income taxes. These amounts are shown net of any shares withheld by the Company to satisfy certain tax withholding obligations in connection with the vesting of certain restricted stock units. These amounts are shown net of the effect of excise taxes.</t>
        </is>
      </c>
    </row>
  </sheetData>
  <mergeCells count="3">
    <mergeCell ref="A1:B1"/>
    <mergeCell ref="A43:G43"/>
    <mergeCell ref="A44:G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1 Months Ended</t>
        </is>
      </c>
    </row>
    <row r="2">
      <c r="B2" s="2" t="inlineStr">
        <is>
          <t>Oct. 31, 2021</t>
        </is>
      </c>
      <c r="C2" s="2" t="inlineStr">
        <is>
          <t>Aug. 31, 2024</t>
        </is>
      </c>
      <c r="D2" s="2" t="inlineStr">
        <is>
          <t>Aug. 26, 2023</t>
        </is>
      </c>
      <c r="E2" s="2" t="inlineStr">
        <is>
          <t>Aug. 27,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lobal minimum corporate tax rate</t>
        </is>
      </c>
      <c r="B4" s="10" t="n">
        <v>0.15</v>
      </c>
      <c r="C4" s="4" t="inlineStr">
        <is>
          <t xml:space="preserve"> </t>
        </is>
      </c>
      <c r="D4" s="4" t="inlineStr">
        <is>
          <t xml:space="preserve"> </t>
        </is>
      </c>
      <c r="E4" s="4" t="inlineStr">
        <is>
          <t xml:space="preserve"> </t>
        </is>
      </c>
    </row>
    <row r="5">
      <c r="A5" s="4" t="inlineStr">
        <is>
          <t>Unrecognized tax benefits</t>
        </is>
      </c>
      <c r="B5" s="4" t="inlineStr">
        <is>
          <t xml:space="preserve"> </t>
        </is>
      </c>
      <c r="C5" s="5" t="n">
        <v>4638</v>
      </c>
      <c r="D5" s="5" t="n">
        <v>7751</v>
      </c>
      <c r="E5" s="5" t="n">
        <v>6417</v>
      </c>
    </row>
    <row r="6">
      <c r="A6" s="4" t="inlineStr">
        <is>
          <t>Total unrecognized tax benefits</t>
        </is>
      </c>
      <c r="B6" s="4" t="inlineStr">
        <is>
          <t xml:space="preserve"> </t>
        </is>
      </c>
      <c r="C6" s="5" t="n">
        <v>4500</v>
      </c>
      <c r="D6" s="5" t="n">
        <v>7100</v>
      </c>
      <c r="E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Aug. 31, 2024</t>
        </is>
      </c>
      <c r="C2" s="2" t="inlineStr">
        <is>
          <t>Aug. 26,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7751</v>
      </c>
      <c r="C4" s="5" t="n">
        <v>6417</v>
      </c>
    </row>
    <row r="5">
      <c r="A5" s="4" t="inlineStr">
        <is>
          <t>Additions based on tax positions related to the current year</t>
        </is>
      </c>
      <c r="B5" s="6" t="n">
        <v>1069</v>
      </c>
      <c r="C5" s="6" t="n">
        <v>1042</v>
      </c>
    </row>
    <row r="6">
      <c r="A6" s="4" t="inlineStr">
        <is>
          <t>Additions for tax positions of prior years</t>
        </is>
      </c>
      <c r="B6" s="6" t="n">
        <v>142</v>
      </c>
      <c r="C6" s="6" t="n">
        <v>840</v>
      </c>
    </row>
    <row r="7">
      <c r="A7" s="4" t="inlineStr">
        <is>
          <t>Reduction for tax positions of prior years</t>
        </is>
      </c>
      <c r="B7" s="6" t="n">
        <v>-4257</v>
      </c>
      <c r="C7" s="6" t="n">
        <v>-219</v>
      </c>
    </row>
    <row r="8">
      <c r="A8" s="4" t="inlineStr">
        <is>
          <t>Statute expirations</t>
        </is>
      </c>
      <c r="B8" s="6" t="n">
        <v>-67</v>
      </c>
      <c r="C8" s="6" t="n">
        <v>-329</v>
      </c>
    </row>
    <row r="9">
      <c r="A9" s="4" t="inlineStr">
        <is>
          <t>Ending balance</t>
        </is>
      </c>
      <c r="B9" s="5" t="n">
        <v>4638</v>
      </c>
      <c r="C9" s="5" t="n">
        <v>77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s>
  <sheetData>
    <row r="1">
      <c r="A1" s="1" t="inlineStr">
        <is>
          <t>Long-Term Debt - Narrative (Details) - USD ($)</t>
        </is>
      </c>
      <c r="D1" s="2" t="inlineStr">
        <is>
          <t>3 Months Ended</t>
        </is>
      </c>
      <c r="E1" s="2" t="inlineStr">
        <is>
          <t>12 Months Ended</t>
        </is>
      </c>
    </row>
    <row r="2">
      <c r="B2" s="2" t="inlineStr">
        <is>
          <t>Mar. 09, 2023</t>
        </is>
      </c>
      <c r="C2" s="2" t="inlineStr">
        <is>
          <t>Mar. 26, 2021</t>
        </is>
      </c>
      <c r="D2" s="2" t="inlineStr">
        <is>
          <t>May 27, 2023</t>
        </is>
      </c>
      <c r="E2" s="2" t="inlineStr">
        <is>
          <t>Aug. 31, 2024</t>
        </is>
      </c>
      <c r="F2" s="2" t="inlineStr">
        <is>
          <t>Aug.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t>
        </is>
      </c>
      <c r="B4" s="4" t="inlineStr">
        <is>
          <t xml:space="preserve"> </t>
        </is>
      </c>
      <c r="C4" s="4" t="inlineStr">
        <is>
          <t xml:space="preserve"> </t>
        </is>
      </c>
      <c r="D4" s="4" t="inlineStr">
        <is>
          <t xml:space="preserve"> </t>
        </is>
      </c>
      <c r="E4" s="5" t="n">
        <v>65100000</v>
      </c>
      <c r="F4" s="5" t="n">
        <v>66500000</v>
      </c>
    </row>
    <row r="5">
      <c r="A5" s="4" t="inlineStr">
        <is>
          <t>Revolving Credit Facility |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275000000</v>
      </c>
      <c r="C7" s="5" t="n">
        <v>175000000</v>
      </c>
      <c r="D7" s="4" t="inlineStr">
        <is>
          <t xml:space="preserve"> </t>
        </is>
      </c>
      <c r="E7" s="4" t="inlineStr">
        <is>
          <t xml:space="preserve"> </t>
        </is>
      </c>
      <c r="F7" s="4" t="inlineStr">
        <is>
          <t xml:space="preserve"> </t>
        </is>
      </c>
    </row>
    <row r="8">
      <c r="A8" s="4" t="inlineStr">
        <is>
          <t>Additional commitments amount in maximum borrowing capacity</t>
        </is>
      </c>
      <c r="B8" s="6" t="n">
        <v>375000000</v>
      </c>
      <c r="C8" s="4" t="inlineStr">
        <is>
          <t xml:space="preserve"> </t>
        </is>
      </c>
      <c r="D8" s="4" t="inlineStr">
        <is>
          <t xml:space="preserve"> </t>
        </is>
      </c>
      <c r="E8" s="4" t="inlineStr">
        <is>
          <t xml:space="preserve"> </t>
        </is>
      </c>
      <c r="F8" s="4" t="inlineStr">
        <is>
          <t xml:space="preserve"> </t>
        </is>
      </c>
    </row>
    <row r="9">
      <c r="A9" s="4" t="inlineStr">
        <is>
          <t>Maturity date</t>
        </is>
      </c>
      <c r="B9" s="4" t="inlineStr">
        <is>
          <t xml:space="preserve"> </t>
        </is>
      </c>
      <c r="C9" s="4" t="inlineStr">
        <is>
          <t>Mar. 26,  2026</t>
        </is>
      </c>
      <c r="D9" s="4" t="inlineStr">
        <is>
          <t xml:space="preserve"> </t>
        </is>
      </c>
      <c r="E9" s="4" t="inlineStr">
        <is>
          <t xml:space="preserve"> </t>
        </is>
      </c>
      <c r="F9" s="4" t="inlineStr">
        <is>
          <t xml:space="preserve"> </t>
        </is>
      </c>
    </row>
    <row r="10">
      <c r="A10" s="4" t="inlineStr">
        <is>
          <t>Outstanding borrowings</t>
        </is>
      </c>
      <c r="B10" s="4" t="inlineStr">
        <is>
          <t xml:space="preserve"> </t>
        </is>
      </c>
      <c r="C10" s="4" t="inlineStr">
        <is>
          <t xml:space="preserve"> </t>
        </is>
      </c>
      <c r="D10" s="4" t="inlineStr">
        <is>
          <t xml:space="preserve"> </t>
        </is>
      </c>
      <c r="E10" s="6" t="n">
        <v>0</v>
      </c>
      <c r="F10" s="5" t="n">
        <v>0</v>
      </c>
    </row>
    <row r="11">
      <c r="A11" s="4" t="inlineStr">
        <is>
          <t>Outstanding letters of credit</t>
        </is>
      </c>
      <c r="B11" s="4" t="inlineStr">
        <is>
          <t xml:space="preserve"> </t>
        </is>
      </c>
      <c r="C11" s="4" t="inlineStr">
        <is>
          <t xml:space="preserve"> </t>
        </is>
      </c>
      <c r="D11" s="4" t="inlineStr">
        <is>
          <t xml:space="preserve"> </t>
        </is>
      </c>
      <c r="E11" s="6" t="n">
        <v>65100000</v>
      </c>
      <c r="F11" s="4" t="inlineStr">
        <is>
          <t xml:space="preserve"> </t>
        </is>
      </c>
    </row>
    <row r="12">
      <c r="A12" s="4" t="inlineStr">
        <is>
          <t>Amount available for borrowing</t>
        </is>
      </c>
      <c r="B12" s="4" t="inlineStr">
        <is>
          <t xml:space="preserve"> </t>
        </is>
      </c>
      <c r="C12" s="4" t="inlineStr">
        <is>
          <t xml:space="preserve"> </t>
        </is>
      </c>
      <c r="D12" s="4" t="inlineStr">
        <is>
          <t xml:space="preserve"> </t>
        </is>
      </c>
      <c r="E12" s="5" t="n">
        <v>209900000</v>
      </c>
      <c r="F12" s="4" t="inlineStr">
        <is>
          <t xml:space="preserve"> </t>
        </is>
      </c>
    </row>
    <row r="13">
      <c r="A13" s="4" t="inlineStr">
        <is>
          <t>Increased in aggregate commitments</t>
        </is>
      </c>
      <c r="B13" s="6" t="n">
        <v>100000000</v>
      </c>
      <c r="C13" s="4" t="inlineStr">
        <is>
          <t xml:space="preserve"> </t>
        </is>
      </c>
      <c r="D13" s="4" t="inlineStr">
        <is>
          <t xml:space="preserve"> </t>
        </is>
      </c>
      <c r="E13" s="4" t="inlineStr">
        <is>
          <t xml:space="preserve"> </t>
        </is>
      </c>
      <c r="F13" s="4" t="inlineStr">
        <is>
          <t xml:space="preserve"> </t>
        </is>
      </c>
    </row>
    <row r="14">
      <c r="A14" s="4" t="inlineStr">
        <is>
          <t>Maximum additional amount increases in aggregate commitments</t>
        </is>
      </c>
      <c r="B14" s="5" t="n">
        <v>100000000</v>
      </c>
      <c r="C14" s="4" t="inlineStr">
        <is>
          <t xml:space="preserve"> </t>
        </is>
      </c>
      <c r="D14" s="4" t="inlineStr">
        <is>
          <t xml:space="preserve"> </t>
        </is>
      </c>
      <c r="E14" s="4" t="inlineStr">
        <is>
          <t xml:space="preserve"> </t>
        </is>
      </c>
      <c r="F14" s="4" t="inlineStr">
        <is>
          <t xml:space="preserve"> </t>
        </is>
      </c>
    </row>
    <row r="15">
      <c r="A15" s="4" t="inlineStr">
        <is>
          <t>Revolving Credit Facility | Credit Agreement | Clean Holdco,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mount borrowed</t>
        </is>
      </c>
      <c r="B17" s="4" t="inlineStr">
        <is>
          <t xml:space="preserve"> </t>
        </is>
      </c>
      <c r="C17" s="4" t="inlineStr">
        <is>
          <t xml:space="preserve"> </t>
        </is>
      </c>
      <c r="D17" s="5" t="n">
        <v>80000000</v>
      </c>
      <c r="E17" s="4" t="inlineStr">
        <is>
          <t xml:space="preserve"> </t>
        </is>
      </c>
      <c r="F17" s="4" t="inlineStr">
        <is>
          <t xml:space="preserve"> </t>
        </is>
      </c>
    </row>
    <row r="18">
      <c r="A18" s="4" t="inlineStr">
        <is>
          <t>Revolving Credit Facility | Credit Agreement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percent)</t>
        </is>
      </c>
      <c r="B20" s="4" t="inlineStr">
        <is>
          <t xml:space="preserve"> </t>
        </is>
      </c>
      <c r="C20" s="4" t="inlineStr">
        <is>
          <t xml:space="preserve"> </t>
        </is>
      </c>
      <c r="D20" s="4" t="inlineStr">
        <is>
          <t xml:space="preserve"> </t>
        </is>
      </c>
      <c r="E20" s="10" t="n">
        <v>0.01</v>
      </c>
      <c r="F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Derivative Instruments and Hedging Activities - Narrative (Details) $ in Thousands, $ in Millions</t>
        </is>
      </c>
      <c r="B1" s="2" t="inlineStr">
        <is>
          <t>12 Months Ended</t>
        </is>
      </c>
    </row>
    <row r="2">
      <c r="B2" s="2" t="inlineStr">
        <is>
          <t>Aug. 31, 2024 USD ($)</t>
        </is>
      </c>
      <c r="C2" s="2" t="inlineStr">
        <is>
          <t>Aug. 31, 2024 CAD ($)</t>
        </is>
      </c>
      <c r="D2" s="2" t="inlineStr">
        <is>
          <t>Aug. 26, 2023 USD ($)</t>
        </is>
      </c>
      <c r="E2" s="2" t="inlineStr">
        <is>
          <t>Aug. 31, 2021 CAD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reclassified from accumulated other comprehensive loss</t>
        </is>
      </c>
      <c r="B4" s="5" t="n">
        <v>-23644</v>
      </c>
      <c r="C4" s="4" t="inlineStr">
        <is>
          <t xml:space="preserve"> </t>
        </is>
      </c>
      <c r="D4" s="5" t="n">
        <v>-23761</v>
      </c>
      <c r="E4" s="4" t="inlineStr">
        <is>
          <t xml:space="preserve"> </t>
        </is>
      </c>
    </row>
    <row r="5">
      <c r="A5" s="4" t="inlineStr">
        <is>
          <t>Canadian Dollar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verage exchange rate</t>
        </is>
      </c>
      <c r="B7" s="4" t="inlineStr">
        <is>
          <t xml:space="preserve"> </t>
        </is>
      </c>
      <c r="C7" s="4" t="inlineStr">
        <is>
          <t xml:space="preserve"> </t>
        </is>
      </c>
      <c r="D7" s="4" t="inlineStr">
        <is>
          <t xml:space="preserve"> </t>
        </is>
      </c>
      <c r="E7" s="11" t="n">
        <v>0.7861</v>
      </c>
    </row>
    <row r="8">
      <c r="A8" s="4" t="inlineStr">
        <is>
          <t>Forward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Notional value (CAD)</t>
        </is>
      </c>
      <c r="B10" s="4" t="inlineStr">
        <is>
          <t xml:space="preserve"> </t>
        </is>
      </c>
      <c r="C10" s="8" t="n">
        <v>3.6</v>
      </c>
      <c r="D10" s="4" t="inlineStr">
        <is>
          <t xml:space="preserve"> </t>
        </is>
      </c>
      <c r="E10" s="8" t="n">
        <v>14.1</v>
      </c>
    </row>
    <row r="11">
      <c r="A11" s="4" t="inlineStr">
        <is>
          <t>Fair value of the contracts</t>
        </is>
      </c>
      <c r="B11" s="6" t="n">
        <v>100</v>
      </c>
      <c r="C11" s="4" t="inlineStr">
        <is>
          <t xml:space="preserve"> </t>
        </is>
      </c>
      <c r="D11" s="4" t="inlineStr">
        <is>
          <t xml:space="preserve"> </t>
        </is>
      </c>
      <c r="E11" s="4" t="inlineStr">
        <is>
          <t xml:space="preserve"> </t>
        </is>
      </c>
    </row>
    <row r="12">
      <c r="A12" s="4" t="inlineStr">
        <is>
          <t>Amount reclassified from accumulated other comprehensive loss</t>
        </is>
      </c>
      <c r="B12" s="6" t="n">
        <v>100</v>
      </c>
      <c r="C12" s="4" t="inlineStr">
        <is>
          <t xml:space="preserve"> </t>
        </is>
      </c>
      <c r="D12" s="4" t="inlineStr">
        <is>
          <t xml:space="preserve"> </t>
        </is>
      </c>
      <c r="E12" s="4" t="inlineStr">
        <is>
          <t xml:space="preserve"> </t>
        </is>
      </c>
    </row>
    <row r="13">
      <c r="A13" s="4" t="inlineStr">
        <is>
          <t>Reclassification from accumulated other comprehensive loss to revenue</t>
        </is>
      </c>
      <c r="B13" s="5" t="n">
        <v>100</v>
      </c>
      <c r="C13" s="4" t="inlineStr">
        <is>
          <t xml:space="preserve"> </t>
        </is>
      </c>
      <c r="D13" s="4" t="inlineStr">
        <is>
          <t xml:space="preserve"> </t>
        </is>
      </c>
      <c r="E13" s="4" t="inlineStr">
        <is>
          <t xml:space="preserve"> </t>
        </is>
      </c>
    </row>
    <row r="14">
      <c r="A14" s="4" t="inlineStr">
        <is>
          <t>Forward Contracts | Canadian Dollar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umber of derivatives entered into to exchange Canadian dollars for U.S. dollars | Contract</t>
        </is>
      </c>
      <c r="B16" s="4" t="inlineStr">
        <is>
          <t xml:space="preserve"> </t>
        </is>
      </c>
      <c r="C16" s="4" t="inlineStr">
        <is>
          <t xml:space="preserve"> </t>
        </is>
      </c>
      <c r="D16" s="4" t="inlineStr">
        <is>
          <t xml:space="preserve"> </t>
        </is>
      </c>
      <c r="E16" s="6" t="n">
        <v>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Aug. 31, 2024</t>
        </is>
      </c>
      <c r="C2" s="2" t="inlineStr">
        <is>
          <t>Aug. 26, 2023</t>
        </is>
      </c>
      <c r="D2" s="2" t="inlineStr">
        <is>
          <t>Aug. 27,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charged to expense under the plan</t>
        </is>
      </c>
      <c r="B4" s="8" t="n">
        <v>20.3</v>
      </c>
      <c r="C4" s="8" t="n">
        <v>18.7</v>
      </c>
      <c r="D4" s="8" t="n">
        <v>18.2</v>
      </c>
    </row>
    <row r="5">
      <c r="A5" s="4" t="inlineStr">
        <is>
          <t>SER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Amounts charged to expense related to the plan</t>
        </is>
      </c>
      <c r="B7" s="12" t="n">
        <v>1.7</v>
      </c>
      <c r="C7" s="12" t="n">
        <v>1.7</v>
      </c>
      <c r="D7" s="12" t="n">
        <v>1.5</v>
      </c>
    </row>
    <row r="8">
      <c r="A8" s="4" t="inlineStr">
        <is>
          <t>Accumulated benefit obligations</t>
        </is>
      </c>
      <c r="B8" s="12" t="n">
        <v>23.4</v>
      </c>
      <c r="C8" s="12" t="n">
        <v>22.5</v>
      </c>
      <c r="D8" s="4" t="inlineStr">
        <is>
          <t xml:space="preserve"> </t>
        </is>
      </c>
    </row>
    <row r="9">
      <c r="A9" s="4" t="inlineStr">
        <is>
          <t>UniFirst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Amounts charged to expense related to the plan</t>
        </is>
      </c>
      <c r="B11" s="12" t="n">
        <v>0.2</v>
      </c>
      <c r="C11" s="12" t="n">
        <v>0.1</v>
      </c>
      <c r="D11" s="8" t="n">
        <v>0.1</v>
      </c>
    </row>
    <row r="12">
      <c r="A12" s="4" t="inlineStr">
        <is>
          <t>Accumulated benefit obligations</t>
        </is>
      </c>
      <c r="B12" s="12" t="n">
        <v>3.6</v>
      </c>
      <c r="C12" s="12" t="n">
        <v>3.5</v>
      </c>
      <c r="D12" s="4" t="inlineStr">
        <is>
          <t xml:space="preserve"> </t>
        </is>
      </c>
    </row>
    <row r="13">
      <c r="A13" s="4" t="inlineStr">
        <is>
          <t>Non-qualified Deferred Compensation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Amounts charged to expense related to the plan</t>
        </is>
      </c>
      <c r="B15" s="12" t="n">
        <v>0.8</v>
      </c>
      <c r="C15" s="12" t="n">
        <v>0.3</v>
      </c>
      <c r="D15" s="4" t="inlineStr">
        <is>
          <t xml:space="preserve"> </t>
        </is>
      </c>
    </row>
    <row r="16">
      <c r="A16" s="4" t="inlineStr">
        <is>
          <t>NQDC Plan assets</t>
        </is>
      </c>
      <c r="B16" s="12" t="n">
        <v>3.3</v>
      </c>
      <c r="C16" s="6" t="n">
        <v>2</v>
      </c>
      <c r="D16" s="4" t="inlineStr">
        <is>
          <t xml:space="preserve"> </t>
        </is>
      </c>
    </row>
    <row r="17">
      <c r="A17" s="4" t="inlineStr">
        <is>
          <t>NQDC Plan liabilities, current</t>
        </is>
      </c>
      <c r="B17" s="8" t="n">
        <v>1.6</v>
      </c>
      <c r="C17" s="8" t="n">
        <v>0.5</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Components of Net Periodic Benefit Cost (Details) - USD ($) $ in Thousands</t>
        </is>
      </c>
      <c r="B1" s="2" t="inlineStr">
        <is>
          <t>12 Months Ended</t>
        </is>
      </c>
    </row>
    <row r="2">
      <c r="B2" s="2" t="inlineStr">
        <is>
          <t>Aug. 31, 2024</t>
        </is>
      </c>
      <c r="C2" s="2" t="inlineStr">
        <is>
          <t>Aug. 26, 2023</t>
        </is>
      </c>
      <c r="D2" s="2" t="inlineStr">
        <is>
          <t>Aug. 27, 2022</t>
        </is>
      </c>
    </row>
    <row r="3">
      <c r="A3" s="4" t="inlineStr">
        <is>
          <t>UniFirst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74</v>
      </c>
      <c r="C5" s="5" t="n">
        <v>73</v>
      </c>
      <c r="D5" s="5" t="n">
        <v>72</v>
      </c>
    </row>
    <row r="6">
      <c r="A6" s="4" t="inlineStr">
        <is>
          <t>Interest cost</t>
        </is>
      </c>
      <c r="B6" s="6" t="n">
        <v>159</v>
      </c>
      <c r="C6" s="6" t="n">
        <v>147</v>
      </c>
      <c r="D6" s="6" t="n">
        <v>104</v>
      </c>
    </row>
    <row r="7">
      <c r="A7" s="4" t="inlineStr">
        <is>
          <t>Expected return on assets</t>
        </is>
      </c>
      <c r="B7" s="5" t="n">
        <v>-90</v>
      </c>
      <c r="C7" s="5" t="n">
        <v>-101</v>
      </c>
      <c r="D7" s="5" t="n">
        <v>-118</v>
      </c>
    </row>
    <row r="8">
      <c r="A8" s="4" t="inlineStr">
        <is>
          <t>Defined Benefit Plan, Net Periodic Benefit Cost (Credit) Excluding Service Cost, Statement of Income or Comprehensive Income [Extensible Enumeration]</t>
        </is>
      </c>
      <c r="B8" s="4" t="inlineStr">
        <is>
          <t>Other Comprehensive (Income) Loss, Defined Benefit Plan, after Tax and Reclassification Adjustment, Attributable to Parent</t>
        </is>
      </c>
      <c r="C8" s="4" t="inlineStr">
        <is>
          <t>Other Comprehensive (Income) Loss, Defined Benefit Plan, after Tax and Reclassification Adjustment, Attributable to Parent</t>
        </is>
      </c>
      <c r="D8" s="4" t="inlineStr">
        <is>
          <t>Other Comprehensive (Income) Loss, Defined Benefit Plan, after Tax and Reclassification Adjustment, Attributable to Parent</t>
        </is>
      </c>
    </row>
    <row r="9">
      <c r="A9" s="4" t="inlineStr">
        <is>
          <t>Amortization of prior service cost</t>
        </is>
      </c>
      <c r="B9" s="5" t="n">
        <v>21</v>
      </c>
      <c r="C9" s="5" t="n">
        <v>21</v>
      </c>
      <c r="D9" s="5" t="n">
        <v>21</v>
      </c>
    </row>
    <row r="10">
      <c r="A10" s="4" t="inlineStr">
        <is>
          <t>Amortization of net loss</t>
        </is>
      </c>
      <c r="B10" s="4" t="inlineStr">
        <is>
          <t xml:space="preserve"> </t>
        </is>
      </c>
      <c r="C10" s="4" t="inlineStr">
        <is>
          <t xml:space="preserve"> </t>
        </is>
      </c>
      <c r="D10" s="6" t="n">
        <v>20</v>
      </c>
    </row>
    <row r="11">
      <c r="A11" s="4" t="inlineStr">
        <is>
          <t>Other events</t>
        </is>
      </c>
      <c r="B11" s="4" t="inlineStr">
        <is>
          <t xml:space="preserve"> </t>
        </is>
      </c>
      <c r="C11" s="6" t="n">
        <v>-12</v>
      </c>
      <c r="D11" s="6" t="n">
        <v>-10</v>
      </c>
    </row>
    <row r="12">
      <c r="A12" s="4" t="inlineStr">
        <is>
          <t>Net periodic benefit cost</t>
        </is>
      </c>
      <c r="B12" s="6" t="n">
        <v>164</v>
      </c>
      <c r="C12" s="6" t="n">
        <v>128</v>
      </c>
      <c r="D12" s="6" t="n">
        <v>89</v>
      </c>
    </row>
    <row r="13">
      <c r="A13" s="4" t="inlineStr">
        <is>
          <t>SERP</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6" t="n">
        <v>405</v>
      </c>
      <c r="C15" s="6" t="n">
        <v>486</v>
      </c>
      <c r="D15" s="6" t="n">
        <v>919</v>
      </c>
    </row>
    <row r="16">
      <c r="A16" s="4" t="inlineStr">
        <is>
          <t>Interest cost</t>
        </is>
      </c>
      <c r="B16" s="6" t="n">
        <v>1255</v>
      </c>
      <c r="C16" s="6" t="n">
        <v>1191</v>
      </c>
      <c r="D16" s="6" t="n">
        <v>928</v>
      </c>
    </row>
    <row r="17">
      <c r="A17" s="4" t="inlineStr">
        <is>
          <t>Amortization of actuarial (gain)/loss</t>
        </is>
      </c>
      <c r="B17" s="6" t="n">
        <v>-116</v>
      </c>
      <c r="C17" s="4" t="inlineStr">
        <is>
          <t xml:space="preserve"> </t>
        </is>
      </c>
      <c r="D17" s="4" t="inlineStr">
        <is>
          <t xml:space="preserve"> </t>
        </is>
      </c>
    </row>
    <row r="18">
      <c r="A18" s="4" t="inlineStr">
        <is>
          <t>Amortization of net loss</t>
        </is>
      </c>
      <c r="B18" s="4" t="inlineStr">
        <is>
          <t xml:space="preserve"> </t>
        </is>
      </c>
      <c r="C18" s="4" t="inlineStr">
        <is>
          <t xml:space="preserve"> </t>
        </is>
      </c>
      <c r="D18" s="6" t="n">
        <v>516</v>
      </c>
    </row>
    <row r="19">
      <c r="A19" s="4" t="inlineStr">
        <is>
          <t>Other events</t>
        </is>
      </c>
      <c r="B19" s="4" t="inlineStr">
        <is>
          <t xml:space="preserve"> </t>
        </is>
      </c>
      <c r="C19" s="4" t="inlineStr">
        <is>
          <t xml:space="preserve"> </t>
        </is>
      </c>
      <c r="D19" s="6" t="n">
        <v>-855</v>
      </c>
    </row>
    <row r="20">
      <c r="A20" s="4" t="inlineStr">
        <is>
          <t>Net periodic benefit cost</t>
        </is>
      </c>
      <c r="B20" s="5" t="n">
        <v>1544</v>
      </c>
      <c r="C20" s="5" t="n">
        <v>1677</v>
      </c>
      <c r="D20" s="5" t="n">
        <v>15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Thousands</t>
        </is>
      </c>
      <c r="B1" s="2" t="inlineStr">
        <is>
          <t>12 Months Ended</t>
        </is>
      </c>
    </row>
    <row r="2">
      <c r="B2" s="2" t="inlineStr">
        <is>
          <t>Aug. 31, 2024</t>
        </is>
      </c>
      <c r="C2" s="2" t="inlineStr">
        <is>
          <t>Aug. 26, 2023</t>
        </is>
      </c>
      <c r="D2" s="2" t="inlineStr">
        <is>
          <t>Aug. 27, 2022</t>
        </is>
      </c>
    </row>
    <row r="3">
      <c r="A3" s="4" t="inlineStr">
        <is>
          <t>UniFirst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beginning of year</t>
        </is>
      </c>
      <c r="B5" s="5" t="n">
        <v>3549</v>
      </c>
      <c r="C5" s="5" t="n">
        <v>3837</v>
      </c>
      <c r="D5" s="4" t="inlineStr">
        <is>
          <t xml:space="preserve"> </t>
        </is>
      </c>
    </row>
    <row r="6">
      <c r="A6" s="4" t="inlineStr">
        <is>
          <t>Service cost</t>
        </is>
      </c>
      <c r="B6" s="6" t="n">
        <v>74</v>
      </c>
      <c r="C6" s="6" t="n">
        <v>73</v>
      </c>
      <c r="D6" s="5" t="n">
        <v>72</v>
      </c>
    </row>
    <row r="7">
      <c r="A7" s="4" t="inlineStr">
        <is>
          <t>Interest cost</t>
        </is>
      </c>
      <c r="B7" s="6" t="n">
        <v>159</v>
      </c>
      <c r="C7" s="6" t="n">
        <v>147</v>
      </c>
      <c r="D7" s="6" t="n">
        <v>104</v>
      </c>
    </row>
    <row r="8">
      <c r="A8" s="4" t="inlineStr">
        <is>
          <t>Actuarial (gain) loss</t>
        </is>
      </c>
      <c r="B8" s="6" t="n">
        <v>-28</v>
      </c>
      <c r="C8" s="6" t="n">
        <v>-220</v>
      </c>
      <c r="D8" s="4" t="inlineStr">
        <is>
          <t xml:space="preserve"> </t>
        </is>
      </c>
    </row>
    <row r="9">
      <c r="A9" s="4" t="inlineStr">
        <is>
          <t>Benefits paid</t>
        </is>
      </c>
      <c r="B9" s="6" t="n">
        <v>-145</v>
      </c>
      <c r="C9" s="6" t="n">
        <v>-17</v>
      </c>
      <c r="D9" s="4" t="inlineStr">
        <is>
          <t xml:space="preserve"> </t>
        </is>
      </c>
    </row>
    <row r="10">
      <c r="A10" s="4" t="inlineStr">
        <is>
          <t>Settlements/Curtailments</t>
        </is>
      </c>
      <c r="B10" s="4" t="inlineStr">
        <is>
          <t xml:space="preserve"> </t>
        </is>
      </c>
      <c r="C10" s="6" t="n">
        <v>-271</v>
      </c>
      <c r="D10" s="4" t="inlineStr">
        <is>
          <t xml:space="preserve"> </t>
        </is>
      </c>
    </row>
    <row r="11">
      <c r="A11" s="4" t="inlineStr">
        <is>
          <t>Projected benefit obligation, end of year</t>
        </is>
      </c>
      <c r="B11" s="6" t="n">
        <v>3609</v>
      </c>
      <c r="C11" s="6" t="n">
        <v>3549</v>
      </c>
      <c r="D11" s="6" t="n">
        <v>3837</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beginning of year</t>
        </is>
      </c>
      <c r="B13" s="6" t="n">
        <v>2986</v>
      </c>
      <c r="C13" s="6" t="n">
        <v>3300</v>
      </c>
      <c r="D13" s="4" t="inlineStr">
        <is>
          <t xml:space="preserve"> </t>
        </is>
      </c>
    </row>
    <row r="14">
      <c r="A14" s="4" t="inlineStr">
        <is>
          <t>Actual return on plan assets</t>
        </is>
      </c>
      <c r="B14" s="6" t="n">
        <v>20</v>
      </c>
      <c r="C14" s="6" t="n">
        <v>-26</v>
      </c>
      <c r="D14" s="4" t="inlineStr">
        <is>
          <t xml:space="preserve"> </t>
        </is>
      </c>
    </row>
    <row r="15">
      <c r="A15" s="4" t="inlineStr">
        <is>
          <t>Employer Contributions</t>
        </is>
      </c>
      <c r="B15" s="6" t="n">
        <v>247</v>
      </c>
      <c r="C15" s="4" t="inlineStr">
        <is>
          <t xml:space="preserve"> </t>
        </is>
      </c>
      <c r="D15" s="4" t="inlineStr">
        <is>
          <t xml:space="preserve"> </t>
        </is>
      </c>
    </row>
    <row r="16">
      <c r="A16" s="4" t="inlineStr">
        <is>
          <t>Benefits paid</t>
        </is>
      </c>
      <c r="B16" s="6" t="n">
        <v>-145</v>
      </c>
      <c r="C16" s="6" t="n">
        <v>-17</v>
      </c>
      <c r="D16" s="4" t="inlineStr">
        <is>
          <t xml:space="preserve"> </t>
        </is>
      </c>
    </row>
    <row r="17">
      <c r="A17" s="4" t="inlineStr">
        <is>
          <t>Settlements/Curtailments</t>
        </is>
      </c>
      <c r="B17" s="4" t="inlineStr">
        <is>
          <t xml:space="preserve"> </t>
        </is>
      </c>
      <c r="C17" s="6" t="n">
        <v>-271</v>
      </c>
      <c r="D17" s="4" t="inlineStr">
        <is>
          <t xml:space="preserve"> </t>
        </is>
      </c>
    </row>
    <row r="18">
      <c r="A18" s="4" t="inlineStr">
        <is>
          <t>Fair value of plan assets, end of year</t>
        </is>
      </c>
      <c r="B18" s="6" t="n">
        <v>3108</v>
      </c>
      <c r="C18" s="6" t="n">
        <v>2986</v>
      </c>
      <c r="D18" s="6" t="n">
        <v>3300</v>
      </c>
    </row>
    <row r="19">
      <c r="A19" s="4" t="inlineStr">
        <is>
          <t>Funded status (net amount recognized):</t>
        </is>
      </c>
      <c r="B19" s="6" t="n">
        <v>-501</v>
      </c>
      <c r="C19" s="6" t="n">
        <v>-563</v>
      </c>
      <c r="D19" s="4" t="inlineStr">
        <is>
          <t xml:space="preserve"> </t>
        </is>
      </c>
    </row>
    <row r="20">
      <c r="A20" s="4" t="inlineStr">
        <is>
          <t>SERP</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Projected benefit obligation, beginning of year</t>
        </is>
      </c>
      <c r="B22" s="6" t="n">
        <v>25119</v>
      </c>
      <c r="C22" s="6" t="n">
        <v>27562</v>
      </c>
      <c r="D22" s="4" t="inlineStr">
        <is>
          <t xml:space="preserve"> </t>
        </is>
      </c>
    </row>
    <row r="23">
      <c r="A23" s="4" t="inlineStr">
        <is>
          <t>Service cost</t>
        </is>
      </c>
      <c r="B23" s="6" t="n">
        <v>405</v>
      </c>
      <c r="C23" s="6" t="n">
        <v>486</v>
      </c>
      <c r="D23" s="6" t="n">
        <v>919</v>
      </c>
    </row>
    <row r="24">
      <c r="A24" s="4" t="inlineStr">
        <is>
          <t>Interest cost</t>
        </is>
      </c>
      <c r="B24" s="6" t="n">
        <v>1255</v>
      </c>
      <c r="C24" s="6" t="n">
        <v>1191</v>
      </c>
      <c r="D24" s="6" t="n">
        <v>928</v>
      </c>
    </row>
    <row r="25">
      <c r="A25" s="4" t="inlineStr">
        <is>
          <t>Actuarial (gain) loss</t>
        </is>
      </c>
      <c r="B25" s="6" t="n">
        <v>465</v>
      </c>
      <c r="C25" s="6" t="n">
        <v>-2811</v>
      </c>
      <c r="D25" s="4" t="inlineStr">
        <is>
          <t xml:space="preserve"> </t>
        </is>
      </c>
    </row>
    <row r="26">
      <c r="A26" s="4" t="inlineStr">
        <is>
          <t>Benefits paid</t>
        </is>
      </c>
      <c r="B26" s="6" t="n">
        <v>-1364</v>
      </c>
      <c r="C26" s="6" t="n">
        <v>-1309</v>
      </c>
      <c r="D26" s="4" t="inlineStr">
        <is>
          <t xml:space="preserve"> </t>
        </is>
      </c>
    </row>
    <row r="27">
      <c r="A27" s="4" t="inlineStr">
        <is>
          <t>Projected benefit obligation, end of year</t>
        </is>
      </c>
      <c r="B27" s="6" t="n">
        <v>25880</v>
      </c>
      <c r="C27" s="6" t="n">
        <v>25119</v>
      </c>
      <c r="D27" s="5" t="n">
        <v>27562</v>
      </c>
    </row>
    <row r="28">
      <c r="A28" s="3" t="inlineStr">
        <is>
          <t>Change in plan assets:</t>
        </is>
      </c>
      <c r="B28" s="4" t="inlineStr">
        <is>
          <t xml:space="preserve"> </t>
        </is>
      </c>
      <c r="C28" s="4" t="inlineStr">
        <is>
          <t xml:space="preserve"> </t>
        </is>
      </c>
      <c r="D28" s="4" t="inlineStr">
        <is>
          <t xml:space="preserve"> </t>
        </is>
      </c>
    </row>
    <row r="29">
      <c r="A29" s="4" t="inlineStr">
        <is>
          <t>Funded status (net amount recognized):</t>
        </is>
      </c>
      <c r="B29" s="5" t="n">
        <v>-25880</v>
      </c>
      <c r="C29" s="5" t="n">
        <v>-25119</v>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rded in Consolidated Balance Sheet (Details) - USD ($) $ in Thousands</t>
        </is>
      </c>
      <c r="B1" s="2" t="inlineStr">
        <is>
          <t>Aug. 31, 2024</t>
        </is>
      </c>
      <c r="C1" s="2" t="inlineStr">
        <is>
          <t>Aug. 26, 2023</t>
        </is>
      </c>
    </row>
    <row r="2">
      <c r="A2" s="4" t="inlineStr">
        <is>
          <t>Pension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erred tax assets (liabilities)</t>
        </is>
      </c>
      <c r="B4" s="5" t="n">
        <v>-10</v>
      </c>
      <c r="C4" s="5" t="n">
        <v>-16</v>
      </c>
    </row>
    <row r="5">
      <c r="A5" s="4" t="inlineStr">
        <is>
          <t>Accrued liabilities</t>
        </is>
      </c>
      <c r="B5" s="6" t="n">
        <v>501</v>
      </c>
      <c r="C5" s="6" t="n">
        <v>563</v>
      </c>
    </row>
    <row r="6">
      <c r="A6" s="4" t="inlineStr">
        <is>
          <t>Accumulated other comprehensive income (loss)</t>
        </is>
      </c>
      <c r="B6" s="6" t="n">
        <v>30</v>
      </c>
      <c r="C6" s="6" t="n">
        <v>46</v>
      </c>
    </row>
    <row r="7">
      <c r="A7" s="4" t="inlineStr">
        <is>
          <t>SERP</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eferred tax assets (liabilities)</t>
        </is>
      </c>
      <c r="B9" s="6" t="n">
        <v>-750</v>
      </c>
      <c r="C9" s="6" t="n">
        <v>-904</v>
      </c>
    </row>
    <row r="10">
      <c r="A10" s="4" t="inlineStr">
        <is>
          <t>Accrued liabilities</t>
        </is>
      </c>
      <c r="B10" s="6" t="n">
        <v>25880</v>
      </c>
      <c r="C10" s="6" t="n">
        <v>25119</v>
      </c>
    </row>
    <row r="11">
      <c r="A11" s="4" t="inlineStr">
        <is>
          <t>Accumulated other comprehensive income (loss)</t>
        </is>
      </c>
      <c r="B11" s="5" t="n">
        <v>2200</v>
      </c>
      <c r="C11" s="5" t="n">
        <v>2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Aug. 31, 2024</t>
        </is>
      </c>
      <c r="C1" s="2" t="inlineStr">
        <is>
          <t>Aug. 26, 2023</t>
        </is>
      </c>
    </row>
    <row r="2">
      <c r="A2" s="4" t="inlineStr">
        <is>
          <t>UniFirst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5" t="n">
        <v>-113</v>
      </c>
      <c r="C4" s="5" t="n">
        <v>-156</v>
      </c>
    </row>
    <row r="5">
      <c r="A5" s="4" t="inlineStr">
        <is>
          <t>Unrecognized prior service cost</t>
        </is>
      </c>
      <c r="B5" s="6" t="n">
        <v>73</v>
      </c>
      <c r="C5" s="6" t="n">
        <v>94</v>
      </c>
    </row>
    <row r="6">
      <c r="A6" s="4" t="inlineStr">
        <is>
          <t>Accumulated other comprehensive income (loss)</t>
        </is>
      </c>
      <c r="B6" s="6" t="n">
        <v>-40</v>
      </c>
      <c r="C6" s="6" t="n">
        <v>-62</v>
      </c>
    </row>
    <row r="7">
      <c r="A7" s="4" t="inlineStr">
        <is>
          <t>SERP</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actuarial gain (loss)</t>
        </is>
      </c>
      <c r="B9" s="6" t="n">
        <v>2950</v>
      </c>
      <c r="C9" s="6" t="n">
        <v>3531</v>
      </c>
    </row>
    <row r="10">
      <c r="A10" s="4" t="inlineStr">
        <is>
          <t>Accumulated other comprehensive income (loss)</t>
        </is>
      </c>
      <c r="B10" s="5" t="n">
        <v>2950</v>
      </c>
      <c r="C10" s="5" t="n">
        <v>35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in Calculating Projected Benefit Obligation (Details)</t>
        </is>
      </c>
      <c r="B1" s="2" t="inlineStr">
        <is>
          <t>Aug. 31, 2024</t>
        </is>
      </c>
      <c r="C1" s="2" t="inlineStr">
        <is>
          <t>Aug. 26, 2023</t>
        </is>
      </c>
    </row>
    <row r="2">
      <c r="A2" s="4" t="inlineStr">
        <is>
          <t>UniFirst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9" t="n">
        <v>0.048</v>
      </c>
      <c r="C4" s="9" t="n">
        <v>0.051</v>
      </c>
    </row>
    <row r="5">
      <c r="A5" s="4" t="inlineStr">
        <is>
          <t>SERP</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9" t="n">
        <v>0.049</v>
      </c>
      <c r="C7" s="9" t="n">
        <v>0.052</v>
      </c>
    </row>
    <row r="8">
      <c r="A8" s="4" t="inlineStr">
        <is>
          <t>Rate of compensation increase</t>
        </is>
      </c>
      <c r="B8" s="10" t="n">
        <v>0.05</v>
      </c>
      <c r="C8"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Aug. 31, 2024</t>
        </is>
      </c>
      <c r="D2" s="2" t="inlineStr">
        <is>
          <t>Aug. 26, 2023</t>
        </is>
      </c>
      <c r="E2" s="2" t="inlineStr">
        <is>
          <t>Aug. 27,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45474</v>
      </c>
      <c r="D4" s="5" t="n">
        <v>103674</v>
      </c>
      <c r="E4" s="5" t="n">
        <v>103404</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6" t="n">
        <v>141432</v>
      </c>
      <c r="D6" s="6" t="n">
        <v>121233</v>
      </c>
      <c r="E6" s="6" t="n">
        <v>108777</v>
      </c>
    </row>
    <row r="7">
      <c r="A7" s="4" t="inlineStr">
        <is>
          <t>Share-based compensation</t>
        </is>
      </c>
      <c r="C7" s="6" t="n">
        <v>9773</v>
      </c>
      <c r="D7" s="6" t="n">
        <v>9063</v>
      </c>
      <c r="E7" s="6" t="n">
        <v>9103</v>
      </c>
    </row>
    <row r="8">
      <c r="A8" s="4" t="inlineStr">
        <is>
          <t>Accretion on environmental contingencies</t>
        </is>
      </c>
      <c r="C8" s="6" t="n">
        <v>1264</v>
      </c>
      <c r="D8" s="6" t="n">
        <v>1036</v>
      </c>
      <c r="E8" s="6" t="n">
        <v>596</v>
      </c>
    </row>
    <row r="9">
      <c r="A9" s="4" t="inlineStr">
        <is>
          <t>Accretion on asset retirement obligations</t>
        </is>
      </c>
      <c r="C9" s="6" t="n">
        <v>976</v>
      </c>
      <c r="D9" s="6" t="n">
        <v>923</v>
      </c>
      <c r="E9" s="6" t="n">
        <v>970</v>
      </c>
    </row>
    <row r="10">
      <c r="A10" s="4" t="inlineStr">
        <is>
          <t>Other</t>
        </is>
      </c>
      <c r="C10" s="6" t="n">
        <v>1027</v>
      </c>
      <c r="D10" s="6" t="n">
        <v>1020</v>
      </c>
      <c r="E10" s="6" t="n">
        <v>-993</v>
      </c>
    </row>
    <row r="11">
      <c r="A11" s="4" t="inlineStr">
        <is>
          <t>Deferred income taxes</t>
        </is>
      </c>
      <c r="C11" s="6" t="n">
        <v>5231</v>
      </c>
      <c r="D11" s="6" t="n">
        <v>22143</v>
      </c>
      <c r="E11" s="6" t="n">
        <v>20008</v>
      </c>
    </row>
    <row r="12">
      <c r="A12" s="3" t="inlineStr">
        <is>
          <t>Changes in assets and liabilities, net of acquisitions:</t>
        </is>
      </c>
      <c r="C12" s="4" t="inlineStr">
        <is>
          <t xml:space="preserve"> </t>
        </is>
      </c>
      <c r="D12" s="4" t="inlineStr">
        <is>
          <t xml:space="preserve"> </t>
        </is>
      </c>
      <c r="E12" s="4" t="inlineStr">
        <is>
          <t xml:space="preserve"> </t>
        </is>
      </c>
    </row>
    <row r="13">
      <c r="A13" s="4" t="inlineStr">
        <is>
          <t>Receivables, less reserves</t>
        </is>
      </c>
      <c r="C13" s="6" t="n">
        <v>511</v>
      </c>
      <c r="D13" s="6" t="n">
        <v>-21714</v>
      </c>
      <c r="E13" s="6" t="n">
        <v>-40626</v>
      </c>
    </row>
    <row r="14">
      <c r="A14" s="4" t="inlineStr">
        <is>
          <t>Inventories</t>
        </is>
      </c>
      <c r="C14" s="6" t="n">
        <v>-8458</v>
      </c>
      <c r="D14" s="6" t="n">
        <v>4001</v>
      </c>
      <c r="E14" s="6" t="n">
        <v>-8148</v>
      </c>
    </row>
    <row r="15">
      <c r="A15" s="4" t="inlineStr">
        <is>
          <t>Rental merchandise in service</t>
        </is>
      </c>
      <c r="C15" s="6" t="n">
        <v>10548</v>
      </c>
      <c r="D15" s="6" t="n">
        <v>-20847</v>
      </c>
      <c r="E15" s="6" t="n">
        <v>-36597</v>
      </c>
    </row>
    <row r="16">
      <c r="A16" s="4" t="inlineStr">
        <is>
          <t>Prepaid expenses and other current assets and Other assets</t>
        </is>
      </c>
      <c r="C16" s="6" t="n">
        <v>-12582</v>
      </c>
      <c r="D16" s="6" t="n">
        <v>-7057</v>
      </c>
      <c r="E16" s="6" t="n">
        <v>9250</v>
      </c>
    </row>
    <row r="17">
      <c r="A17" s="4" t="inlineStr">
        <is>
          <t>Accounts payable</t>
        </is>
      </c>
      <c r="C17" s="6" t="n">
        <v>-4069</v>
      </c>
      <c r="D17" s="6" t="n">
        <v>10111</v>
      </c>
      <c r="E17" s="6" t="n">
        <v>-927</v>
      </c>
    </row>
    <row r="18">
      <c r="A18" s="4" t="inlineStr">
        <is>
          <t>Accrued liabilities</t>
        </is>
      </c>
      <c r="C18" s="6" t="n">
        <v>-3021</v>
      </c>
      <c r="D18" s="6" t="n">
        <v>-12762</v>
      </c>
      <c r="E18" s="6" t="n">
        <v>-31517</v>
      </c>
    </row>
    <row r="19">
      <c r="A19" s="4" t="inlineStr">
        <is>
          <t>Prepaid and accrued income taxes</t>
        </is>
      </c>
      <c r="C19" s="6" t="n">
        <v>7163</v>
      </c>
      <c r="D19" s="6" t="n">
        <v>4938</v>
      </c>
      <c r="E19" s="6" t="n">
        <v>-10651</v>
      </c>
    </row>
    <row r="20">
      <c r="A20" s="4" t="inlineStr">
        <is>
          <t>Net cash provided by operating activities</t>
        </is>
      </c>
      <c r="C20" s="6" t="n">
        <v>295269</v>
      </c>
      <c r="D20" s="6" t="n">
        <v>215762</v>
      </c>
      <c r="E20" s="6" t="n">
        <v>122649</v>
      </c>
    </row>
    <row r="21">
      <c r="A21" s="3" t="inlineStr">
        <is>
          <t>Cash flows from investing activities:</t>
        </is>
      </c>
      <c r="C21" s="4" t="inlineStr">
        <is>
          <t xml:space="preserve"> </t>
        </is>
      </c>
      <c r="D21" s="4" t="inlineStr">
        <is>
          <t xml:space="preserve"> </t>
        </is>
      </c>
      <c r="E21" s="4" t="inlineStr">
        <is>
          <t xml:space="preserve"> </t>
        </is>
      </c>
    </row>
    <row r="22">
      <c r="A22" s="4" t="inlineStr">
        <is>
          <t>Acquisition of businesses, net of cash acquired</t>
        </is>
      </c>
      <c r="C22" s="6" t="n">
        <v>-203</v>
      </c>
      <c r="D22" s="6" t="n">
        <v>-306193</v>
      </c>
      <c r="E22" s="6" t="n">
        <v>-44203</v>
      </c>
    </row>
    <row r="23">
      <c r="A23" s="4" t="inlineStr">
        <is>
          <t>Capital expenditures, including capitalization of software costs</t>
        </is>
      </c>
      <c r="C23" s="6" t="n">
        <v>-160417</v>
      </c>
      <c r="D23" s="6" t="n">
        <v>-171991</v>
      </c>
      <c r="E23" s="6" t="n">
        <v>-144319</v>
      </c>
    </row>
    <row r="24">
      <c r="A24" s="4" t="inlineStr">
        <is>
          <t>Purchases of investments</t>
        </is>
      </c>
      <c r="C24" s="6" t="n">
        <v>-24581</v>
      </c>
      <c r="D24" s="6" t="n">
        <v>-117012</v>
      </c>
      <c r="E24" s="6" t="n">
        <v>0</v>
      </c>
    </row>
    <row r="25">
      <c r="A25" s="4" t="inlineStr">
        <is>
          <t>Maturities of investments</t>
        </is>
      </c>
      <c r="C25" s="6" t="n">
        <v>21679</v>
      </c>
      <c r="D25" s="6" t="n">
        <v>107000</v>
      </c>
      <c r="E25" s="6" t="n">
        <v>0</v>
      </c>
    </row>
    <row r="26">
      <c r="A26" s="4" t="inlineStr">
        <is>
          <t>Proceeds from sale of assets</t>
        </is>
      </c>
      <c r="C26" s="6" t="n">
        <v>1286</v>
      </c>
      <c r="D26" s="6" t="n">
        <v>549</v>
      </c>
      <c r="E26" s="6" t="n">
        <v>2015</v>
      </c>
    </row>
    <row r="27">
      <c r="A27" s="4" t="inlineStr">
        <is>
          <t>Net cash used in investing activities</t>
        </is>
      </c>
      <c r="C27" s="6" t="n">
        <v>-162236</v>
      </c>
      <c r="D27" s="6" t="n">
        <v>-487647</v>
      </c>
      <c r="E27" s="6" t="n">
        <v>-186507</v>
      </c>
    </row>
    <row r="28">
      <c r="A28" s="3" t="inlineStr">
        <is>
          <t>Cash flows from financing activities:</t>
        </is>
      </c>
      <c r="C28" s="4" t="inlineStr">
        <is>
          <t xml:space="preserve"> </t>
        </is>
      </c>
      <c r="D28" s="4" t="inlineStr">
        <is>
          <t xml:space="preserve"> </t>
        </is>
      </c>
      <c r="E28" s="4" t="inlineStr">
        <is>
          <t xml:space="preserve"> </t>
        </is>
      </c>
    </row>
    <row r="29">
      <c r="A29" s="4" t="inlineStr">
        <is>
          <t>Payment of deferred financing costs</t>
        </is>
      </c>
      <c r="C29" s="6" t="n">
        <v>0</v>
      </c>
      <c r="D29" s="6" t="n">
        <v>-851</v>
      </c>
      <c r="E29" s="6" t="n">
        <v>0</v>
      </c>
    </row>
    <row r="30">
      <c r="A30" s="4" t="inlineStr">
        <is>
          <t>Borrowings under line of credit</t>
        </is>
      </c>
      <c r="C30" s="6" t="n">
        <v>0</v>
      </c>
      <c r="D30" s="6" t="n">
        <v>80000</v>
      </c>
      <c r="E30" s="6" t="n">
        <v>0</v>
      </c>
    </row>
    <row r="31">
      <c r="A31" s="4" t="inlineStr">
        <is>
          <t>Repayments under line of credit</t>
        </is>
      </c>
      <c r="C31" s="6" t="n">
        <v>0</v>
      </c>
      <c r="D31" s="6" t="n">
        <v>-80000</v>
      </c>
      <c r="E31" s="6" t="n">
        <v>0</v>
      </c>
    </row>
    <row r="32">
      <c r="A32" s="4" t="inlineStr">
        <is>
          <t>Proceeds from exercise of share-based awards</t>
        </is>
      </c>
      <c r="C32" s="6" t="n">
        <v>4</v>
      </c>
      <c r="D32" s="6" t="n">
        <v>3</v>
      </c>
      <c r="E32" s="6" t="n">
        <v>-167</v>
      </c>
    </row>
    <row r="33">
      <c r="A33" s="4" t="inlineStr">
        <is>
          <t>Taxes withheld and paid related to net share settlement of equity awards</t>
        </is>
      </c>
      <c r="C33" s="6" t="n">
        <v>-3239</v>
      </c>
      <c r="D33" s="6" t="n">
        <v>-2891</v>
      </c>
      <c r="E33" s="6" t="n">
        <v>-4068</v>
      </c>
    </row>
    <row r="34">
      <c r="A34" s="4" t="inlineStr">
        <is>
          <t>Repurchase of Common Stock</t>
        </is>
      </c>
      <c r="C34" s="6" t="n">
        <v>-23780</v>
      </c>
      <c r="D34" s="6" t="n">
        <v>0</v>
      </c>
      <c r="E34" s="6" t="n">
        <v>-44412</v>
      </c>
    </row>
    <row r="35">
      <c r="A35" s="4" t="inlineStr">
        <is>
          <t>Payment of cash dividends</t>
        </is>
      </c>
      <c r="C35" s="6" t="n">
        <v>-23345</v>
      </c>
      <c r="D35" s="6" t="n">
        <v>-22100</v>
      </c>
      <c r="E35" s="6" t="n">
        <v>-20791</v>
      </c>
    </row>
    <row r="36">
      <c r="A36" s="4" t="inlineStr">
        <is>
          <t>Net cash used in financing activities</t>
        </is>
      </c>
      <c r="C36" s="6" t="n">
        <v>-50360</v>
      </c>
      <c r="D36" s="6" t="n">
        <v>-25839</v>
      </c>
      <c r="E36" s="6" t="n">
        <v>-69438</v>
      </c>
    </row>
    <row r="37">
      <c r="A37" s="4" t="inlineStr">
        <is>
          <t>Effect of exchange rate changes</t>
        </is>
      </c>
      <c r="C37" s="6" t="n">
        <v>-545</v>
      </c>
      <c r="D37" s="6" t="n">
        <v>768</v>
      </c>
      <c r="E37" s="6" t="n">
        <v>-3173</v>
      </c>
    </row>
    <row r="38">
      <c r="A38" s="4" t="inlineStr">
        <is>
          <t>Net increase (decrease) in cash and cash equivalents</t>
        </is>
      </c>
      <c r="C38" s="6" t="n">
        <v>82128</v>
      </c>
      <c r="D38" s="6" t="n">
        <v>-296956</v>
      </c>
      <c r="E38" s="6" t="n">
        <v>-136469</v>
      </c>
    </row>
    <row r="39">
      <c r="A39" s="4" t="inlineStr">
        <is>
          <t>Cash and cash equivalents at beginning of period</t>
        </is>
      </c>
      <c r="C39" s="6" t="n">
        <v>79443</v>
      </c>
      <c r="D39" s="6" t="n">
        <v>376399</v>
      </c>
      <c r="E39" s="6" t="n">
        <v>512868</v>
      </c>
    </row>
    <row r="40">
      <c r="A40" s="4" t="inlineStr">
        <is>
          <t>Cash and cash equivalents at end of period</t>
        </is>
      </c>
      <c r="C40" s="6" t="n">
        <v>161571</v>
      </c>
      <c r="D40" s="6" t="n">
        <v>79443</v>
      </c>
      <c r="E40" s="6" t="n">
        <v>376399</v>
      </c>
    </row>
    <row r="41">
      <c r="A41" s="3" t="inlineStr">
        <is>
          <t>Supplemental disclosure of cash flow information:</t>
        </is>
      </c>
      <c r="C41" s="4" t="inlineStr">
        <is>
          <t xml:space="preserve"> </t>
        </is>
      </c>
      <c r="D41" s="4" t="inlineStr">
        <is>
          <t xml:space="preserve"> </t>
        </is>
      </c>
      <c r="E41" s="4" t="inlineStr">
        <is>
          <t xml:space="preserve"> </t>
        </is>
      </c>
    </row>
    <row r="42">
      <c r="A42" s="4" t="inlineStr">
        <is>
          <t>Non-cash capital expenditures</t>
        </is>
      </c>
      <c r="C42" s="6" t="n">
        <v>11138</v>
      </c>
      <c r="D42" s="6" t="n">
        <v>7351</v>
      </c>
      <c r="E42" s="6" t="n">
        <v>8737</v>
      </c>
    </row>
    <row r="43">
      <c r="A43" s="4" t="inlineStr">
        <is>
          <t>Interest paid</t>
        </is>
      </c>
      <c r="C43" s="6" t="n">
        <v>1169</v>
      </c>
      <c r="D43" s="6" t="n">
        <v>1344</v>
      </c>
      <c r="E43" s="6" t="n">
        <v>838</v>
      </c>
    </row>
    <row r="44">
      <c r="A44" s="4" t="inlineStr">
        <is>
          <t>Income taxes paid, net of refunds received</t>
        </is>
      </c>
      <c r="C44" s="5" t="n">
        <v>33716</v>
      </c>
      <c r="D44" s="5" t="n">
        <v>8491</v>
      </c>
      <c r="E44" s="5" t="n">
        <v>24559</v>
      </c>
    </row>
    <row r="45"/>
    <row r="46">
      <c r="A46" s="4" t="inlineStr">
        <is>
          <t>[1] Depreciation and amortization for the full year of fiscal 2024, 2023 and 2022 included approximately $ 18.8 million , $ 14.7 million and $ 10.9 million , respectively, of non-cash amortization expense recognized for acquisition-related intangible assets.</t>
        </is>
      </c>
    </row>
  </sheetData>
  <mergeCells count="4">
    <mergeCell ref="A1:B2"/>
    <mergeCell ref="C1:E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in Calculating Net Periodic Benefit Cost (Details)</t>
        </is>
      </c>
      <c r="B1" s="2" t="inlineStr">
        <is>
          <t>12 Months Ended</t>
        </is>
      </c>
    </row>
    <row r="2">
      <c r="B2" s="2" t="inlineStr">
        <is>
          <t>Aug. 31, 2024</t>
        </is>
      </c>
      <c r="C2" s="2" t="inlineStr">
        <is>
          <t>Aug. 26, 2023</t>
        </is>
      </c>
      <c r="D2" s="2" t="inlineStr">
        <is>
          <t>Aug. 27, 2022</t>
        </is>
      </c>
    </row>
    <row r="3">
      <c r="A3" s="4" t="inlineStr">
        <is>
          <t>UniFirst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9" t="n">
        <v>0.051</v>
      </c>
      <c r="C5" s="9" t="n">
        <v>0.043</v>
      </c>
      <c r="D5" s="9" t="n">
        <v>0.023</v>
      </c>
    </row>
    <row r="6">
      <c r="A6" s="4" t="inlineStr">
        <is>
          <t>Expected return on plan assets</t>
        </is>
      </c>
      <c r="B6" s="9" t="n">
        <v>0.035</v>
      </c>
      <c r="C6" s="9" t="n">
        <v>0.035</v>
      </c>
      <c r="D6" s="9" t="n">
        <v>0.035</v>
      </c>
    </row>
    <row r="7">
      <c r="A7" s="4" t="inlineStr">
        <is>
          <t>SERP</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t>
        </is>
      </c>
      <c r="B9" s="9" t="n">
        <v>0.052</v>
      </c>
      <c r="C9" s="9" t="n">
        <v>0.044</v>
      </c>
      <c r="D9" s="9" t="n">
        <v>0.026</v>
      </c>
    </row>
    <row r="10">
      <c r="A10" s="4" t="inlineStr">
        <is>
          <t>Rate of compensation increase</t>
        </is>
      </c>
      <c r="B10" s="10" t="n">
        <v>0.05</v>
      </c>
      <c r="C10" s="10" t="n">
        <v>0.05</v>
      </c>
      <c r="D10" s="10" t="n">
        <v>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Thousands</t>
        </is>
      </c>
      <c r="B1" s="2" t="inlineStr">
        <is>
          <t>Aug. 31, 2024 USD ($)</t>
        </is>
      </c>
    </row>
    <row r="2">
      <c r="A2" s="4" t="inlineStr">
        <is>
          <t>UniFirst Pla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938</v>
      </c>
    </row>
    <row r="5">
      <c r="A5" s="4" t="inlineStr">
        <is>
          <t>2026</t>
        </is>
      </c>
      <c r="B5" s="6" t="n">
        <v>313</v>
      </c>
    </row>
    <row r="6">
      <c r="A6" s="4" t="inlineStr">
        <is>
          <t>2027</t>
        </is>
      </c>
      <c r="B6" s="6" t="n">
        <v>135</v>
      </c>
    </row>
    <row r="7">
      <c r="A7" s="4" t="inlineStr">
        <is>
          <t>2028</t>
        </is>
      </c>
      <c r="B7" s="6" t="n">
        <v>237</v>
      </c>
    </row>
    <row r="8">
      <c r="A8" s="4" t="inlineStr">
        <is>
          <t>2029</t>
        </is>
      </c>
      <c r="B8" s="6" t="n">
        <v>304</v>
      </c>
    </row>
    <row r="9">
      <c r="A9" s="4" t="inlineStr">
        <is>
          <t>2030-2034</t>
        </is>
      </c>
      <c r="B9" s="6" t="n">
        <v>1682</v>
      </c>
    </row>
    <row r="10">
      <c r="A10" s="4" t="inlineStr">
        <is>
          <t>SERP</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1612</v>
      </c>
    </row>
    <row r="13">
      <c r="A13" s="4" t="inlineStr">
        <is>
          <t>2026</t>
        </is>
      </c>
      <c r="B13" s="6" t="n">
        <v>1739</v>
      </c>
    </row>
    <row r="14">
      <c r="A14" s="4" t="inlineStr">
        <is>
          <t>2027</t>
        </is>
      </c>
      <c r="B14" s="6" t="n">
        <v>1737</v>
      </c>
    </row>
    <row r="15">
      <c r="A15" s="4" t="inlineStr">
        <is>
          <t>2028</t>
        </is>
      </c>
      <c r="B15" s="6" t="n">
        <v>1663</v>
      </c>
    </row>
    <row r="16">
      <c r="A16" s="4" t="inlineStr">
        <is>
          <t>2029</t>
        </is>
      </c>
      <c r="B16" s="6" t="n">
        <v>1784</v>
      </c>
    </row>
    <row r="17">
      <c r="A17" s="4" t="inlineStr">
        <is>
          <t>2030-2034</t>
        </is>
      </c>
      <c r="B17" s="5" t="n">
        <v>173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Aug. 31, 2024</t>
        </is>
      </c>
      <c r="C2" s="2" t="inlineStr">
        <is>
          <t>Aug. 26, 2023</t>
        </is>
      </c>
      <c r="D2" s="2" t="inlineStr">
        <is>
          <t>Aug. 27, 2022</t>
        </is>
      </c>
    </row>
    <row r="3">
      <c r="A3" s="3" t="inlineStr">
        <is>
          <t>Goodwill [Line Items]</t>
        </is>
      </c>
      <c r="B3" s="4" t="inlineStr">
        <is>
          <t xml:space="preserve"> </t>
        </is>
      </c>
      <c r="C3" s="4" t="inlineStr">
        <is>
          <t xml:space="preserve"> </t>
        </is>
      </c>
      <c r="D3" s="4" t="inlineStr">
        <is>
          <t xml:space="preserve"> </t>
        </is>
      </c>
    </row>
    <row r="4">
      <c r="A4" s="4" t="inlineStr">
        <is>
          <t>Impairment losses related to goodwill or intangible assets</t>
        </is>
      </c>
      <c r="B4" s="5" t="n">
        <v>0</v>
      </c>
      <c r="C4" s="5" t="n">
        <v>0</v>
      </c>
      <c r="D4" s="5" t="n">
        <v>0</v>
      </c>
    </row>
    <row r="5">
      <c r="A5" s="4" t="inlineStr">
        <is>
          <t>Goodwill</t>
        </is>
      </c>
      <c r="B5" s="6" t="n">
        <v>648850000</v>
      </c>
      <c r="C5" s="5" t="n">
        <v>647900000</v>
      </c>
      <c r="D5" s="5" t="n">
        <v>457259000</v>
      </c>
    </row>
    <row r="6">
      <c r="A6" s="4" t="inlineStr">
        <is>
          <t>US and Canadian Rental and Clean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637400000</v>
      </c>
      <c r="C8" s="4" t="inlineStr">
        <is>
          <t xml:space="preserve"> </t>
        </is>
      </c>
      <c r="D8" s="4" t="inlineStr">
        <is>
          <t xml:space="preserve"> </t>
        </is>
      </c>
    </row>
    <row r="9">
      <c r="A9" s="4" t="inlineStr">
        <is>
          <t>Specialty Garmen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10900000</v>
      </c>
      <c r="C11" s="4" t="inlineStr">
        <is>
          <t xml:space="preserve"> </t>
        </is>
      </c>
      <c r="D11" s="4" t="inlineStr">
        <is>
          <t xml:space="preserve"> </t>
        </is>
      </c>
    </row>
    <row r="12">
      <c r="A12" s="4" t="inlineStr">
        <is>
          <t>First Aid</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5" t="n">
        <v>6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Aug. 31, 2024</t>
        </is>
      </c>
      <c r="C2" s="2" t="inlineStr">
        <is>
          <t>Aug. 26, 2023</t>
        </is>
      </c>
    </row>
    <row r="3">
      <c r="A3" s="3" t="inlineStr">
        <is>
          <t>Goodwill and Intangible Assets Disclosure [Abstract]</t>
        </is>
      </c>
      <c r="B3" s="4" t="inlineStr">
        <is>
          <t xml:space="preserve"> </t>
        </is>
      </c>
      <c r="C3" s="4" t="inlineStr">
        <is>
          <t xml:space="preserve"> </t>
        </is>
      </c>
    </row>
    <row r="4">
      <c r="A4" s="4" t="inlineStr">
        <is>
          <t>Beginning balance</t>
        </is>
      </c>
      <c r="B4" s="5" t="n">
        <v>647900</v>
      </c>
      <c r="C4" s="5" t="n">
        <v>457259</v>
      </c>
    </row>
    <row r="5">
      <c r="A5" s="4" t="inlineStr">
        <is>
          <t>Purchase price adjustments recorded during the period</t>
        </is>
      </c>
      <c r="B5" s="6" t="n">
        <v>900</v>
      </c>
      <c r="C5" s="6" t="n">
        <v>190777</v>
      </c>
    </row>
    <row r="6">
      <c r="A6" s="4" t="inlineStr">
        <is>
          <t>Other</t>
        </is>
      </c>
      <c r="B6" s="6" t="n">
        <v>50</v>
      </c>
      <c r="C6" s="6" t="n">
        <v>-136</v>
      </c>
    </row>
    <row r="7">
      <c r="A7" s="4" t="inlineStr">
        <is>
          <t>Ending balance</t>
        </is>
      </c>
      <c r="B7" s="5" t="n">
        <v>648850</v>
      </c>
      <c r="C7" s="5" t="n">
        <v>647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Net (Details) - USD ($) $ in Thousands</t>
        </is>
      </c>
      <c r="B1" s="2" t="inlineStr">
        <is>
          <t>Aug. 31, 2024</t>
        </is>
      </c>
      <c r="C1" s="2" t="inlineStr">
        <is>
          <t>Aug. 26, 2023</t>
        </is>
      </c>
    </row>
    <row r="2">
      <c r="A2" s="3" t="inlineStr">
        <is>
          <t>Finite-Lived Intangible Assets [Line Items]</t>
        </is>
      </c>
      <c r="B2" s="4" t="inlineStr">
        <is>
          <t xml:space="preserve"> </t>
        </is>
      </c>
      <c r="C2" s="4" t="inlineStr">
        <is>
          <t xml:space="preserve"> </t>
        </is>
      </c>
    </row>
    <row r="3">
      <c r="A3" s="4" t="inlineStr">
        <is>
          <t>Gross Carrying Amount</t>
        </is>
      </c>
      <c r="B3" s="5" t="n">
        <v>435754</v>
      </c>
      <c r="C3" s="5" t="n">
        <v>439584</v>
      </c>
    </row>
    <row r="4">
      <c r="A4" s="4" t="inlineStr">
        <is>
          <t>Accumulated Amortization</t>
        </is>
      </c>
      <c r="B4" s="6" t="n">
        <v>315755</v>
      </c>
      <c r="C4" s="6" t="n">
        <v>293966</v>
      </c>
    </row>
    <row r="5">
      <c r="A5" s="4" t="inlineStr">
        <is>
          <t>Net Carrying Amount</t>
        </is>
      </c>
      <c r="B5" s="6" t="n">
        <v>119999</v>
      </c>
      <c r="C5" s="6" t="n">
        <v>145618</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14446</v>
      </c>
      <c r="C8" s="6" t="n">
        <v>315448</v>
      </c>
    </row>
    <row r="9">
      <c r="A9" s="4" t="inlineStr">
        <is>
          <t>Accumulated Amortization</t>
        </is>
      </c>
      <c r="B9" s="6" t="n">
        <v>228456</v>
      </c>
      <c r="C9" s="6" t="n">
        <v>211996</v>
      </c>
    </row>
    <row r="10">
      <c r="A10" s="4" t="inlineStr">
        <is>
          <t>Net Carrying Amount</t>
        </is>
      </c>
      <c r="B10" s="6" t="n">
        <v>85990</v>
      </c>
      <c r="C10" s="6" t="n">
        <v>103452</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81482</v>
      </c>
      <c r="C13" s="6" t="n">
        <v>80538</v>
      </c>
    </row>
    <row r="14">
      <c r="A14" s="4" t="inlineStr">
        <is>
          <t>Accumulated Amortization</t>
        </is>
      </c>
      <c r="B14" s="6" t="n">
        <v>51023</v>
      </c>
      <c r="C14" s="6" t="n">
        <v>45117</v>
      </c>
    </row>
    <row r="15">
      <c r="A15" s="4" t="inlineStr">
        <is>
          <t>Net Carrying Amount</t>
        </is>
      </c>
      <c r="B15" s="6" t="n">
        <v>30459</v>
      </c>
      <c r="C15" s="6" t="n">
        <v>35421</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9826</v>
      </c>
      <c r="C18" s="6" t="n">
        <v>43598</v>
      </c>
    </row>
    <row r="19">
      <c r="A19" s="4" t="inlineStr">
        <is>
          <t>Accumulated Amortization</t>
        </is>
      </c>
      <c r="B19" s="6" t="n">
        <v>36276</v>
      </c>
      <c r="C19" s="6" t="n">
        <v>36853</v>
      </c>
    </row>
    <row r="20">
      <c r="A20" s="4" t="inlineStr">
        <is>
          <t>Net Carrying Amount</t>
        </is>
      </c>
      <c r="B20" s="5" t="n">
        <v>3550</v>
      </c>
      <c r="C20" s="5" t="n">
        <v>67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Aug. 31, 2024</t>
        </is>
      </c>
      <c r="C1" s="2" t="inlineStr">
        <is>
          <t>Aug. 26, 2023</t>
        </is>
      </c>
    </row>
    <row r="2">
      <c r="A2" s="3" t="inlineStr">
        <is>
          <t>Goodwill and Intangible Assets Disclosure [Abstract]</t>
        </is>
      </c>
      <c r="B2" s="4" t="inlineStr">
        <is>
          <t xml:space="preserve"> </t>
        </is>
      </c>
      <c r="C2" s="4" t="inlineStr">
        <is>
          <t xml:space="preserve"> </t>
        </is>
      </c>
    </row>
    <row r="3">
      <c r="A3" s="4" t="inlineStr">
        <is>
          <t>2025</t>
        </is>
      </c>
      <c r="B3" s="5" t="n">
        <v>21991</v>
      </c>
      <c r="C3" s="4" t="inlineStr">
        <is>
          <t xml:space="preserve"> </t>
        </is>
      </c>
    </row>
    <row r="4">
      <c r="A4" s="4" t="inlineStr">
        <is>
          <t>2026</t>
        </is>
      </c>
      <c r="B4" s="6" t="n">
        <v>19296</v>
      </c>
      <c r="C4" s="4" t="inlineStr">
        <is>
          <t xml:space="preserve"> </t>
        </is>
      </c>
    </row>
    <row r="5">
      <c r="A5" s="4" t="inlineStr">
        <is>
          <t>2027</t>
        </is>
      </c>
      <c r="B5" s="6" t="n">
        <v>15388</v>
      </c>
      <c r="C5" s="4" t="inlineStr">
        <is>
          <t xml:space="preserve"> </t>
        </is>
      </c>
    </row>
    <row r="6">
      <c r="A6" s="4" t="inlineStr">
        <is>
          <t>2028</t>
        </is>
      </c>
      <c r="B6" s="6" t="n">
        <v>13668</v>
      </c>
      <c r="C6" s="4" t="inlineStr">
        <is>
          <t xml:space="preserve"> </t>
        </is>
      </c>
    </row>
    <row r="7">
      <c r="A7" s="4" t="inlineStr">
        <is>
          <t>2029</t>
        </is>
      </c>
      <c r="B7" s="6" t="n">
        <v>12003</v>
      </c>
      <c r="C7" s="4" t="inlineStr">
        <is>
          <t xml:space="preserve"> </t>
        </is>
      </c>
    </row>
    <row r="8">
      <c r="A8" s="4" t="inlineStr">
        <is>
          <t>Thereafter</t>
        </is>
      </c>
      <c r="B8" s="6" t="n">
        <v>37653</v>
      </c>
      <c r="C8" s="4" t="inlineStr">
        <is>
          <t xml:space="preserve"> </t>
        </is>
      </c>
    </row>
    <row r="9">
      <c r="A9" s="4" t="inlineStr">
        <is>
          <t>Net Carrying Amount</t>
        </is>
      </c>
      <c r="B9" s="5" t="n">
        <v>119999</v>
      </c>
      <c r="C9" s="5" t="n">
        <v>1456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Aug. 31, 2024</t>
        </is>
      </c>
      <c r="C1" s="2" t="inlineStr">
        <is>
          <t>Aug. 26, 2023</t>
        </is>
      </c>
    </row>
    <row r="2">
      <c r="A2" s="3" t="inlineStr">
        <is>
          <t>Current liabilities:</t>
        </is>
      </c>
      <c r="B2" s="4" t="inlineStr">
        <is>
          <t xml:space="preserve"> </t>
        </is>
      </c>
      <c r="C2" s="4" t="inlineStr">
        <is>
          <t xml:space="preserve"> </t>
        </is>
      </c>
    </row>
    <row r="3">
      <c r="A3" s="4" t="inlineStr">
        <is>
          <t>Payroll and benefit related</t>
        </is>
      </c>
      <c r="B3" s="5" t="n">
        <v>48268</v>
      </c>
      <c r="C3" s="5" t="n">
        <v>41015</v>
      </c>
    </row>
    <row r="4">
      <c r="A4" s="4" t="inlineStr">
        <is>
          <t>Bonuses</t>
        </is>
      </c>
      <c r="B4" s="6" t="n">
        <v>24045</v>
      </c>
      <c r="C4" s="6" t="n">
        <v>19893</v>
      </c>
    </row>
    <row r="5">
      <c r="A5" s="4" t="inlineStr">
        <is>
          <t>Insurance related</t>
        </is>
      </c>
      <c r="B5" s="6" t="n">
        <v>32003</v>
      </c>
      <c r="C5" s="6" t="n">
        <v>34343</v>
      </c>
    </row>
    <row r="6">
      <c r="A6" s="4" t="inlineStr">
        <is>
          <t>Environmental related</t>
        </is>
      </c>
      <c r="B6" s="6" t="n">
        <v>14197</v>
      </c>
      <c r="C6" s="6" t="n">
        <v>13835</v>
      </c>
    </row>
    <row r="7">
      <c r="A7" s="4" t="inlineStr">
        <is>
          <t>Other</t>
        </is>
      </c>
      <c r="B7" s="6" t="n">
        <v>51727</v>
      </c>
      <c r="C7" s="6" t="n">
        <v>47322</v>
      </c>
    </row>
    <row r="8">
      <c r="A8" s="4" t="inlineStr">
        <is>
          <t>Total current liabilities</t>
        </is>
      </c>
      <c r="B8" s="6" t="n">
        <v>170240</v>
      </c>
      <c r="C8" s="6" t="n">
        <v>156408</v>
      </c>
    </row>
    <row r="9">
      <c r="A9" s="3" t="inlineStr">
        <is>
          <t>Long-term liabilities:</t>
        </is>
      </c>
      <c r="B9" s="4" t="inlineStr">
        <is>
          <t xml:space="preserve"> </t>
        </is>
      </c>
      <c r="C9" s="4" t="inlineStr">
        <is>
          <t xml:space="preserve"> </t>
        </is>
      </c>
    </row>
    <row r="10">
      <c r="A10" s="4" t="inlineStr">
        <is>
          <t>Benefit related</t>
        </is>
      </c>
      <c r="B10" s="6" t="n">
        <v>24770</v>
      </c>
      <c r="C10" s="6" t="n">
        <v>24174</v>
      </c>
    </row>
    <row r="11">
      <c r="A11" s="4" t="inlineStr">
        <is>
          <t>Environmental related</t>
        </is>
      </c>
      <c r="B11" s="6" t="n">
        <v>17057</v>
      </c>
      <c r="C11" s="6" t="n">
        <v>16194</v>
      </c>
    </row>
    <row r="12">
      <c r="A12" s="4" t="inlineStr">
        <is>
          <t>Asset retirement obligations</t>
        </is>
      </c>
      <c r="B12" s="6" t="n">
        <v>17929</v>
      </c>
      <c r="C12" s="6" t="n">
        <v>16471</v>
      </c>
    </row>
    <row r="13">
      <c r="A13" s="4" t="inlineStr">
        <is>
          <t>Insurance related</t>
        </is>
      </c>
      <c r="B13" s="6" t="n">
        <v>63645</v>
      </c>
      <c r="C13" s="6" t="n">
        <v>64843</v>
      </c>
    </row>
    <row r="14">
      <c r="A14" s="4" t="inlineStr">
        <is>
          <t>Total long-term liabilities</t>
        </is>
      </c>
      <c r="B14" s="6" t="n">
        <v>123401</v>
      </c>
      <c r="C14" s="6" t="n">
        <v>121682</v>
      </c>
    </row>
    <row r="15">
      <c r="A15" s="4" t="inlineStr">
        <is>
          <t>Total accrued liabilities</t>
        </is>
      </c>
      <c r="B15" s="5" t="n">
        <v>293641</v>
      </c>
      <c r="C15" s="5" t="n">
        <v>2780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6" customWidth="1" min="2" max="2"/>
  </cols>
  <sheetData>
    <row r="1">
      <c r="A1" s="1" t="inlineStr">
        <is>
          <t>Asset Retirement Obligations - Narrative (Details)</t>
        </is>
      </c>
      <c r="B1" s="2" t="inlineStr">
        <is>
          <t>12 Months Ended</t>
        </is>
      </c>
    </row>
    <row r="2">
      <c r="B2" s="2" t="inlineStr">
        <is>
          <t>Aug. 31, 2024</t>
        </is>
      </c>
    </row>
    <row r="3">
      <c r="A3" s="3" t="inlineStr">
        <is>
          <t>Asset Retirement Obligations [Line Items]</t>
        </is>
      </c>
      <c r="B3" s="4" t="inlineStr">
        <is>
          <t xml:space="preserve"> </t>
        </is>
      </c>
    </row>
    <row r="4">
      <c r="A4" s="4" t="inlineStr">
        <is>
          <t>Estimated impact of inflation per year</t>
        </is>
      </c>
      <c r="B4" s="10" t="n">
        <v>0.03</v>
      </c>
    </row>
    <row r="5">
      <c r="A5" s="4" t="inlineStr">
        <is>
          <t>Minimum</t>
        </is>
      </c>
      <c r="B5" s="4" t="inlineStr">
        <is>
          <t xml:space="preserve"> </t>
        </is>
      </c>
    </row>
    <row r="6">
      <c r="A6" s="3" t="inlineStr">
        <is>
          <t>Asset Retirement Obligations [Line Items]</t>
        </is>
      </c>
      <c r="B6" s="4" t="inlineStr">
        <is>
          <t xml:space="preserve"> </t>
        </is>
      </c>
    </row>
    <row r="7">
      <c r="A7" s="4" t="inlineStr">
        <is>
          <t>Remaining lives</t>
        </is>
      </c>
      <c r="B7" s="4" t="inlineStr">
        <is>
          <t>1 year</t>
        </is>
      </c>
    </row>
    <row r="8">
      <c r="A8" s="4" t="inlineStr">
        <is>
          <t>Maximum</t>
        </is>
      </c>
      <c r="B8" s="4" t="inlineStr">
        <is>
          <t xml:space="preserve"> </t>
        </is>
      </c>
    </row>
    <row r="9">
      <c r="A9" s="3" t="inlineStr">
        <is>
          <t>Asset Retirement Obligations [Line Items]</t>
        </is>
      </c>
      <c r="B9" s="4" t="inlineStr">
        <is>
          <t xml:space="preserve"> </t>
        </is>
      </c>
    </row>
    <row r="10">
      <c r="A10" s="4" t="inlineStr">
        <is>
          <t>Remaining lives</t>
        </is>
      </c>
      <c r="B10" s="4" t="inlineStr">
        <is>
          <t>21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Rollforward of Asset Retirement Liability (Details) - USD ($) $ in Thousands</t>
        </is>
      </c>
      <c r="B1" s="2" t="inlineStr">
        <is>
          <t>12 Months Ended</t>
        </is>
      </c>
    </row>
    <row r="2">
      <c r="B2" s="2" t="inlineStr">
        <is>
          <t>Aug. 31, 2024</t>
        </is>
      </c>
      <c r="C2" s="2" t="inlineStr">
        <is>
          <t>Aug. 26, 2023</t>
        </is>
      </c>
      <c r="D2" s="2" t="inlineStr">
        <is>
          <t>Aug. 27,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6471</v>
      </c>
      <c r="C4" s="5" t="n">
        <v>15274</v>
      </c>
      <c r="D4" s="4" t="inlineStr">
        <is>
          <t xml:space="preserve"> </t>
        </is>
      </c>
    </row>
    <row r="5">
      <c r="A5" s="4" t="inlineStr">
        <is>
          <t>Accretion expense</t>
        </is>
      </c>
      <c r="B5" s="6" t="n">
        <v>976</v>
      </c>
      <c r="C5" s="6" t="n">
        <v>923</v>
      </c>
      <c r="D5" s="5" t="n">
        <v>970</v>
      </c>
    </row>
    <row r="6">
      <c r="A6" s="4" t="inlineStr">
        <is>
          <t>Effect of exchange rate changes</t>
        </is>
      </c>
      <c r="B6" s="6" t="n">
        <v>102</v>
      </c>
      <c r="C6" s="6" t="n">
        <v>0</v>
      </c>
      <c r="D6" s="4" t="inlineStr">
        <is>
          <t xml:space="preserve"> </t>
        </is>
      </c>
    </row>
    <row r="7">
      <c r="A7" s="4" t="inlineStr">
        <is>
          <t>Costs incurred</t>
        </is>
      </c>
      <c r="B7" s="6" t="n">
        <v>-282</v>
      </c>
      <c r="C7" s="6" t="n">
        <v>0</v>
      </c>
      <c r="D7" s="4" t="inlineStr">
        <is>
          <t xml:space="preserve"> </t>
        </is>
      </c>
    </row>
    <row r="8">
      <c r="A8" s="4" t="inlineStr">
        <is>
          <t>Change in estimate</t>
        </is>
      </c>
      <c r="B8" s="6" t="n">
        <v>662</v>
      </c>
      <c r="C8" s="6" t="n">
        <v>274</v>
      </c>
      <c r="D8" s="4" t="inlineStr">
        <is>
          <t xml:space="preserve"> </t>
        </is>
      </c>
    </row>
    <row r="9">
      <c r="A9" s="4" t="inlineStr">
        <is>
          <t>Ending balance</t>
        </is>
      </c>
      <c r="B9" s="5" t="n">
        <v>17929</v>
      </c>
      <c r="C9" s="5" t="n">
        <v>16471</v>
      </c>
      <c r="D9" s="5" t="n">
        <v>152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Aug. 31, 2024 USD ($) Site Company</t>
        </is>
      </c>
      <c r="C2" s="2" t="inlineStr">
        <is>
          <t>Aug. 26, 2023 USD ($)</t>
        </is>
      </c>
      <c r="D2" s="2" t="inlineStr">
        <is>
          <t>Aug. 27, 2022 USD ($)</t>
        </is>
      </c>
    </row>
    <row r="3">
      <c r="A3" s="3" t="inlineStr">
        <is>
          <t>Gain Contingencies [Line Item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existence of option to terminate</t>
        </is>
      </c>
      <c r="B5" s="4" t="inlineStr">
        <is>
          <t>true</t>
        </is>
      </c>
      <c r="C5" s="4" t="inlineStr">
        <is>
          <t xml:space="preserve"> </t>
        </is>
      </c>
      <c r="D5" s="4" t="inlineStr">
        <is>
          <t xml:space="preserve"> </t>
        </is>
      </c>
    </row>
    <row r="6">
      <c r="A6" s="4" t="inlineStr">
        <is>
          <t>Total rent expense on all leases</t>
        </is>
      </c>
      <c r="B6" s="8" t="n">
        <v>21.8</v>
      </c>
      <c r="C6" s="8" t="n">
        <v>18.4</v>
      </c>
      <c r="D6" s="8" t="n">
        <v>16.7</v>
      </c>
    </row>
    <row r="7">
      <c r="A7" s="4" t="inlineStr">
        <is>
          <t>Estimated rate of inflation</t>
        </is>
      </c>
      <c r="B7" s="10" t="n">
        <v>0.03</v>
      </c>
      <c r="C7" s="4" t="inlineStr">
        <is>
          <t xml:space="preserve"> </t>
        </is>
      </c>
      <c r="D7" s="4" t="inlineStr">
        <is>
          <t xml:space="preserve"> </t>
        </is>
      </c>
    </row>
    <row r="8">
      <c r="A8" s="4" t="inlineStr">
        <is>
          <t>Annual proceeds</t>
        </is>
      </c>
      <c r="B8" s="8" t="n">
        <v>0.3</v>
      </c>
      <c r="C8" s="4" t="inlineStr">
        <is>
          <t xml:space="preserve"> </t>
        </is>
      </c>
      <c r="D8" s="4" t="inlineStr">
        <is>
          <t xml:space="preserve"> </t>
        </is>
      </c>
    </row>
    <row r="9">
      <c r="A9" s="4" t="inlineStr">
        <is>
          <t>Number of sites related to former operations | Site</t>
        </is>
      </c>
      <c r="B9" s="6" t="n">
        <v>2</v>
      </c>
      <c r="C9" s="4" t="inlineStr">
        <is>
          <t xml:space="preserve"> </t>
        </is>
      </c>
      <c r="D9" s="4" t="inlineStr">
        <is>
          <t xml:space="preserve"> </t>
        </is>
      </c>
    </row>
    <row r="10">
      <c r="A10" s="4" t="inlineStr">
        <is>
          <t>Balance in escrow account</t>
        </is>
      </c>
      <c r="B10" s="8" t="n">
        <v>5.6</v>
      </c>
      <c r="C10" s="4" t="inlineStr">
        <is>
          <t xml:space="preserve"> </t>
        </is>
      </c>
      <c r="D10" s="4" t="inlineStr">
        <is>
          <t xml:space="preserve"> </t>
        </is>
      </c>
    </row>
    <row r="11">
      <c r="A11" s="4" t="inlineStr">
        <is>
          <t>Number of insurance companies | Company</t>
        </is>
      </c>
      <c r="B11" s="6" t="n">
        <v>3</v>
      </c>
      <c r="C11" s="4" t="inlineStr">
        <is>
          <t xml:space="preserve"> </t>
        </is>
      </c>
      <c r="D11" s="4" t="inlineStr">
        <is>
          <t xml:space="preserve"> </t>
        </is>
      </c>
    </row>
    <row r="12">
      <c r="A12" s="4" t="inlineStr">
        <is>
          <t>Outstanding letters of credit</t>
        </is>
      </c>
      <c r="B12" s="8" t="n">
        <v>65.09999999999999</v>
      </c>
      <c r="C12" s="8" t="n">
        <v>66.5</v>
      </c>
      <c r="D12" s="4" t="inlineStr">
        <is>
          <t xml:space="preserve"> </t>
        </is>
      </c>
    </row>
    <row r="13">
      <c r="A13" s="4" t="inlineStr">
        <is>
          <t>Non-cancellable purchase commitments for inventories, software, and services</t>
        </is>
      </c>
      <c r="B13" s="12" t="n">
        <v>91.2</v>
      </c>
      <c r="C13" s="4" t="inlineStr">
        <is>
          <t xml:space="preserve"> </t>
        </is>
      </c>
      <c r="D13" s="4" t="inlineStr">
        <is>
          <t xml:space="preserve"> </t>
        </is>
      </c>
    </row>
    <row r="14">
      <c r="A14" s="4" t="inlineStr">
        <is>
          <t>Non-cancellable purchase commitments to be paid in less than one year</t>
        </is>
      </c>
      <c r="B14" s="12" t="n">
        <v>58.4</v>
      </c>
      <c r="C14" s="4" t="inlineStr">
        <is>
          <t xml:space="preserve"> </t>
        </is>
      </c>
      <c r="D14" s="4" t="inlineStr">
        <is>
          <t xml:space="preserve"> </t>
        </is>
      </c>
    </row>
    <row r="15">
      <c r="A15" s="4" t="inlineStr">
        <is>
          <t>Non-cancellable purchase commitments to be paid in one to three year</t>
        </is>
      </c>
      <c r="B15" s="12" t="n">
        <v>21.1</v>
      </c>
      <c r="C15" s="4" t="inlineStr">
        <is>
          <t xml:space="preserve"> </t>
        </is>
      </c>
      <c r="D15" s="4" t="inlineStr">
        <is>
          <t xml:space="preserve"> </t>
        </is>
      </c>
    </row>
    <row r="16">
      <c r="A16" s="4" t="inlineStr">
        <is>
          <t>Federal | Mexican Tax Authority | Fiscal 2016 Import Taxes</t>
        </is>
      </c>
      <c r="B16" s="4" t="inlineStr">
        <is>
          <t xml:space="preserve"> </t>
        </is>
      </c>
      <c r="C16" s="4" t="inlineStr">
        <is>
          <t xml:space="preserve"> </t>
        </is>
      </c>
      <c r="D16" s="4" t="inlineStr">
        <is>
          <t xml:space="preserve"> </t>
        </is>
      </c>
    </row>
    <row r="17">
      <c r="A17" s="3" t="inlineStr">
        <is>
          <t>Gain Contingencies [Line Items]</t>
        </is>
      </c>
      <c r="B17" s="4" t="inlineStr">
        <is>
          <t xml:space="preserve"> </t>
        </is>
      </c>
      <c r="C17" s="4" t="inlineStr">
        <is>
          <t xml:space="preserve"> </t>
        </is>
      </c>
      <c r="D17" s="4" t="inlineStr">
        <is>
          <t xml:space="preserve"> </t>
        </is>
      </c>
    </row>
    <row r="18">
      <c r="A18" s="4" t="inlineStr">
        <is>
          <t>Tax assessment issued</t>
        </is>
      </c>
      <c r="B18" s="6" t="n">
        <v>17</v>
      </c>
      <c r="C18" s="4" t="inlineStr">
        <is>
          <t xml:space="preserve"> </t>
        </is>
      </c>
      <c r="D18" s="4" t="inlineStr">
        <is>
          <t xml:space="preserve"> </t>
        </is>
      </c>
    </row>
    <row r="19">
      <c r="A19" s="4" t="inlineStr">
        <is>
          <t>Tax assessment issued with surcharges, fines and penalties</t>
        </is>
      </c>
      <c r="B19" s="12" t="n">
        <v>67.7</v>
      </c>
      <c r="C19" s="4" t="inlineStr">
        <is>
          <t xml:space="preserve"> </t>
        </is>
      </c>
      <c r="D19" s="4" t="inlineStr">
        <is>
          <t xml:space="preserve"> </t>
        </is>
      </c>
    </row>
    <row r="20">
      <c r="A20" s="4" t="inlineStr">
        <is>
          <t>Tax assessment issued amount net</t>
        </is>
      </c>
      <c r="B20" s="8" t="n">
        <v>84.7</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Gain Contingencies [Line Items]</t>
        </is>
      </c>
      <c r="B22" s="4" t="inlineStr">
        <is>
          <t xml:space="preserve"> </t>
        </is>
      </c>
      <c r="C22" s="4" t="inlineStr">
        <is>
          <t xml:space="preserve"> </t>
        </is>
      </c>
      <c r="D22" s="4" t="inlineStr">
        <is>
          <t xml:space="preserve"> </t>
        </is>
      </c>
    </row>
    <row r="23">
      <c r="A23" s="4" t="inlineStr">
        <is>
          <t>Risk-free interest rates utilized</t>
        </is>
      </c>
      <c r="B23" s="9" t="n">
        <v>0.042</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Gain Contingencies [Line Items]</t>
        </is>
      </c>
      <c r="B25" s="4" t="inlineStr">
        <is>
          <t xml:space="preserve"> </t>
        </is>
      </c>
      <c r="C25" s="4" t="inlineStr">
        <is>
          <t xml:space="preserve"> </t>
        </is>
      </c>
      <c r="D25" s="4" t="inlineStr">
        <is>
          <t xml:space="preserve"> </t>
        </is>
      </c>
    </row>
    <row r="26">
      <c r="A26" s="4" t="inlineStr">
        <is>
          <t>Risk-free interest rates utilized</t>
        </is>
      </c>
      <c r="B26" s="9" t="n">
        <v>0.04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Parenthetical - USD ($) $ in Millions</t>
        </is>
      </c>
      <c r="B1" s="2" t="inlineStr">
        <is>
          <t>12 Months Ended</t>
        </is>
      </c>
    </row>
    <row r="2">
      <c r="B2" s="2" t="inlineStr">
        <is>
          <t>Aug. 31, 2024</t>
        </is>
      </c>
      <c r="C2" s="2" t="inlineStr">
        <is>
          <t>Aug. 26, 2023</t>
        </is>
      </c>
      <c r="D2" s="2" t="inlineStr">
        <is>
          <t>Aug. 27, 2022</t>
        </is>
      </c>
    </row>
    <row r="3">
      <c r="A3" s="3" t="inlineStr">
        <is>
          <t>Statement of Cash Flows [Abstract]</t>
        </is>
      </c>
      <c r="B3" s="4" t="inlineStr">
        <is>
          <t xml:space="preserve"> </t>
        </is>
      </c>
      <c r="C3" s="4" t="inlineStr">
        <is>
          <t xml:space="preserve"> </t>
        </is>
      </c>
      <c r="D3" s="4" t="inlineStr">
        <is>
          <t xml:space="preserve"> </t>
        </is>
      </c>
    </row>
    <row r="4">
      <c r="A4" s="4" t="inlineStr">
        <is>
          <t>Non-cash amortization expense</t>
        </is>
      </c>
      <c r="B4" s="8" t="n">
        <v>18.8</v>
      </c>
      <c r="C4" s="8" t="n">
        <v>14.7</v>
      </c>
      <c r="D4" s="8" t="n">
        <v>1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Schedule of Operating Lease Cost and Information Related to Operating Lease Right-of-use Assets, Net and Operating Lease Liabilities (Details) - USD ($) $ in Thousands</t>
        </is>
      </c>
      <c r="B1" s="2" t="inlineStr">
        <is>
          <t>12 Months Ended</t>
        </is>
      </c>
    </row>
    <row r="2">
      <c r="B2" s="2" t="inlineStr">
        <is>
          <t>Aug. 31, 2024</t>
        </is>
      </c>
      <c r="C2" s="2" t="inlineStr">
        <is>
          <t>Aug. 26, 2023</t>
        </is>
      </c>
      <c r="D2" s="2" t="inlineStr">
        <is>
          <t>Aug. 27, 2022</t>
        </is>
      </c>
    </row>
    <row r="3">
      <c r="A3" s="3" t="inlineStr">
        <is>
          <t>Lease cost</t>
        </is>
      </c>
      <c r="B3" s="4" t="inlineStr">
        <is>
          <t xml:space="preserve"> </t>
        </is>
      </c>
      <c r="C3" s="4" t="inlineStr">
        <is>
          <t xml:space="preserve"> </t>
        </is>
      </c>
      <c r="D3" s="4" t="inlineStr">
        <is>
          <t xml:space="preserve"> </t>
        </is>
      </c>
    </row>
    <row r="4">
      <c r="A4" s="4" t="inlineStr">
        <is>
          <t>Operating lease costs including short-term lease expense and variable lease costs, which were immaterial in the period</t>
        </is>
      </c>
      <c r="B4" s="5" t="n">
        <v>25866</v>
      </c>
      <c r="C4" s="5" t="n">
        <v>22303</v>
      </c>
      <c r="D4" s="5" t="n">
        <v>20284</v>
      </c>
    </row>
    <row r="5">
      <c r="A5" s="3" t="inlineStr">
        <is>
          <t>Operating cash flow impacts</t>
        </is>
      </c>
      <c r="B5" s="4" t="inlineStr">
        <is>
          <t xml:space="preserve"> </t>
        </is>
      </c>
      <c r="C5" s="4" t="inlineStr">
        <is>
          <t xml:space="preserve"> </t>
        </is>
      </c>
      <c r="D5" s="4" t="inlineStr">
        <is>
          <t xml:space="preserve"> </t>
        </is>
      </c>
    </row>
    <row r="6">
      <c r="A6" s="4" t="inlineStr">
        <is>
          <t>Cash paid for amounts included in the measurement of operating lease liabilities</t>
        </is>
      </c>
      <c r="B6" s="6" t="n">
        <v>20083</v>
      </c>
      <c r="C6" s="6" t="n">
        <v>16710</v>
      </c>
      <c r="D6" s="6" t="n">
        <v>15123</v>
      </c>
    </row>
    <row r="7">
      <c r="A7" s="4" t="inlineStr">
        <is>
          <t>Operating lease right-of-use assets obtained in exchange for new operating lease liabilities</t>
        </is>
      </c>
      <c r="B7" s="5" t="n">
        <v>19511</v>
      </c>
      <c r="C7" s="6" t="n">
        <v>23076</v>
      </c>
      <c r="D7" s="5" t="n">
        <v>21391</v>
      </c>
    </row>
    <row r="8">
      <c r="A8" s="4" t="inlineStr">
        <is>
          <t>Operating lease right-of-use assets acquired in business combination</t>
        </is>
      </c>
      <c r="B8" s="4" t="inlineStr">
        <is>
          <t xml:space="preserve"> </t>
        </is>
      </c>
      <c r="C8" s="5" t="n">
        <v>4167</v>
      </c>
      <c r="D8" s="4" t="inlineStr">
        <is>
          <t xml:space="preserve"> </t>
        </is>
      </c>
    </row>
    <row r="9">
      <c r="A9" s="4" t="inlineStr">
        <is>
          <t>Weighted-average remaining lease term - operating leases</t>
        </is>
      </c>
      <c r="B9" s="4" t="inlineStr">
        <is>
          <t>4 years 8 months 12 days</t>
        </is>
      </c>
      <c r="C9" s="4" t="inlineStr">
        <is>
          <t>4 years 5 months 23 days</t>
        </is>
      </c>
      <c r="D9" s="4" t="inlineStr">
        <is>
          <t>4 years 7 months 28 days</t>
        </is>
      </c>
    </row>
    <row r="10">
      <c r="A10" s="4" t="inlineStr">
        <is>
          <t>Weighted-average discount rate - operating leases</t>
        </is>
      </c>
      <c r="B10" s="9" t="n">
        <v>0.0474</v>
      </c>
      <c r="C10" s="9" t="n">
        <v>0.0355</v>
      </c>
      <c r="D10" s="9" t="n">
        <v>0.02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Future Minimum Lease Payments of Operating Lease Liabilities (Details) $ in Thousands</t>
        </is>
      </c>
      <c r="B1" s="2" t="inlineStr">
        <is>
          <t>Aug. 31, 2024 USD ($)</t>
        </is>
      </c>
    </row>
    <row r="2">
      <c r="A2" s="3" t="inlineStr">
        <is>
          <t>Commitments and Contingencies Disclosure [Abstract]</t>
        </is>
      </c>
      <c r="B2" s="4" t="inlineStr">
        <is>
          <t xml:space="preserve"> </t>
        </is>
      </c>
    </row>
    <row r="3">
      <c r="A3" s="4" t="inlineStr">
        <is>
          <t>2025</t>
        </is>
      </c>
      <c r="B3" s="5" t="n">
        <v>20557</v>
      </c>
    </row>
    <row r="4">
      <c r="A4" s="4" t="inlineStr">
        <is>
          <t>2026</t>
        </is>
      </c>
      <c r="B4" s="6" t="n">
        <v>17307</v>
      </c>
    </row>
    <row r="5">
      <c r="A5" s="4" t="inlineStr">
        <is>
          <t>2027</t>
        </is>
      </c>
      <c r="B5" s="6" t="n">
        <v>13444</v>
      </c>
    </row>
    <row r="6">
      <c r="A6" s="4" t="inlineStr">
        <is>
          <t>2028</t>
        </is>
      </c>
      <c r="B6" s="6" t="n">
        <v>9787</v>
      </c>
    </row>
    <row r="7">
      <c r="A7" s="4" t="inlineStr">
        <is>
          <t>2029</t>
        </is>
      </c>
      <c r="B7" s="6" t="n">
        <v>6373</v>
      </c>
    </row>
    <row r="8">
      <c r="A8" s="4" t="inlineStr">
        <is>
          <t>Thereafter</t>
        </is>
      </c>
      <c r="B8" s="6" t="n">
        <v>8365</v>
      </c>
    </row>
    <row r="9">
      <c r="A9" s="4" t="inlineStr">
        <is>
          <t>Total payments</t>
        </is>
      </c>
      <c r="B9" s="6" t="n">
        <v>75833</v>
      </c>
    </row>
    <row r="10">
      <c r="A10" s="4" t="inlineStr">
        <is>
          <t>Less interest</t>
        </is>
      </c>
      <c r="B10" s="6" t="n">
        <v>7024</v>
      </c>
    </row>
    <row r="11">
      <c r="A11" s="4" t="inlineStr">
        <is>
          <t>Total present value of lease payments</t>
        </is>
      </c>
      <c r="B11" s="5" t="n">
        <v>688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Commitments and Contingencies - Changes to Environmental Liabilities (Details) - USD ($) $ in Thousands</t>
        </is>
      </c>
      <c r="B1" s="2" t="inlineStr">
        <is>
          <t>12 Months Ended</t>
        </is>
      </c>
    </row>
    <row r="2">
      <c r="B2" s="2" t="inlineStr">
        <is>
          <t>Aug. 31, 2024</t>
        </is>
      </c>
      <c r="C2" s="2" t="inlineStr">
        <is>
          <t>Aug. 26, 2023</t>
        </is>
      </c>
      <c r="D2" s="2" t="inlineStr">
        <is>
          <t>Aug. 27,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5" t="n">
        <v>30029</v>
      </c>
      <c r="C4" s="5" t="n">
        <v>32191</v>
      </c>
      <c r="D4" s="4" t="inlineStr">
        <is>
          <t xml:space="preserve"> </t>
        </is>
      </c>
    </row>
    <row r="5">
      <c r="A5" s="4" t="inlineStr">
        <is>
          <t>Costs incurred for which reserves have been provided</t>
        </is>
      </c>
      <c r="B5" s="6" t="n">
        <v>-3176</v>
      </c>
      <c r="C5" s="6" t="n">
        <v>-1936</v>
      </c>
      <c r="D5" s="4" t="inlineStr">
        <is>
          <t xml:space="preserve"> </t>
        </is>
      </c>
    </row>
    <row r="6">
      <c r="A6" s="4" t="inlineStr">
        <is>
          <t>Insurance proceeds</t>
        </is>
      </c>
      <c r="B6" s="6" t="n">
        <v>238</v>
      </c>
      <c r="C6" s="6" t="n">
        <v>147</v>
      </c>
      <c r="D6" s="4" t="inlineStr">
        <is>
          <t xml:space="preserve"> </t>
        </is>
      </c>
    </row>
    <row r="7">
      <c r="A7" s="4" t="inlineStr">
        <is>
          <t>Interest accretion</t>
        </is>
      </c>
      <c r="B7" s="6" t="n">
        <v>1264</v>
      </c>
      <c r="C7" s="6" t="n">
        <v>1036</v>
      </c>
      <c r="D7" s="5" t="n">
        <v>596</v>
      </c>
    </row>
    <row r="8">
      <c r="A8" s="4" t="inlineStr">
        <is>
          <t>Changes in discount rates</t>
        </is>
      </c>
      <c r="B8" s="6" t="n">
        <v>244</v>
      </c>
      <c r="C8" s="6" t="n">
        <v>-2446</v>
      </c>
      <c r="D8" s="4" t="inlineStr">
        <is>
          <t xml:space="preserve"> </t>
        </is>
      </c>
    </row>
    <row r="9">
      <c r="A9" s="4" t="inlineStr">
        <is>
          <t>Revisions in estimates</t>
        </is>
      </c>
      <c r="B9" s="6" t="n">
        <v>2656</v>
      </c>
      <c r="C9" s="6" t="n">
        <v>1037</v>
      </c>
      <c r="D9" s="4" t="inlineStr">
        <is>
          <t xml:space="preserve"> </t>
        </is>
      </c>
    </row>
    <row r="10">
      <c r="A10" s="4" t="inlineStr">
        <is>
          <t>Ending balance</t>
        </is>
      </c>
      <c r="B10" s="5" t="n">
        <v>31255</v>
      </c>
      <c r="C10" s="5" t="n">
        <v>30029</v>
      </c>
      <c r="D10" s="5" t="n">
        <v>32191</v>
      </c>
    </row>
    <row r="11">
      <c r="A11" s="4" t="inlineStr">
        <is>
          <t>Environmental Loss Contingency, Statement of Financial Position [Extensible Enumeration]</t>
        </is>
      </c>
      <c r="B11" s="4" t="inlineStr">
        <is>
          <t>Accounts Payable and Accrued Liabilities, Noncurrent</t>
        </is>
      </c>
      <c r="C11" s="4" t="inlineStr">
        <is>
          <t>Accounts Payable and Accrued Liabilities, Noncurrent</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nticipated Payments and Insurance Proceeds of Identified Environmental Remediation Liabilities (Details) - USD ($) $ in Thousands</t>
        </is>
      </c>
      <c r="B1" s="2" t="inlineStr">
        <is>
          <t>Aug. 31, 2024</t>
        </is>
      </c>
      <c r="C1" s="2" t="inlineStr">
        <is>
          <t>Aug. 26, 2023</t>
        </is>
      </c>
      <c r="D1" s="2" t="inlineStr">
        <is>
          <t>Aug. 27, 2022</t>
        </is>
      </c>
    </row>
    <row r="2">
      <c r="A2" s="3" t="inlineStr">
        <is>
          <t>Estimated costs—current dollars</t>
        </is>
      </c>
      <c r="B2" s="4" t="inlineStr">
        <is>
          <t xml:space="preserve"> </t>
        </is>
      </c>
      <c r="C2" s="4" t="inlineStr">
        <is>
          <t xml:space="preserve"> </t>
        </is>
      </c>
      <c r="D2" s="4" t="inlineStr">
        <is>
          <t xml:space="preserve"> </t>
        </is>
      </c>
    </row>
    <row r="3">
      <c r="A3" s="4" t="inlineStr">
        <is>
          <t>2025</t>
        </is>
      </c>
      <c r="B3" s="5" t="n">
        <v>14425</v>
      </c>
      <c r="C3" s="4" t="inlineStr">
        <is>
          <t xml:space="preserve"> </t>
        </is>
      </c>
      <c r="D3" s="4" t="inlineStr">
        <is>
          <t xml:space="preserve"> </t>
        </is>
      </c>
    </row>
    <row r="4">
      <c r="A4" s="4" t="inlineStr">
        <is>
          <t>2026</t>
        </is>
      </c>
      <c r="B4" s="6" t="n">
        <v>2836</v>
      </c>
      <c r="C4" s="4" t="inlineStr">
        <is>
          <t xml:space="preserve"> </t>
        </is>
      </c>
      <c r="D4" s="4" t="inlineStr">
        <is>
          <t xml:space="preserve"> </t>
        </is>
      </c>
    </row>
    <row r="5">
      <c r="A5" s="4" t="inlineStr">
        <is>
          <t>2027</t>
        </is>
      </c>
      <c r="B5" s="6" t="n">
        <v>1527</v>
      </c>
      <c r="C5" s="4" t="inlineStr">
        <is>
          <t xml:space="preserve"> </t>
        </is>
      </c>
      <c r="D5" s="4" t="inlineStr">
        <is>
          <t xml:space="preserve"> </t>
        </is>
      </c>
    </row>
    <row r="6">
      <c r="A6" s="4" t="inlineStr">
        <is>
          <t>2028</t>
        </is>
      </c>
      <c r="B6" s="6" t="n">
        <v>1280</v>
      </c>
      <c r="C6" s="4" t="inlineStr">
        <is>
          <t xml:space="preserve"> </t>
        </is>
      </c>
      <c r="D6" s="4" t="inlineStr">
        <is>
          <t xml:space="preserve"> </t>
        </is>
      </c>
    </row>
    <row r="7">
      <c r="A7" s="4" t="inlineStr">
        <is>
          <t>2029</t>
        </is>
      </c>
      <c r="B7" s="6" t="n">
        <v>997</v>
      </c>
      <c r="C7" s="4" t="inlineStr">
        <is>
          <t xml:space="preserve"> </t>
        </is>
      </c>
      <c r="D7" s="4" t="inlineStr">
        <is>
          <t xml:space="preserve"> </t>
        </is>
      </c>
    </row>
    <row r="8">
      <c r="A8" s="4" t="inlineStr">
        <is>
          <t>Thereafter</t>
        </is>
      </c>
      <c r="B8" s="6" t="n">
        <v>15047</v>
      </c>
      <c r="C8" s="4" t="inlineStr">
        <is>
          <t xml:space="preserve"> </t>
        </is>
      </c>
      <c r="D8" s="4" t="inlineStr">
        <is>
          <t xml:space="preserve"> </t>
        </is>
      </c>
    </row>
    <row r="9">
      <c r="A9" s="4" t="inlineStr">
        <is>
          <t>Total</t>
        </is>
      </c>
      <c r="B9" s="6" t="n">
        <v>36112</v>
      </c>
      <c r="C9" s="4" t="inlineStr">
        <is>
          <t xml:space="preserve"> </t>
        </is>
      </c>
      <c r="D9" s="4" t="inlineStr">
        <is>
          <t xml:space="preserve"> </t>
        </is>
      </c>
    </row>
    <row r="10">
      <c r="A10" s="3" t="inlineStr">
        <is>
          <t>Estimated insurance proceeds</t>
        </is>
      </c>
      <c r="B10" s="4" t="inlineStr">
        <is>
          <t xml:space="preserve"> </t>
        </is>
      </c>
      <c r="C10" s="4" t="inlineStr">
        <is>
          <t xml:space="preserve"> </t>
        </is>
      </c>
      <c r="D10" s="4" t="inlineStr">
        <is>
          <t xml:space="preserve"> </t>
        </is>
      </c>
    </row>
    <row r="11">
      <c r="A11" s="4" t="inlineStr">
        <is>
          <t>2025</t>
        </is>
      </c>
      <c r="B11" s="6" t="n">
        <v>-180</v>
      </c>
      <c r="C11" s="4" t="inlineStr">
        <is>
          <t xml:space="preserve"> </t>
        </is>
      </c>
      <c r="D11" s="4" t="inlineStr">
        <is>
          <t xml:space="preserve"> </t>
        </is>
      </c>
    </row>
    <row r="12">
      <c r="A12" s="4" t="inlineStr">
        <is>
          <t>2026</t>
        </is>
      </c>
      <c r="B12" s="6" t="n">
        <v>-195</v>
      </c>
      <c r="C12" s="4" t="inlineStr">
        <is>
          <t xml:space="preserve"> </t>
        </is>
      </c>
      <c r="D12" s="4" t="inlineStr">
        <is>
          <t xml:space="preserve"> </t>
        </is>
      </c>
    </row>
    <row r="13">
      <c r="A13" s="4" t="inlineStr">
        <is>
          <t>2027</t>
        </is>
      </c>
      <c r="B13" s="6" t="n">
        <v>-159</v>
      </c>
      <c r="C13" s="4" t="inlineStr">
        <is>
          <t xml:space="preserve"> </t>
        </is>
      </c>
      <c r="D13" s="4" t="inlineStr">
        <is>
          <t xml:space="preserve"> </t>
        </is>
      </c>
    </row>
    <row r="14">
      <c r="A14" s="4" t="inlineStr">
        <is>
          <t>2028</t>
        </is>
      </c>
      <c r="B14" s="6" t="n">
        <v>-173</v>
      </c>
      <c r="C14" s="4" t="inlineStr">
        <is>
          <t xml:space="preserve"> </t>
        </is>
      </c>
      <c r="D14" s="4" t="inlineStr">
        <is>
          <t xml:space="preserve"> </t>
        </is>
      </c>
    </row>
    <row r="15">
      <c r="A15" s="4" t="inlineStr">
        <is>
          <t>2029</t>
        </is>
      </c>
      <c r="B15" s="6" t="n">
        <v>-9</v>
      </c>
      <c r="C15" s="4" t="inlineStr">
        <is>
          <t xml:space="preserve"> </t>
        </is>
      </c>
      <c r="D15" s="4" t="inlineStr">
        <is>
          <t xml:space="preserve"> </t>
        </is>
      </c>
    </row>
    <row r="16">
      <c r="A16" s="4" t="inlineStr">
        <is>
          <t>Thereafter</t>
        </is>
      </c>
      <c r="B16" s="6" t="n">
        <v>-230</v>
      </c>
      <c r="C16" s="4" t="inlineStr">
        <is>
          <t xml:space="preserve"> </t>
        </is>
      </c>
      <c r="D16" s="4" t="inlineStr">
        <is>
          <t xml:space="preserve"> </t>
        </is>
      </c>
    </row>
    <row r="17">
      <c r="A17" s="4" t="inlineStr">
        <is>
          <t>Total</t>
        </is>
      </c>
      <c r="B17" s="6" t="n">
        <v>-946</v>
      </c>
      <c r="C17" s="4" t="inlineStr">
        <is>
          <t xml:space="preserve"> </t>
        </is>
      </c>
      <c r="D17" s="4" t="inlineStr">
        <is>
          <t xml:space="preserve"> </t>
        </is>
      </c>
    </row>
    <row r="18">
      <c r="A18" s="3" t="inlineStr">
        <is>
          <t>Net anticipated costs</t>
        </is>
      </c>
      <c r="B18" s="4" t="inlineStr">
        <is>
          <t xml:space="preserve"> </t>
        </is>
      </c>
      <c r="C18" s="4" t="inlineStr">
        <is>
          <t xml:space="preserve"> </t>
        </is>
      </c>
      <c r="D18" s="4" t="inlineStr">
        <is>
          <t xml:space="preserve"> </t>
        </is>
      </c>
    </row>
    <row r="19">
      <c r="A19" s="4" t="inlineStr">
        <is>
          <t>2025</t>
        </is>
      </c>
      <c r="B19" s="6" t="n">
        <v>14245</v>
      </c>
      <c r="C19" s="4" t="inlineStr">
        <is>
          <t xml:space="preserve"> </t>
        </is>
      </c>
      <c r="D19" s="4" t="inlineStr">
        <is>
          <t xml:space="preserve"> </t>
        </is>
      </c>
    </row>
    <row r="20">
      <c r="A20" s="4" t="inlineStr">
        <is>
          <t>2026</t>
        </is>
      </c>
      <c r="B20" s="6" t="n">
        <v>2641</v>
      </c>
      <c r="C20" s="4" t="inlineStr">
        <is>
          <t xml:space="preserve"> </t>
        </is>
      </c>
      <c r="D20" s="4" t="inlineStr">
        <is>
          <t xml:space="preserve"> </t>
        </is>
      </c>
    </row>
    <row r="21">
      <c r="A21" s="4" t="inlineStr">
        <is>
          <t>2027</t>
        </is>
      </c>
      <c r="B21" s="6" t="n">
        <v>1368</v>
      </c>
      <c r="C21" s="4" t="inlineStr">
        <is>
          <t xml:space="preserve"> </t>
        </is>
      </c>
      <c r="D21" s="4" t="inlineStr">
        <is>
          <t xml:space="preserve"> </t>
        </is>
      </c>
    </row>
    <row r="22">
      <c r="A22" s="4" t="inlineStr">
        <is>
          <t>2028</t>
        </is>
      </c>
      <c r="B22" s="6" t="n">
        <v>1107</v>
      </c>
      <c r="C22" s="4" t="inlineStr">
        <is>
          <t xml:space="preserve"> </t>
        </is>
      </c>
      <c r="D22" s="4" t="inlineStr">
        <is>
          <t xml:space="preserve"> </t>
        </is>
      </c>
    </row>
    <row r="23">
      <c r="A23" s="4" t="inlineStr">
        <is>
          <t>2029</t>
        </is>
      </c>
      <c r="B23" s="6" t="n">
        <v>988</v>
      </c>
      <c r="C23" s="4" t="inlineStr">
        <is>
          <t xml:space="preserve"> </t>
        </is>
      </c>
      <c r="D23" s="4" t="inlineStr">
        <is>
          <t xml:space="preserve"> </t>
        </is>
      </c>
    </row>
    <row r="24">
      <c r="A24" s="4" t="inlineStr">
        <is>
          <t>Thereafter</t>
        </is>
      </c>
      <c r="B24" s="6" t="n">
        <v>14817</v>
      </c>
      <c r="C24" s="4" t="inlineStr">
        <is>
          <t xml:space="preserve"> </t>
        </is>
      </c>
      <c r="D24" s="4" t="inlineStr">
        <is>
          <t xml:space="preserve"> </t>
        </is>
      </c>
    </row>
    <row r="25">
      <c r="A25" s="4" t="inlineStr">
        <is>
          <t>Total</t>
        </is>
      </c>
      <c r="B25" s="6" t="n">
        <v>35166</v>
      </c>
      <c r="C25" s="4" t="inlineStr">
        <is>
          <t xml:space="preserve"> </t>
        </is>
      </c>
      <c r="D25" s="4" t="inlineStr">
        <is>
          <t xml:space="preserve"> </t>
        </is>
      </c>
    </row>
    <row r="26">
      <c r="A26" s="4" t="inlineStr">
        <is>
          <t>Effect of inflation</t>
        </is>
      </c>
      <c r="B26" s="6" t="n">
        <v>9501</v>
      </c>
      <c r="C26" s="4" t="inlineStr">
        <is>
          <t xml:space="preserve"> </t>
        </is>
      </c>
      <c r="D26" s="4" t="inlineStr">
        <is>
          <t xml:space="preserve"> </t>
        </is>
      </c>
    </row>
    <row r="27">
      <c r="A27" s="4" t="inlineStr">
        <is>
          <t>Effect of discounting</t>
        </is>
      </c>
      <c r="B27" s="6" t="n">
        <v>-13412</v>
      </c>
      <c r="C27" s="4" t="inlineStr">
        <is>
          <t xml:space="preserve"> </t>
        </is>
      </c>
      <c r="D27" s="4" t="inlineStr">
        <is>
          <t xml:space="preserve"> </t>
        </is>
      </c>
    </row>
    <row r="28">
      <c r="A28" s="4" t="inlineStr">
        <is>
          <t>Balance at end of period</t>
        </is>
      </c>
      <c r="B28" s="5" t="n">
        <v>31255</v>
      </c>
      <c r="C28" s="5" t="n">
        <v>30029</v>
      </c>
      <c r="D28" s="5" t="n">
        <v>32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hare-based Compensation - Narrative (Details) - USD ($) $ / shares in Units, $ in Millions</t>
        </is>
      </c>
      <c r="B1" s="2" t="inlineStr">
        <is>
          <t>12 Months Ended</t>
        </is>
      </c>
    </row>
    <row r="2">
      <c r="B2" s="2" t="inlineStr">
        <is>
          <t>Aug. 31, 2024</t>
        </is>
      </c>
      <c r="C2" s="2" t="inlineStr">
        <is>
          <t>Aug. 26, 2023</t>
        </is>
      </c>
      <c r="D2" s="2" t="inlineStr">
        <is>
          <t>Aug. 27, 2022</t>
        </is>
      </c>
      <c r="E2" s="2" t="inlineStr">
        <is>
          <t>Oct. 31, 2023</t>
        </is>
      </c>
    </row>
    <row r="3">
      <c r="A3" s="4" t="inlineStr">
        <is>
          <t>Stock Appreciation Rights (SA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age vested after each anniversary of the grant date</t>
        </is>
      </c>
      <c r="B5" s="10" t="n">
        <v>0.2</v>
      </c>
      <c r="C5" s="4" t="inlineStr">
        <is>
          <t xml:space="preserve"> </t>
        </is>
      </c>
      <c r="D5" s="4" t="inlineStr">
        <is>
          <t xml:space="preserve"> </t>
        </is>
      </c>
      <c r="E5" s="4" t="inlineStr">
        <is>
          <t xml:space="preserve"> </t>
        </is>
      </c>
    </row>
    <row r="6">
      <c r="A6" s="4" t="inlineStr">
        <is>
          <t>Expiration period</t>
        </is>
      </c>
      <c r="B6" s="4" t="inlineStr">
        <is>
          <t>10 years</t>
        </is>
      </c>
      <c r="C6" s="4" t="inlineStr">
        <is>
          <t xml:space="preserve"> </t>
        </is>
      </c>
      <c r="D6" s="4" t="inlineStr">
        <is>
          <t xml:space="preserve"> </t>
        </is>
      </c>
      <c r="E6" s="4" t="inlineStr">
        <is>
          <t xml:space="preserve"> </t>
        </is>
      </c>
    </row>
    <row r="7">
      <c r="A7" s="4" t="inlineStr">
        <is>
          <t>Weighted average fair values of Share-Based Awards granted (in dollars per share)</t>
        </is>
      </c>
      <c r="B7" s="7" t="n">
        <v>55.97</v>
      </c>
      <c r="C7" s="7" t="n">
        <v>60.38</v>
      </c>
      <c r="D7" s="7" t="n">
        <v>51.25</v>
      </c>
      <c r="E7" s="4" t="inlineStr">
        <is>
          <t xml:space="preserve"> </t>
        </is>
      </c>
    </row>
    <row r="8">
      <c r="A8" s="4" t="inlineStr">
        <is>
          <t>Stock Appreciation Rights (SARs) | Cliff Ves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iod awards become fully vested or exercisable</t>
        </is>
      </c>
      <c r="B10" s="4" t="inlineStr">
        <is>
          <t>5 years</t>
        </is>
      </c>
      <c r="C10" s="4" t="inlineStr">
        <is>
          <t xml:space="preserve"> </t>
        </is>
      </c>
      <c r="D10" s="4" t="inlineStr">
        <is>
          <t xml:space="preserve"> </t>
        </is>
      </c>
      <c r="E10" s="4" t="inlineStr">
        <is>
          <t xml:space="preserve"> </t>
        </is>
      </c>
    </row>
    <row r="11">
      <c r="A11" s="4" t="inlineStr">
        <is>
          <t>Share-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compensation cost not yet recognized related to non-vested awards</t>
        </is>
      </c>
      <c r="B13" s="5" t="n">
        <v>16</v>
      </c>
      <c r="C13" s="4" t="inlineStr">
        <is>
          <t xml:space="preserve"> </t>
        </is>
      </c>
      <c r="D13" s="4" t="inlineStr">
        <is>
          <t xml:space="preserve"> </t>
        </is>
      </c>
      <c r="E13" s="4" t="inlineStr">
        <is>
          <t xml:space="preserve"> </t>
        </is>
      </c>
    </row>
    <row r="14">
      <c r="A14" s="4" t="inlineStr">
        <is>
          <t>Period for recognition</t>
        </is>
      </c>
      <c r="B14" s="4" t="inlineStr">
        <is>
          <t xml:space="preserve"> </t>
        </is>
      </c>
      <c r="C14" s="4" t="inlineStr">
        <is>
          <t>3 years 7 days</t>
        </is>
      </c>
      <c r="D14" s="4" t="inlineStr">
        <is>
          <t xml:space="preserve"> </t>
        </is>
      </c>
      <c r="E14" s="4" t="inlineStr">
        <is>
          <t xml:space="preserve"> </t>
        </is>
      </c>
    </row>
    <row r="15">
      <c r="A15" s="4" t="inlineStr">
        <is>
          <t>Time-Based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vested after each anniversary of the grant date</t>
        </is>
      </c>
      <c r="B17" s="10" t="n">
        <v>0.2</v>
      </c>
      <c r="C17" s="4" t="inlineStr">
        <is>
          <t xml:space="preserve"> </t>
        </is>
      </c>
      <c r="D17" s="4" t="inlineStr">
        <is>
          <t xml:space="preserve"> </t>
        </is>
      </c>
      <c r="E17" s="4" t="inlineStr">
        <is>
          <t xml:space="preserve"> </t>
        </is>
      </c>
    </row>
    <row r="18">
      <c r="A18" s="4" t="inlineStr">
        <is>
          <t>Period awards become fully vested or exercisable</t>
        </is>
      </c>
      <c r="B18" s="4" t="inlineStr">
        <is>
          <t>5 years</t>
        </is>
      </c>
      <c r="C18" s="4" t="inlineStr">
        <is>
          <t xml:space="preserve"> </t>
        </is>
      </c>
      <c r="D18" s="4" t="inlineStr">
        <is>
          <t xml:space="preserve"> </t>
        </is>
      </c>
      <c r="E18" s="4" t="inlineStr">
        <is>
          <t xml:space="preserve"> </t>
        </is>
      </c>
    </row>
    <row r="19">
      <c r="A19" s="4" t="inlineStr">
        <is>
          <t>Non-Employee Directors | Un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granted (in shares)</t>
        </is>
      </c>
      <c r="B21" s="6" t="n">
        <v>1475</v>
      </c>
      <c r="C21" s="6" t="n">
        <v>1575</v>
      </c>
      <c r="D21" s="6" t="n">
        <v>1025</v>
      </c>
      <c r="E21" s="4" t="inlineStr">
        <is>
          <t xml:space="preserve"> </t>
        </is>
      </c>
    </row>
    <row r="22">
      <c r="A22" s="4" t="inlineStr">
        <is>
          <t>The 2023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reserved for issuance (in shares)</t>
        </is>
      </c>
      <c r="B24" s="4" t="inlineStr">
        <is>
          <t xml:space="preserve"> </t>
        </is>
      </c>
      <c r="C24" s="4" t="inlineStr">
        <is>
          <t xml:space="preserve"> </t>
        </is>
      </c>
      <c r="D24" s="4" t="inlineStr">
        <is>
          <t xml:space="preserve"> </t>
        </is>
      </c>
      <c r="E24" s="6" t="n">
        <v>375000</v>
      </c>
    </row>
    <row r="25">
      <c r="A25" s="4" t="inlineStr">
        <is>
          <t>Shares available for future grants (in shares)</t>
        </is>
      </c>
      <c r="B25" s="6" t="n">
        <v>375000</v>
      </c>
      <c r="C25" s="4" t="inlineStr">
        <is>
          <t xml:space="preserve"> </t>
        </is>
      </c>
      <c r="D25" s="4" t="inlineStr">
        <is>
          <t xml:space="preserve"> </t>
        </is>
      </c>
      <c r="E25" s="4" t="inlineStr">
        <is>
          <t xml:space="preserve"> </t>
        </is>
      </c>
    </row>
    <row r="26">
      <c r="A26" s="4" t="inlineStr">
        <is>
          <t>The 2023 Plan | Non-Employee Directors | Stock Appreciation Rights (SA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granted (in shares)</t>
        </is>
      </c>
      <c r="B28" s="6" t="n">
        <v>5004</v>
      </c>
      <c r="C28" s="6" t="n">
        <v>6864</v>
      </c>
      <c r="D28" s="6" t="n">
        <v>9750</v>
      </c>
      <c r="E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hare-based Compensation - Schedule of Weighted Average Assumptions (Details) - Stock Appreciation Rights (SARs)</t>
        </is>
      </c>
      <c r="B1" s="2" t="inlineStr">
        <is>
          <t>12 Months Ended</t>
        </is>
      </c>
    </row>
    <row r="2">
      <c r="B2" s="2" t="inlineStr">
        <is>
          <t>Aug. 31, 2024</t>
        </is>
      </c>
      <c r="C2" s="2" t="inlineStr">
        <is>
          <t>Aug. 26, 2023</t>
        </is>
      </c>
      <c r="D2" s="2" t="inlineStr">
        <is>
          <t>Aug. 27,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85</v>
      </c>
      <c r="C4" s="9" t="n">
        <v>0.0397</v>
      </c>
      <c r="D4" s="9" t="n">
        <v>0.0127</v>
      </c>
    </row>
    <row r="5">
      <c r="A5" s="4" t="inlineStr">
        <is>
          <t>Expected dividend yield</t>
        </is>
      </c>
      <c r="B5" s="9" t="n">
        <v>0.008</v>
      </c>
      <c r="C5" s="9" t="n">
        <v>0.0062</v>
      </c>
      <c r="D5" s="9" t="n">
        <v>0.006</v>
      </c>
    </row>
    <row r="6">
      <c r="A6" s="4" t="inlineStr">
        <is>
          <t>Expected life in years</t>
        </is>
      </c>
      <c r="B6" s="4" t="inlineStr">
        <is>
          <t>5 years 6 months 14 days</t>
        </is>
      </c>
      <c r="C6" s="4" t="inlineStr">
        <is>
          <t>5 years 5 months 4 days</t>
        </is>
      </c>
      <c r="D6" s="4" t="inlineStr">
        <is>
          <t>5 years 2 months 1 day</t>
        </is>
      </c>
    </row>
    <row r="7">
      <c r="A7" s="4" t="inlineStr">
        <is>
          <t>Expected volatility</t>
        </is>
      </c>
      <c r="B7" s="9" t="n">
        <v>0.294</v>
      </c>
      <c r="C7" s="9" t="n">
        <v>0.293</v>
      </c>
      <c r="D7" s="9" t="n">
        <v>0.2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Based Award Activity for Stock Options and Stock Appreciation Rights (Details)</t>
        </is>
      </c>
      <c r="B1" s="2" t="inlineStr">
        <is>
          <t>12 Months Ended</t>
        </is>
      </c>
    </row>
    <row r="2">
      <c r="B2" s="2" t="inlineStr">
        <is>
          <t>Aug. 31, 2024 $ / shares shares</t>
        </is>
      </c>
    </row>
    <row r="3">
      <c r="A3" s="3" t="inlineStr">
        <is>
          <t>Number of Shares</t>
        </is>
      </c>
      <c r="B3" s="4" t="inlineStr">
        <is>
          <t xml:space="preserve"> </t>
        </is>
      </c>
    </row>
    <row r="4">
      <c r="A4" s="4" t="inlineStr">
        <is>
          <t>Outstanding at beginning of period (in shares) | shares</t>
        </is>
      </c>
      <c r="B4" s="6" t="n">
        <v>347617</v>
      </c>
    </row>
    <row r="5">
      <c r="A5" s="4" t="inlineStr">
        <is>
          <t>Granted | shares</t>
        </is>
      </c>
      <c r="B5" s="6" t="n">
        <v>30499</v>
      </c>
    </row>
    <row r="6">
      <c r="A6" s="4" t="inlineStr">
        <is>
          <t>Expired | shares</t>
        </is>
      </c>
      <c r="B6" s="6" t="n">
        <v>-655</v>
      </c>
    </row>
    <row r="7">
      <c r="A7" s="4" t="inlineStr">
        <is>
          <t>Exercised | shares</t>
        </is>
      </c>
      <c r="B7" s="6" t="n">
        <v>-66104</v>
      </c>
    </row>
    <row r="8">
      <c r="A8" s="4" t="inlineStr">
        <is>
          <t>Forfeited | shares</t>
        </is>
      </c>
      <c r="B8" s="6" t="n">
        <v>-1306</v>
      </c>
    </row>
    <row r="9">
      <c r="A9" s="4" t="inlineStr">
        <is>
          <t>Outstanding at end of period (in shares) | shares</t>
        </is>
      </c>
      <c r="B9" s="6" t="n">
        <v>310051</v>
      </c>
    </row>
    <row r="10">
      <c r="A10" s="4" t="inlineStr">
        <is>
          <t>Exercisable at end of period (in shares) | shares</t>
        </is>
      </c>
      <c r="B10" s="6" t="n">
        <v>237992</v>
      </c>
    </row>
    <row r="11">
      <c r="A11" s="3" t="inlineStr">
        <is>
          <t>Weighted Average Exercise Price</t>
        </is>
      </c>
      <c r="B11" s="4" t="inlineStr">
        <is>
          <t xml:space="preserve"> </t>
        </is>
      </c>
    </row>
    <row r="12">
      <c r="A12" s="4" t="inlineStr">
        <is>
          <t>Outstanding at beginning of period (in dollars per share) | $ / shares</t>
        </is>
      </c>
      <c r="B12" s="7" t="n">
        <v>158.47</v>
      </c>
    </row>
    <row r="13">
      <c r="A13" s="4" t="inlineStr">
        <is>
          <t>Granted | $ / shares</t>
        </is>
      </c>
      <c r="B13" s="13" t="n">
        <v>164.58</v>
      </c>
    </row>
    <row r="14">
      <c r="A14" s="4" t="inlineStr">
        <is>
          <t>Expired | $ / shares</t>
        </is>
      </c>
      <c r="B14" s="13" t="n">
        <v>191.37</v>
      </c>
    </row>
    <row r="15">
      <c r="A15" s="4" t="inlineStr">
        <is>
          <t>Exercised | $ / shares</t>
        </is>
      </c>
      <c r="B15" s="13" t="n">
        <v>132.74</v>
      </c>
    </row>
    <row r="16">
      <c r="A16" s="4" t="inlineStr">
        <is>
          <t>Forfeited | $ / shares</t>
        </is>
      </c>
      <c r="B16" s="13" t="n">
        <v>177.96</v>
      </c>
    </row>
    <row r="17">
      <c r="A17" s="4" t="inlineStr">
        <is>
          <t>Outstanding at end of period (in dollars per share) | $ / shares</t>
        </is>
      </c>
      <c r="B17" s="12" t="n">
        <v>164.4</v>
      </c>
    </row>
    <row r="18">
      <c r="A18" s="4" t="inlineStr">
        <is>
          <t>Exercisable at end of period (in dollars per share) | $ / shares</t>
        </is>
      </c>
      <c r="B18" s="7" t="n">
        <v>159.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Based Award Activity for Restricted Stock Units (Details) - Restricted Stock Units (RSUs)</t>
        </is>
      </c>
      <c r="B1" s="2" t="inlineStr">
        <is>
          <t>12 Months Ended</t>
        </is>
      </c>
    </row>
    <row r="2">
      <c r="B2" s="2" t="inlineStr">
        <is>
          <t>Aug. 31, 2024 $ / shares shares</t>
        </is>
      </c>
    </row>
    <row r="3">
      <c r="A3" s="3" t="inlineStr">
        <is>
          <t>Number of Shares</t>
        </is>
      </c>
      <c r="B3" s="4" t="inlineStr">
        <is>
          <t xml:space="preserve"> </t>
        </is>
      </c>
    </row>
    <row r="4">
      <c r="A4" s="4" t="inlineStr">
        <is>
          <t>Outstanding at beginning of period (in shares) | shares</t>
        </is>
      </c>
      <c r="B4" s="6" t="n">
        <v>108755</v>
      </c>
    </row>
    <row r="5">
      <c r="A5" s="4" t="inlineStr">
        <is>
          <t>Shares granted (in shares) | shares</t>
        </is>
      </c>
      <c r="B5" s="6" t="n">
        <v>58653</v>
      </c>
    </row>
    <row r="6">
      <c r="A6" s="4" t="inlineStr">
        <is>
          <t>Vested | shares</t>
        </is>
      </c>
      <c r="B6" s="6" t="n">
        <v>-38615</v>
      </c>
    </row>
    <row r="7">
      <c r="A7" s="4" t="inlineStr">
        <is>
          <t>Forfeited | shares</t>
        </is>
      </c>
      <c r="B7" s="6" t="n">
        <v>-5886</v>
      </c>
    </row>
    <row r="8">
      <c r="A8" s="4" t="inlineStr">
        <is>
          <t>Outstanding at end of period (in shares) | shares</t>
        </is>
      </c>
      <c r="B8" s="6" t="n">
        <v>122907</v>
      </c>
    </row>
    <row r="9">
      <c r="A9" s="3" t="inlineStr">
        <is>
          <t>Weighted Average Grant Price</t>
        </is>
      </c>
      <c r="B9" s="4" t="inlineStr">
        <is>
          <t xml:space="preserve"> </t>
        </is>
      </c>
    </row>
    <row r="10">
      <c r="A10" s="4" t="inlineStr">
        <is>
          <t>Outstanding at beginning of period (in dollars per share) | $ / shares</t>
        </is>
      </c>
      <c r="B10" s="8" t="n">
        <v>184.6</v>
      </c>
    </row>
    <row r="11">
      <c r="A11" s="4" t="inlineStr">
        <is>
          <t>Granted | $ / shares</t>
        </is>
      </c>
      <c r="B11" s="12" t="n">
        <v>164.6</v>
      </c>
    </row>
    <row r="12">
      <c r="A12" s="4" t="inlineStr">
        <is>
          <t>Vested | $ / shares</t>
        </is>
      </c>
      <c r="B12" s="13" t="n">
        <v>183.98</v>
      </c>
    </row>
    <row r="13">
      <c r="A13" s="4" t="inlineStr">
        <is>
          <t>Forfeited | $ / shares</t>
        </is>
      </c>
      <c r="B13" s="13" t="n">
        <v>176.29</v>
      </c>
    </row>
    <row r="14">
      <c r="A14" s="4" t="inlineStr">
        <is>
          <t>Outstanding at end of period (in dollars per share) | $ / shares</t>
        </is>
      </c>
      <c r="B14" s="7" t="n">
        <v>175.6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32" customWidth="1" min="5" max="5"/>
    <col width="19" customWidth="1" min="6" max="6"/>
    <col width="22" customWidth="1" min="7" max="7"/>
  </cols>
  <sheetData>
    <row r="1">
      <c r="A1" s="1" t="inlineStr">
        <is>
          <t>Shareholders' Equity - Narrative (Details)</t>
        </is>
      </c>
      <c r="C1" s="2" t="inlineStr">
        <is>
          <t>12 Months Ended</t>
        </is>
      </c>
    </row>
    <row r="2">
      <c r="B2" s="2" t="inlineStr">
        <is>
          <t>Oct. 29, 2024 $ / shares</t>
        </is>
      </c>
      <c r="C2" s="2" t="inlineStr">
        <is>
          <t>Aug. 31, 2024 USD ($) $ / shares shares</t>
        </is>
      </c>
      <c r="D2" s="2" t="inlineStr">
        <is>
          <t>Aug. 26, 2023 $ / shares shares</t>
        </is>
      </c>
      <c r="E2" s="2" t="inlineStr">
        <is>
          <t>Aug. 27, 2022 $ / shares shares</t>
        </is>
      </c>
      <c r="F2" s="2" t="inlineStr">
        <is>
          <t>Aug. 31, 2019 Vote</t>
        </is>
      </c>
      <c r="G2" s="2" t="inlineStr">
        <is>
          <t>Oct. 24,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 | shares</t>
        </is>
      </c>
      <c r="B4" s="4" t="inlineStr">
        <is>
          <t xml:space="preserve"> </t>
        </is>
      </c>
      <c r="C4" s="6" t="n">
        <v>139556</v>
      </c>
      <c r="D4" s="4" t="inlineStr">
        <is>
          <t xml:space="preserve"> </t>
        </is>
      </c>
      <c r="E4" s="6" t="n">
        <v>213419</v>
      </c>
      <c r="F4" s="4" t="inlineStr">
        <is>
          <t xml:space="preserve"> </t>
        </is>
      </c>
      <c r="G4" s="4" t="inlineStr">
        <is>
          <t xml:space="preserve"> </t>
        </is>
      </c>
    </row>
    <row r="5">
      <c r="A5" s="4" t="inlineStr">
        <is>
          <t>Total cost of shares repurchased divided by the total number of shares repurchased</t>
        </is>
      </c>
      <c r="B5" s="4" t="inlineStr">
        <is>
          <t xml:space="preserve"> </t>
        </is>
      </c>
      <c r="C5" s="8" t="n">
        <v>170.4</v>
      </c>
      <c r="D5" s="4" t="inlineStr">
        <is>
          <t xml:space="preserve"> </t>
        </is>
      </c>
      <c r="E5" s="7" t="n">
        <v>179.98</v>
      </c>
      <c r="F5" s="4" t="inlineStr">
        <is>
          <t xml:space="preserve"> </t>
        </is>
      </c>
      <c r="G5" s="4" t="inlineStr">
        <is>
          <t xml:space="preserve"> </t>
        </is>
      </c>
    </row>
    <row r="6">
      <c r="A6" s="4" t="inlineStr">
        <is>
          <t>Stock repurchase, remaining to repurchase outstanding shares value | $</t>
        </is>
      </c>
      <c r="B6" s="4" t="inlineStr">
        <is>
          <t xml:space="preserve"> </t>
        </is>
      </c>
      <c r="C6" s="5" t="n">
        <v>76200000</v>
      </c>
      <c r="D6" s="4" t="inlineStr">
        <is>
          <t xml:space="preserve"> </t>
        </is>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authorized, Value | $</t>
        </is>
      </c>
      <c r="B9" s="4" t="inlineStr">
        <is>
          <t xml:space="preserve"> </t>
        </is>
      </c>
      <c r="C9" s="4" t="inlineStr">
        <is>
          <t xml:space="preserve"> </t>
        </is>
      </c>
      <c r="D9" s="4" t="inlineStr">
        <is>
          <t xml:space="preserve"> </t>
        </is>
      </c>
      <c r="E9" s="4" t="inlineStr">
        <is>
          <t xml:space="preserve"> </t>
        </is>
      </c>
      <c r="F9" s="4" t="inlineStr">
        <is>
          <t xml:space="preserve"> </t>
        </is>
      </c>
      <c r="G9" s="5" t="n">
        <v>1000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ting rights | Vote</t>
        </is>
      </c>
      <c r="B12" s="4" t="inlineStr">
        <is>
          <t xml:space="preserve"> </t>
        </is>
      </c>
      <c r="C12" s="4" t="inlineStr">
        <is>
          <t xml:space="preserve"> </t>
        </is>
      </c>
      <c r="D12" s="4" t="inlineStr">
        <is>
          <t xml:space="preserve"> </t>
        </is>
      </c>
      <c r="E12" s="4" t="inlineStr">
        <is>
          <t xml:space="preserve"> </t>
        </is>
      </c>
      <c r="F12" s="6" t="n">
        <v>1</v>
      </c>
      <c r="G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10" t="n">
        <v>1.25</v>
      </c>
      <c r="G13" s="4" t="inlineStr">
        <is>
          <t xml:space="preserve"> </t>
        </is>
      </c>
    </row>
    <row r="14">
      <c r="A14" s="4" t="inlineStr">
        <is>
          <t>Common Stock | O 2023 Q4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rterly dividend amount (in dollars per share)</t>
        </is>
      </c>
      <c r="B16" s="4" t="inlineStr">
        <is>
          <t xml:space="preserve"> </t>
        </is>
      </c>
      <c r="C16" s="4" t="inlineStr">
        <is>
          <t xml:space="preserve"> </t>
        </is>
      </c>
      <c r="D16" s="7" t="n">
        <v>0.33</v>
      </c>
      <c r="E16" s="4" t="inlineStr">
        <is>
          <t xml:space="preserve"> </t>
        </is>
      </c>
      <c r="F16" s="4" t="inlineStr">
        <is>
          <t xml:space="preserve"> </t>
        </is>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ting rights | Vote</t>
        </is>
      </c>
      <c r="B19" s="4" t="inlineStr">
        <is>
          <t xml:space="preserve"> </t>
        </is>
      </c>
      <c r="C19" s="4" t="inlineStr">
        <is>
          <t xml:space="preserve"> </t>
        </is>
      </c>
      <c r="D19" s="4" t="inlineStr">
        <is>
          <t xml:space="preserve"> </t>
        </is>
      </c>
      <c r="E19" s="4" t="inlineStr">
        <is>
          <t xml:space="preserve"> </t>
        </is>
      </c>
      <c r="F19" s="6" t="n">
        <v>10</v>
      </c>
      <c r="G19" s="4" t="inlineStr">
        <is>
          <t xml:space="preserve"> </t>
        </is>
      </c>
    </row>
    <row r="20">
      <c r="A20" s="4" t="inlineStr">
        <is>
          <t>Number of shares converted (in shares) | shares</t>
        </is>
      </c>
      <c r="B20" s="4" t="inlineStr">
        <is>
          <t xml:space="preserve"> </t>
        </is>
      </c>
      <c r="C20" s="6" t="n">
        <v>0</v>
      </c>
      <c r="D20" s="6" t="n">
        <v>0</v>
      </c>
      <c r="E20" s="6" t="n">
        <v>17000</v>
      </c>
      <c r="F20" s="4" t="inlineStr">
        <is>
          <t xml:space="preserve"> </t>
        </is>
      </c>
      <c r="G20" s="4" t="inlineStr">
        <is>
          <t xml:space="preserve"> </t>
        </is>
      </c>
    </row>
    <row r="21">
      <c r="A21" s="4" t="inlineStr">
        <is>
          <t>Class B Common Stock | O 2023 Q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Quarterly dividend amount (in dollars per share)</t>
        </is>
      </c>
      <c r="B23" s="4" t="inlineStr">
        <is>
          <t xml:space="preserve"> </t>
        </is>
      </c>
      <c r="C23" s="4" t="inlineStr">
        <is>
          <t xml:space="preserve"> </t>
        </is>
      </c>
      <c r="D23" s="14" t="n">
        <v>0.264</v>
      </c>
      <c r="E23" s="4" t="inlineStr">
        <is>
          <t xml:space="preserve"> </t>
        </is>
      </c>
      <c r="F23" s="4" t="inlineStr">
        <is>
          <t xml:space="preserve"> </t>
        </is>
      </c>
      <c r="G23" s="4" t="inlineStr">
        <is>
          <t xml:space="preserve"> </t>
        </is>
      </c>
    </row>
    <row r="24">
      <c r="A24" s="4" t="inlineStr">
        <is>
          <t>Subsequent Event | Common Stock | O 2024 Q4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Quarterly dividend amount (in dollars per share)</t>
        </is>
      </c>
      <c r="B26" s="7" t="n">
        <v>0.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payable date</t>
        </is>
      </c>
      <c r="B27" s="4" t="inlineStr">
        <is>
          <t>Jan.  03,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payable, date of record</t>
        </is>
      </c>
      <c r="B28" s="4" t="inlineStr">
        <is>
          <t>Dec.  06,  2024</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Class B Common Stock | O 2024 Q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Quarterly dividend amount (in dollars per share)</t>
        </is>
      </c>
      <c r="B31" s="7" t="n">
        <v>0.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payable date</t>
        </is>
      </c>
      <c r="B32" s="4" t="inlineStr">
        <is>
          <t>Jan.  03,  2025</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vidends payable, date of record</t>
        </is>
      </c>
      <c r="B33" s="4" t="inlineStr">
        <is>
          <t>Dec.  06,  2024</t>
        </is>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Components of Accumulated Other Comprehensive Loss (Details) - USD ($) $ in Thousands</t>
        </is>
      </c>
      <c r="C1" s="2" t="inlineStr">
        <is>
          <t>12 Months Ended</t>
        </is>
      </c>
    </row>
    <row r="2">
      <c r="C2" s="2" t="inlineStr">
        <is>
          <t>Aug. 31, 2024</t>
        </is>
      </c>
      <c r="D2" s="2" t="inlineStr">
        <is>
          <t>Aug. 26, 2023</t>
        </is>
      </c>
      <c r="E2" s="2" t="inlineStr">
        <is>
          <t>Aug. 27,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alance at beginning of period</t>
        </is>
      </c>
      <c r="C4" s="5" t="n">
        <v>2003960</v>
      </c>
      <c r="D4" s="5" t="n">
        <v>1915871</v>
      </c>
      <c r="E4" s="5" t="n">
        <v>1872952</v>
      </c>
    </row>
    <row r="5">
      <c r="A5" s="4" t="inlineStr">
        <is>
          <t>Change during the year</t>
        </is>
      </c>
      <c r="C5" s="6" t="n">
        <v>117</v>
      </c>
      <c r="D5" s="6" t="n">
        <v>529</v>
      </c>
      <c r="E5" s="6" t="n">
        <v>546</v>
      </c>
    </row>
    <row r="6">
      <c r="A6" s="4" t="inlineStr">
        <is>
          <t>Balance at end of period</t>
        </is>
      </c>
      <c r="C6" s="6" t="n">
        <v>2108511</v>
      </c>
      <c r="D6" s="6" t="n">
        <v>2003960</v>
      </c>
      <c r="E6" s="6" t="n">
        <v>1915871</v>
      </c>
    </row>
    <row r="7">
      <c r="A7" s="4" t="inlineStr">
        <is>
          <t>Foreign Currency Translation</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Balance at beginning of period</t>
        </is>
      </c>
      <c r="C9" s="6" t="n">
        <v>-26504</v>
      </c>
      <c r="D9" s="6" t="n">
        <v>-24803</v>
      </c>
      <c r="E9" s="4" t="inlineStr">
        <is>
          <t xml:space="preserve"> </t>
        </is>
      </c>
    </row>
    <row r="10">
      <c r="A10" s="4" t="inlineStr">
        <is>
          <t>Change during the year</t>
        </is>
      </c>
      <c r="C10" s="6" t="n">
        <v>538</v>
      </c>
      <c r="D10" s="6" t="n">
        <v>-1701</v>
      </c>
      <c r="E10" s="4" t="inlineStr">
        <is>
          <t xml:space="preserve"> </t>
        </is>
      </c>
    </row>
    <row r="11">
      <c r="A11" s="4" t="inlineStr">
        <is>
          <t>Balance at end of period</t>
        </is>
      </c>
      <c r="C11" s="6" t="n">
        <v>-25966</v>
      </c>
      <c r="D11" s="6" t="n">
        <v>-26504</v>
      </c>
      <c r="E11" s="6" t="n">
        <v>-24803</v>
      </c>
    </row>
    <row r="12">
      <c r="A12" s="4" t="inlineStr">
        <is>
          <t>Pension-related</t>
        </is>
      </c>
      <c r="C12" s="4" t="inlineStr">
        <is>
          <t xml:space="preserve"> </t>
        </is>
      </c>
      <c r="D12" s="4" t="inlineStr">
        <is>
          <t xml:space="preserve"> </t>
        </is>
      </c>
      <c r="E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row>
    <row r="14">
      <c r="A14" s="4" t="inlineStr">
        <is>
          <t>Balance at beginning of period</t>
        </is>
      </c>
      <c r="B14" s="4" t="inlineStr">
        <is>
          <t>[1]</t>
        </is>
      </c>
      <c r="C14" s="6" t="n">
        <v>2582</v>
      </c>
      <c r="D14" s="6" t="n">
        <v>452</v>
      </c>
      <c r="E14" s="4" t="inlineStr">
        <is>
          <t xml:space="preserve"> </t>
        </is>
      </c>
    </row>
    <row r="15">
      <c r="A15" s="4" t="inlineStr">
        <is>
          <t>Change during the year</t>
        </is>
      </c>
      <c r="B15" s="4" t="inlineStr">
        <is>
          <t>[1]</t>
        </is>
      </c>
      <c r="C15" s="6" t="n">
        <v>-348</v>
      </c>
      <c r="D15" s="6" t="n">
        <v>2130</v>
      </c>
      <c r="E15" s="4" t="inlineStr">
        <is>
          <t xml:space="preserve"> </t>
        </is>
      </c>
    </row>
    <row r="16">
      <c r="A16" s="4" t="inlineStr">
        <is>
          <t>Balance at end of period</t>
        </is>
      </c>
      <c r="B16" s="4" t="inlineStr">
        <is>
          <t>[1]</t>
        </is>
      </c>
      <c r="C16" s="6" t="n">
        <v>2234</v>
      </c>
      <c r="D16" s="6" t="n">
        <v>2582</v>
      </c>
      <c r="E16" s="6" t="n">
        <v>452</v>
      </c>
    </row>
    <row r="17">
      <c r="A17" s="4" t="inlineStr">
        <is>
          <t>Derivative Financial Instruments</t>
        </is>
      </c>
      <c r="C17" s="4" t="inlineStr">
        <is>
          <t xml:space="preserve"> </t>
        </is>
      </c>
      <c r="D17" s="4" t="inlineStr">
        <is>
          <t xml:space="preserve"> </t>
        </is>
      </c>
      <c r="E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row>
    <row r="19">
      <c r="A19" s="4" t="inlineStr">
        <is>
          <t>Balance at beginning of period</t>
        </is>
      </c>
      <c r="B19" s="4" t="inlineStr">
        <is>
          <t>[1]</t>
        </is>
      </c>
      <c r="C19" s="6" t="n">
        <v>161</v>
      </c>
      <c r="D19" s="6" t="n">
        <v>61</v>
      </c>
      <c r="E19" s="4" t="inlineStr">
        <is>
          <t xml:space="preserve"> </t>
        </is>
      </c>
    </row>
    <row r="20">
      <c r="A20" s="4" t="inlineStr">
        <is>
          <t>Change during the year</t>
        </is>
      </c>
      <c r="B20" s="4" t="inlineStr">
        <is>
          <t>[1]</t>
        </is>
      </c>
      <c r="C20" s="6" t="n">
        <v>-73</v>
      </c>
      <c r="D20" s="6" t="n">
        <v>100</v>
      </c>
      <c r="E20" s="4" t="inlineStr">
        <is>
          <t xml:space="preserve"> </t>
        </is>
      </c>
    </row>
    <row r="21">
      <c r="A21" s="4" t="inlineStr">
        <is>
          <t>Balance at end of period</t>
        </is>
      </c>
      <c r="B21" s="4" t="inlineStr">
        <is>
          <t>[1]</t>
        </is>
      </c>
      <c r="C21" s="6" t="n">
        <v>88</v>
      </c>
      <c r="D21" s="6" t="n">
        <v>161</v>
      </c>
      <c r="E21" s="6" t="n">
        <v>61</v>
      </c>
    </row>
    <row r="22">
      <c r="A22" s="4" t="inlineStr">
        <is>
          <t>Accumulated Other Comprehensive Loss</t>
        </is>
      </c>
      <c r="C22" s="4" t="inlineStr">
        <is>
          <t xml:space="preserve"> </t>
        </is>
      </c>
      <c r="D22" s="4" t="inlineStr">
        <is>
          <t xml:space="preserve"> </t>
        </is>
      </c>
      <c r="E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row>
    <row r="24">
      <c r="A24" s="4" t="inlineStr">
        <is>
          <t>Balance at beginning of period</t>
        </is>
      </c>
      <c r="C24" s="6" t="n">
        <v>-23761</v>
      </c>
      <c r="D24" s="6" t="n">
        <v>-24290</v>
      </c>
      <c r="E24" s="6" t="n">
        <v>-24836</v>
      </c>
    </row>
    <row r="25">
      <c r="A25" s="4" t="inlineStr">
        <is>
          <t>Change during the year</t>
        </is>
      </c>
      <c r="C25" s="6" t="n">
        <v>117</v>
      </c>
      <c r="D25" s="6" t="n">
        <v>529</v>
      </c>
      <c r="E25" s="4" t="inlineStr">
        <is>
          <t xml:space="preserve"> </t>
        </is>
      </c>
    </row>
    <row r="26">
      <c r="A26" s="4" t="inlineStr">
        <is>
          <t>Balance at end of period</t>
        </is>
      </c>
      <c r="C26" s="5" t="n">
        <v>-23644</v>
      </c>
      <c r="D26" s="5" t="n">
        <v>-23761</v>
      </c>
      <c r="E26" s="5" t="n">
        <v>-24290</v>
      </c>
    </row>
    <row r="27"/>
    <row r="28">
      <c r="A28" s="4" t="inlineStr">
        <is>
          <t>[1] Amounts are shown net of tax.</t>
        </is>
      </c>
    </row>
  </sheetData>
  <mergeCells count="4">
    <mergeCell ref="A1:B2"/>
    <mergeCell ref="C1:E1"/>
    <mergeCell ref="A27:D27"/>
    <mergeCell ref="A28:D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26, 2023</t>
        </is>
      </c>
      <c r="D2" s="2" t="inlineStr">
        <is>
          <t>Aug. 27,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5474</v>
      </c>
      <c r="C4" s="5" t="n">
        <v>103674</v>
      </c>
      <c r="D4" s="5" t="n">
        <v>1034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Amounts Reclassified from Accumulated Other Comprehensive Loss (Details) - USD ($) $ in Thousands</t>
        </is>
      </c>
      <c r="C1" s="2" t="inlineStr">
        <is>
          <t>12 Months Ended</t>
        </is>
      </c>
    </row>
    <row r="2">
      <c r="C2" s="2" t="inlineStr">
        <is>
          <t>Aug. 31, 2024</t>
        </is>
      </c>
      <c r="D2" s="2" t="inlineStr">
        <is>
          <t>Aug. 26, 2023</t>
        </is>
      </c>
      <c r="E2" s="2" t="inlineStr">
        <is>
          <t>Aug. 27,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Selling and administrative expenses</t>
        </is>
      </c>
      <c r="B4" s="4" t="inlineStr">
        <is>
          <t>[1]</t>
        </is>
      </c>
      <c r="C4" s="5" t="n">
        <v>522586</v>
      </c>
      <c r="D4" s="5" t="n">
        <v>496915</v>
      </c>
      <c r="E4" s="5" t="n">
        <v>451243</v>
      </c>
    </row>
    <row r="5">
      <c r="A5" s="4" t="inlineStr">
        <is>
          <t>Net income</t>
        </is>
      </c>
      <c r="C5" s="6" t="n">
        <v>145474</v>
      </c>
      <c r="D5" s="6" t="n">
        <v>103674</v>
      </c>
      <c r="E5" s="5" t="n">
        <v>103404</v>
      </c>
    </row>
    <row r="6">
      <c r="A6" s="4" t="inlineStr">
        <is>
          <t>Reclassification out of Accumulated Other Comprehensive Income</t>
        </is>
      </c>
      <c r="C6" s="4" t="inlineStr">
        <is>
          <t xml:space="preserve"> </t>
        </is>
      </c>
      <c r="D6" s="4" t="inlineStr">
        <is>
          <t xml:space="preserve"> </t>
        </is>
      </c>
      <c r="E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row>
    <row r="8">
      <c r="A8" s="4" t="inlineStr">
        <is>
          <t>Net income</t>
        </is>
      </c>
      <c r="C8" s="6" t="n">
        <v>72</v>
      </c>
      <c r="D8" s="6" t="n">
        <v>77</v>
      </c>
      <c r="E8" s="4" t="inlineStr">
        <is>
          <t xml:space="preserve"> </t>
        </is>
      </c>
    </row>
    <row r="9">
      <c r="A9" s="4" t="inlineStr">
        <is>
          <t>Actuarial Losses | Reclassification out of Accumulated Other Comprehensive Income</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Selling and administrative expenses</t>
        </is>
      </c>
      <c r="B11" s="4" t="inlineStr">
        <is>
          <t>[2]</t>
        </is>
      </c>
      <c r="C11" s="6" t="n">
        <v>-16</v>
      </c>
      <c r="D11" s="6" t="n">
        <v>-16</v>
      </c>
      <c r="E11" s="4" t="inlineStr">
        <is>
          <t xml:space="preserve"> </t>
        </is>
      </c>
    </row>
    <row r="12">
      <c r="A12" s="4" t="inlineStr">
        <is>
          <t>Pension Benefit Liabilities, Net | Reclassification out of Accumulated Other Comprehensive Income</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Net income</t>
        </is>
      </c>
      <c r="C14" s="6" t="n">
        <v>-16</v>
      </c>
      <c r="D14" s="6" t="n">
        <v>-16</v>
      </c>
      <c r="E14" s="4" t="inlineStr">
        <is>
          <t xml:space="preserve"> </t>
        </is>
      </c>
    </row>
    <row r="15">
      <c r="A15" s="4" t="inlineStr">
        <is>
          <t>Derivative Financial Instruments | Reclassification out of Accumulated Other Comprehensive Income</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Net income</t>
        </is>
      </c>
      <c r="C17" s="6" t="n">
        <v>88</v>
      </c>
      <c r="D17" s="6" t="n">
        <v>93</v>
      </c>
      <c r="E17" s="4" t="inlineStr">
        <is>
          <t xml:space="preserve"> </t>
        </is>
      </c>
    </row>
    <row r="18">
      <c r="A18" s="4" t="inlineStr">
        <is>
          <t>Derivative Financial Instruments | Forward Contracts | Reclassification out of Accumulated Other Comprehensive Income</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Revenues</t>
        </is>
      </c>
      <c r="B20" s="4" t="inlineStr">
        <is>
          <t>[3]</t>
        </is>
      </c>
      <c r="C20" s="5" t="n">
        <v>88</v>
      </c>
      <c r="D20" s="5" t="n">
        <v>93</v>
      </c>
      <c r="E20" s="4" t="inlineStr">
        <is>
          <t xml:space="preserve"> </t>
        </is>
      </c>
    </row>
    <row r="21"/>
    <row r="22">
      <c r="A22" s="4" t="inlineStr">
        <is>
          <t>[1] Exclusive of depreciation of the Company’s property, plant and equipment and amortization of its intangible assets. Amounts included in selling and administrative expenses in the accompanying Consolidated Statements of Income. Amounts included in revenues in the accompanying Consolidated Statements of Income.</t>
        </is>
      </c>
    </row>
  </sheetData>
  <mergeCells count="4">
    <mergeCell ref="A1:B2"/>
    <mergeCell ref="C1:E1"/>
    <mergeCell ref="A21:D21"/>
    <mergeCell ref="A22:D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Aug. 31, 2024 Segment</t>
        </is>
      </c>
    </row>
    <row r="3">
      <c r="A3" s="3" t="inlineStr">
        <is>
          <t>Segment Reporting [Abstract]</t>
        </is>
      </c>
      <c r="B3" s="4" t="inlineStr">
        <is>
          <t xml:space="preserve"> </t>
        </is>
      </c>
    </row>
    <row r="4">
      <c r="A4" s="4" t="inlineStr">
        <is>
          <t>Number of operating segments</t>
        </is>
      </c>
      <c r="B4" s="6" t="n">
        <v>6</v>
      </c>
    </row>
    <row r="5">
      <c r="A5" s="4" t="inlineStr">
        <is>
          <t>Number of reporting segments</t>
        </is>
      </c>
      <c r="B5" s="6" t="n">
        <v>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Aug. 31, 2024</t>
        </is>
      </c>
      <c r="C2" s="2" t="inlineStr">
        <is>
          <t>Aug. 26, 2023</t>
        </is>
      </c>
      <c r="D2" s="2" t="inlineStr">
        <is>
          <t>Aug. 27,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427431</v>
      </c>
      <c r="C4" s="5" t="n">
        <v>2233047</v>
      </c>
      <c r="D4" s="5" t="n">
        <v>2000822</v>
      </c>
    </row>
    <row r="5">
      <c r="A5" s="4" t="inlineStr">
        <is>
          <t>Operating income (loss)</t>
        </is>
      </c>
      <c r="B5" s="6" t="n">
        <v>183578</v>
      </c>
      <c r="C5" s="6" t="n">
        <v>133603</v>
      </c>
      <c r="D5" s="6" t="n">
        <v>134351</v>
      </c>
    </row>
    <row r="6">
      <c r="A6" s="4" t="inlineStr">
        <is>
          <t>Interest income, net</t>
        </is>
      </c>
      <c r="B6" s="6" t="n">
        <v>-7242</v>
      </c>
      <c r="C6" s="6" t="n">
        <v>-6738</v>
      </c>
      <c r="D6" s="6" t="n">
        <v>-2851</v>
      </c>
    </row>
    <row r="7">
      <c r="A7" s="4" t="inlineStr">
        <is>
          <t>Other expense, net</t>
        </is>
      </c>
      <c r="B7" s="6" t="n">
        <v>1441</v>
      </c>
      <c r="C7" s="6" t="n">
        <v>1504</v>
      </c>
      <c r="D7" s="6" t="n">
        <v>2877</v>
      </c>
    </row>
    <row r="8">
      <c r="A8" s="4" t="inlineStr">
        <is>
          <t>Total consolidated other (income) expense, net</t>
        </is>
      </c>
      <c r="B8" s="6" t="n">
        <v>-5801</v>
      </c>
      <c r="C8" s="6" t="n">
        <v>-5234</v>
      </c>
      <c r="D8" s="6" t="n">
        <v>26</v>
      </c>
    </row>
    <row r="9">
      <c r="A9" s="4" t="inlineStr">
        <is>
          <t>Total consolidated income before income taxes</t>
        </is>
      </c>
      <c r="B9" s="6" t="n">
        <v>189379</v>
      </c>
      <c r="C9" s="6" t="n">
        <v>138837</v>
      </c>
      <c r="D9" s="6" t="n">
        <v>134325</v>
      </c>
    </row>
    <row r="10">
      <c r="A10" s="4" t="inlineStr">
        <is>
          <t>Depreciation and amortization</t>
        </is>
      </c>
      <c r="B10" s="6" t="n">
        <v>141432</v>
      </c>
      <c r="C10" s="6" t="n">
        <v>121233</v>
      </c>
      <c r="D10" s="6" t="n">
        <v>108777</v>
      </c>
    </row>
    <row r="11">
      <c r="A11" s="4" t="inlineStr">
        <is>
          <t>Capital expenditures</t>
        </is>
      </c>
      <c r="B11" s="6" t="n">
        <v>160417</v>
      </c>
      <c r="C11" s="6" t="n">
        <v>171991</v>
      </c>
      <c r="D11" s="6" t="n">
        <v>144319</v>
      </c>
    </row>
    <row r="12">
      <c r="A12" s="4" t="inlineStr">
        <is>
          <t>Total assets</t>
        </is>
      </c>
      <c r="B12" s="6" t="n">
        <v>2696413</v>
      </c>
      <c r="C12" s="6" t="n">
        <v>2569975</v>
      </c>
      <c r="D12" s="6" t="n">
        <v>2427972</v>
      </c>
    </row>
    <row r="13">
      <c r="A13" s="4" t="inlineStr">
        <is>
          <t>U.S. and Canadian Rental and Cleaning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2083059</v>
      </c>
      <c r="C15" s="6" t="n">
        <v>1907765</v>
      </c>
      <c r="D15" s="6" t="n">
        <v>1733088</v>
      </c>
    </row>
    <row r="16">
      <c r="A16" s="4" t="inlineStr">
        <is>
          <t>Operating income (loss)</t>
        </is>
      </c>
      <c r="B16" s="6" t="n">
        <v>331031</v>
      </c>
      <c r="C16" s="6" t="n">
        <v>293171</v>
      </c>
      <c r="D16" s="6" t="n">
        <v>289018</v>
      </c>
    </row>
    <row r="17">
      <c r="A17" s="4" t="inlineStr">
        <is>
          <t>Depreciation and amortization</t>
        </is>
      </c>
      <c r="B17" s="6" t="n">
        <v>105525</v>
      </c>
      <c r="C17" s="6" t="n">
        <v>86887</v>
      </c>
      <c r="D17" s="6" t="n">
        <v>75876</v>
      </c>
    </row>
    <row r="18">
      <c r="A18" s="4" t="inlineStr">
        <is>
          <t>Capital expenditures</t>
        </is>
      </c>
      <c r="B18" s="6" t="n">
        <v>144807</v>
      </c>
      <c r="C18" s="6" t="n">
        <v>159058</v>
      </c>
      <c r="D18" s="6" t="n">
        <v>135725</v>
      </c>
    </row>
    <row r="19">
      <c r="A19" s="4" t="inlineStr">
        <is>
          <t>Total assets</t>
        </is>
      </c>
      <c r="B19" s="6" t="n">
        <v>2468973</v>
      </c>
      <c r="C19" s="6" t="n">
        <v>2347895</v>
      </c>
      <c r="D19" s="6" t="n">
        <v>2206608</v>
      </c>
    </row>
    <row r="20">
      <c r="A20" s="4" t="inlineStr">
        <is>
          <t>MFG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315159</v>
      </c>
      <c r="C22" s="6" t="n">
        <v>297752</v>
      </c>
      <c r="D22" s="6" t="n">
        <v>281112</v>
      </c>
    </row>
    <row r="23">
      <c r="A23" s="4" t="inlineStr">
        <is>
          <t>Operating income (loss)</t>
        </is>
      </c>
      <c r="B23" s="6" t="n">
        <v>95072</v>
      </c>
      <c r="C23" s="6" t="n">
        <v>88292</v>
      </c>
      <c r="D23" s="6" t="n">
        <v>64884</v>
      </c>
    </row>
    <row r="24">
      <c r="A24" s="4" t="inlineStr">
        <is>
          <t>Depreciation and amortization</t>
        </is>
      </c>
      <c r="B24" s="6" t="n">
        <v>1996</v>
      </c>
      <c r="C24" s="6" t="n">
        <v>2135</v>
      </c>
      <c r="D24" s="6" t="n">
        <v>2251</v>
      </c>
    </row>
    <row r="25">
      <c r="A25" s="4" t="inlineStr">
        <is>
          <t>Capital expenditures</t>
        </is>
      </c>
      <c r="B25" s="6" t="n">
        <v>547</v>
      </c>
      <c r="C25" s="6" t="n">
        <v>78</v>
      </c>
      <c r="D25" s="6" t="n">
        <v>255</v>
      </c>
    </row>
    <row r="26">
      <c r="A26" s="4" t="inlineStr">
        <is>
          <t>Total assets</t>
        </is>
      </c>
      <c r="B26" s="6" t="n">
        <v>32075</v>
      </c>
      <c r="C26" s="6" t="n">
        <v>34655</v>
      </c>
      <c r="D26" s="6" t="n">
        <v>35748</v>
      </c>
    </row>
    <row r="27">
      <c r="A27" s="4" t="inlineStr">
        <is>
          <t>MFG | Net Interco MFG Elim</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315159</v>
      </c>
      <c r="C29" s="6" t="n">
        <v>-297752</v>
      </c>
      <c r="D29" s="6" t="n">
        <v>-281112</v>
      </c>
    </row>
    <row r="30">
      <c r="A30" s="4" t="inlineStr">
        <is>
          <t>Operating income (loss)</t>
        </is>
      </c>
      <c r="B30" s="6" t="n">
        <v>-9707</v>
      </c>
      <c r="C30" s="6" t="n">
        <v>-16717</v>
      </c>
      <c r="D30" s="6" t="n">
        <v>236</v>
      </c>
    </row>
    <row r="31">
      <c r="A31" s="4" t="inlineStr">
        <is>
          <t>Corporate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55889</v>
      </c>
      <c r="C33" s="6" t="n">
        <v>53424</v>
      </c>
      <c r="D33" s="6" t="n">
        <v>37414</v>
      </c>
    </row>
    <row r="34">
      <c r="A34" s="4" t="inlineStr">
        <is>
          <t>Operating income (loss)</t>
        </is>
      </c>
      <c r="B34" s="6" t="n">
        <v>-272962</v>
      </c>
      <c r="C34" s="6" t="n">
        <v>-266080</v>
      </c>
      <c r="D34" s="6" t="n">
        <v>-243428</v>
      </c>
    </row>
    <row r="35">
      <c r="A35" s="4" t="inlineStr">
        <is>
          <t>Depreciation and amortization</t>
        </is>
      </c>
      <c r="B35" s="6" t="n">
        <v>26070</v>
      </c>
      <c r="C35" s="6" t="n">
        <v>25255</v>
      </c>
      <c r="D35" s="6" t="n">
        <v>24075</v>
      </c>
    </row>
    <row r="36">
      <c r="A36" s="4" t="inlineStr">
        <is>
          <t>Subtotal Core Laundry Oper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2138948</v>
      </c>
      <c r="C38" s="6" t="n">
        <v>1961189</v>
      </c>
      <c r="D38" s="6" t="n">
        <v>1770502</v>
      </c>
    </row>
    <row r="39">
      <c r="A39" s="4" t="inlineStr">
        <is>
          <t>Operating income (loss)</t>
        </is>
      </c>
      <c r="B39" s="6" t="n">
        <v>143434</v>
      </c>
      <c r="C39" s="6" t="n">
        <v>98666</v>
      </c>
      <c r="D39" s="6" t="n">
        <v>110710</v>
      </c>
    </row>
    <row r="40">
      <c r="A40" s="4" t="inlineStr">
        <is>
          <t>Depreciation and amortization</t>
        </is>
      </c>
      <c r="B40" s="6" t="n">
        <v>133591</v>
      </c>
      <c r="C40" s="6" t="n">
        <v>114277</v>
      </c>
      <c r="D40" s="6" t="n">
        <v>102202</v>
      </c>
    </row>
    <row r="41">
      <c r="A41" s="4" t="inlineStr">
        <is>
          <t>Capital expenditures</t>
        </is>
      </c>
      <c r="B41" s="6" t="n">
        <v>145354</v>
      </c>
      <c r="C41" s="6" t="n">
        <v>159136</v>
      </c>
      <c r="D41" s="6" t="n">
        <v>135980</v>
      </c>
    </row>
    <row r="42">
      <c r="A42" s="4" t="inlineStr">
        <is>
          <t>Total assets</t>
        </is>
      </c>
      <c r="B42" s="6" t="n">
        <v>2501048</v>
      </c>
      <c r="C42" s="6" t="n">
        <v>2382550</v>
      </c>
      <c r="D42" s="6" t="n">
        <v>2242356</v>
      </c>
    </row>
    <row r="43">
      <c r="A43" s="4" t="inlineStr">
        <is>
          <t>Specialty Gar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182212</v>
      </c>
      <c r="C45" s="6" t="n">
        <v>177034</v>
      </c>
      <c r="D45" s="6" t="n">
        <v>152885</v>
      </c>
    </row>
    <row r="46">
      <c r="A46" s="4" t="inlineStr">
        <is>
          <t>Specialty Garments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6" t="n">
        <v>182212</v>
      </c>
      <c r="C48" s="6" t="n">
        <v>177034</v>
      </c>
      <c r="D48" s="6" t="n">
        <v>152885</v>
      </c>
    </row>
    <row r="49">
      <c r="A49" s="4" t="inlineStr">
        <is>
          <t>Operating income (loss)</t>
        </is>
      </c>
      <c r="B49" s="6" t="n">
        <v>41976</v>
      </c>
      <c r="C49" s="6" t="n">
        <v>37488</v>
      </c>
      <c r="D49" s="6" t="n">
        <v>23658</v>
      </c>
    </row>
    <row r="50">
      <c r="A50" s="4" t="inlineStr">
        <is>
          <t>Depreciation and amortization</t>
        </is>
      </c>
      <c r="B50" s="6" t="n">
        <v>4398</v>
      </c>
      <c r="C50" s="6" t="n">
        <v>4020</v>
      </c>
      <c r="D50" s="6" t="n">
        <v>4097</v>
      </c>
    </row>
    <row r="51">
      <c r="A51" s="4" t="inlineStr">
        <is>
          <t>Capital expenditures</t>
        </is>
      </c>
      <c r="B51" s="6" t="n">
        <v>11894</v>
      </c>
      <c r="C51" s="6" t="n">
        <v>8818</v>
      </c>
      <c r="D51" s="6" t="n">
        <v>7122</v>
      </c>
    </row>
    <row r="52">
      <c r="A52" s="4" t="inlineStr">
        <is>
          <t>Total assets</t>
        </is>
      </c>
      <c r="B52" s="6" t="n">
        <v>148001</v>
      </c>
      <c r="C52" s="6" t="n">
        <v>127057</v>
      </c>
      <c r="D52" s="6" t="n">
        <v>135406</v>
      </c>
    </row>
    <row r="53">
      <c r="A53" s="4" t="inlineStr">
        <is>
          <t>First Aid</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106271</v>
      </c>
      <c r="C55" s="6" t="n">
        <v>94824</v>
      </c>
      <c r="D55" s="6" t="n">
        <v>77435</v>
      </c>
    </row>
    <row r="56">
      <c r="A56" s="4" t="inlineStr">
        <is>
          <t>First Aid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106271</v>
      </c>
      <c r="C58" s="6" t="n">
        <v>94824</v>
      </c>
      <c r="D58" s="6" t="n">
        <v>77435</v>
      </c>
    </row>
    <row r="59">
      <c r="A59" s="4" t="inlineStr">
        <is>
          <t>Operating income (loss)</t>
        </is>
      </c>
      <c r="B59" s="6" t="n">
        <v>-1832</v>
      </c>
      <c r="C59" s="6" t="n">
        <v>-2551</v>
      </c>
      <c r="D59" s="6" t="n">
        <v>-17</v>
      </c>
    </row>
    <row r="60">
      <c r="A60" s="4" t="inlineStr">
        <is>
          <t>Depreciation and amortization</t>
        </is>
      </c>
      <c r="B60" s="6" t="n">
        <v>3443</v>
      </c>
      <c r="C60" s="6" t="n">
        <v>2936</v>
      </c>
      <c r="D60" s="6" t="n">
        <v>2478</v>
      </c>
    </row>
    <row r="61">
      <c r="A61" s="4" t="inlineStr">
        <is>
          <t>Capital expenditures</t>
        </is>
      </c>
      <c r="B61" s="6" t="n">
        <v>3169</v>
      </c>
      <c r="C61" s="6" t="n">
        <v>4037</v>
      </c>
      <c r="D61" s="6" t="n">
        <v>1217</v>
      </c>
    </row>
    <row r="62">
      <c r="A62" s="4" t="inlineStr">
        <is>
          <t>Total assets</t>
        </is>
      </c>
      <c r="B62" s="5" t="n">
        <v>47364</v>
      </c>
      <c r="C62" s="5" t="n">
        <v>60368</v>
      </c>
      <c r="D62" s="5" t="n">
        <v>502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Long-Lived Assets by Geographic Area (Details) - USD ($) $ in Thousands</t>
        </is>
      </c>
      <c r="C1" s="2" t="inlineStr">
        <is>
          <t>Aug. 31, 2024</t>
        </is>
      </c>
      <c r="D1" s="2" t="inlineStr">
        <is>
          <t>Aug. 26, 2023</t>
        </is>
      </c>
    </row>
    <row r="2">
      <c r="A2" s="3" t="inlineStr">
        <is>
          <t>Revenues From External Customers And Long Lived Assets [Line Items]</t>
        </is>
      </c>
      <c r="C2" s="4" t="inlineStr">
        <is>
          <t xml:space="preserve"> </t>
        </is>
      </c>
      <c r="D2" s="4" t="inlineStr">
        <is>
          <t xml:space="preserve"> </t>
        </is>
      </c>
    </row>
    <row r="3">
      <c r="A3" s="4" t="inlineStr">
        <is>
          <t>Long-lived assets</t>
        </is>
      </c>
      <c r="C3" s="5" t="n">
        <v>1780736</v>
      </c>
      <c r="D3" s="5" t="n">
        <v>1729857</v>
      </c>
    </row>
    <row r="4">
      <c r="A4" s="4" t="inlineStr">
        <is>
          <t>United States</t>
        </is>
      </c>
      <c r="C4" s="4" t="inlineStr">
        <is>
          <t xml:space="preserve"> </t>
        </is>
      </c>
      <c r="D4" s="4" t="inlineStr">
        <is>
          <t xml:space="preserve"> </t>
        </is>
      </c>
    </row>
    <row r="5">
      <c r="A5" s="3" t="inlineStr">
        <is>
          <t>Revenues From External Customers And Long Lived Assets [Line Items]</t>
        </is>
      </c>
      <c r="C5" s="4" t="inlineStr">
        <is>
          <t xml:space="preserve"> </t>
        </is>
      </c>
      <c r="D5" s="4" t="inlineStr">
        <is>
          <t xml:space="preserve"> </t>
        </is>
      </c>
    </row>
    <row r="6">
      <c r="A6" s="4" t="inlineStr">
        <is>
          <t>Long-lived assets</t>
        </is>
      </c>
      <c r="C6" s="6" t="n">
        <v>1696273</v>
      </c>
      <c r="D6" s="6" t="n">
        <v>1660753</v>
      </c>
    </row>
    <row r="7">
      <c r="A7" s="4" t="inlineStr">
        <is>
          <t>Europe, Canada, Mexico and Nicaragua</t>
        </is>
      </c>
      <c r="C7" s="4" t="inlineStr">
        <is>
          <t xml:space="preserve"> </t>
        </is>
      </c>
      <c r="D7" s="4" t="inlineStr">
        <is>
          <t xml:space="preserve"> </t>
        </is>
      </c>
    </row>
    <row r="8">
      <c r="A8" s="3" t="inlineStr">
        <is>
          <t>Revenues From External Customers And Long Lived Assets [Line Items]</t>
        </is>
      </c>
      <c r="C8" s="4" t="inlineStr">
        <is>
          <t xml:space="preserve"> </t>
        </is>
      </c>
      <c r="D8" s="4" t="inlineStr">
        <is>
          <t xml:space="preserve"> </t>
        </is>
      </c>
    </row>
    <row r="9">
      <c r="A9" s="4" t="inlineStr">
        <is>
          <t>Long-lived assets</t>
        </is>
      </c>
      <c r="B9" s="4" t="inlineStr">
        <is>
          <t>[1]</t>
        </is>
      </c>
      <c r="C9" s="5" t="n">
        <v>84463</v>
      </c>
      <c r="D9" s="5" t="n">
        <v>69104</v>
      </c>
    </row>
    <row r="10"/>
    <row r="11">
      <c r="A11" s="4" t="inlineStr">
        <is>
          <t>[1] No country other than the U.S. accounts for greater than 10% of total long-lived assets, revenues or income before income taxes.</t>
        </is>
      </c>
    </row>
  </sheetData>
  <mergeCells count="3">
    <mergeCell ref="A1:B1"/>
    <mergeCell ref="A10:C10"/>
    <mergeCell ref="A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Revenues and Income Before Income Taxes by Geographic Area (Details) - USD ($) $ in Thousands</t>
        </is>
      </c>
      <c r="C1" s="2" t="inlineStr">
        <is>
          <t>12 Months Ended</t>
        </is>
      </c>
    </row>
    <row r="2">
      <c r="C2" s="2" t="inlineStr">
        <is>
          <t>Aug. 31, 2024</t>
        </is>
      </c>
      <c r="D2" s="2" t="inlineStr">
        <is>
          <t>Aug. 26, 2023</t>
        </is>
      </c>
      <c r="E2" s="2" t="inlineStr">
        <is>
          <t>Aug. 27,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s</t>
        </is>
      </c>
      <c r="C4" s="5" t="n">
        <v>2427431</v>
      </c>
      <c r="D4" s="5" t="n">
        <v>2233047</v>
      </c>
      <c r="E4" s="5" t="n">
        <v>2000822</v>
      </c>
    </row>
    <row r="5">
      <c r="A5" s="4" t="inlineStr">
        <is>
          <t>Income before income taxes</t>
        </is>
      </c>
      <c r="C5" s="6" t="n">
        <v>189379</v>
      </c>
      <c r="D5" s="6" t="n">
        <v>138837</v>
      </c>
      <c r="E5" s="6" t="n">
        <v>134325</v>
      </c>
    </row>
    <row r="6">
      <c r="A6" s="4" t="inlineStr">
        <is>
          <t>United States</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Revenues</t>
        </is>
      </c>
      <c r="C8" s="6" t="n">
        <v>2237295</v>
      </c>
      <c r="D8" s="6" t="n">
        <v>2054601</v>
      </c>
      <c r="E8" s="6" t="n">
        <v>1831089</v>
      </c>
    </row>
    <row r="9">
      <c r="A9" s="4" t="inlineStr">
        <is>
          <t>Income before income taxes</t>
        </is>
      </c>
      <c r="C9" s="6" t="n">
        <v>178895</v>
      </c>
      <c r="D9" s="6" t="n">
        <v>129997</v>
      </c>
      <c r="E9" s="6" t="n">
        <v>128567</v>
      </c>
    </row>
    <row r="10">
      <c r="A10" s="4" t="inlineStr">
        <is>
          <t>Europe, Canada, Mexico and Nicaragua</t>
        </is>
      </c>
      <c r="C10" s="4" t="inlineStr">
        <is>
          <t xml:space="preserve"> </t>
        </is>
      </c>
      <c r="D10" s="4" t="inlineStr">
        <is>
          <t xml:space="preserve"> </t>
        </is>
      </c>
      <c r="E10" s="4" t="inlineStr">
        <is>
          <t xml:space="preserve"> </t>
        </is>
      </c>
    </row>
    <row r="11">
      <c r="A11" s="3" t="inlineStr">
        <is>
          <t>Revenues From External Customers And Long Lived Assets [Line Items]</t>
        </is>
      </c>
      <c r="C11" s="4" t="inlineStr">
        <is>
          <t xml:space="preserve"> </t>
        </is>
      </c>
      <c r="D11" s="4" t="inlineStr">
        <is>
          <t xml:space="preserve"> </t>
        </is>
      </c>
      <c r="E11" s="4" t="inlineStr">
        <is>
          <t xml:space="preserve"> </t>
        </is>
      </c>
    </row>
    <row r="12">
      <c r="A12" s="4" t="inlineStr">
        <is>
          <t>Income before income taxes</t>
        </is>
      </c>
      <c r="B12" s="4" t="inlineStr">
        <is>
          <t>[1]</t>
        </is>
      </c>
      <c r="C12" s="6" t="n">
        <v>10484</v>
      </c>
      <c r="D12" s="6" t="n">
        <v>8840</v>
      </c>
      <c r="E12" s="6" t="n">
        <v>5758</v>
      </c>
    </row>
    <row r="13">
      <c r="A13" s="4" t="inlineStr">
        <is>
          <t>Europe and Canada</t>
        </is>
      </c>
      <c r="C13" s="4" t="inlineStr">
        <is>
          <t xml:space="preserve"> </t>
        </is>
      </c>
      <c r="D13" s="4" t="inlineStr">
        <is>
          <t xml:space="preserve"> </t>
        </is>
      </c>
      <c r="E13" s="4" t="inlineStr">
        <is>
          <t xml:space="preserve"> </t>
        </is>
      </c>
    </row>
    <row r="14">
      <c r="A14" s="3" t="inlineStr">
        <is>
          <t>Revenues From External Customers And Long Lived Assets [Line Items]</t>
        </is>
      </c>
      <c r="C14" s="4" t="inlineStr">
        <is>
          <t xml:space="preserve"> </t>
        </is>
      </c>
      <c r="D14" s="4" t="inlineStr">
        <is>
          <t xml:space="preserve"> </t>
        </is>
      </c>
      <c r="E14" s="4" t="inlineStr">
        <is>
          <t xml:space="preserve"> </t>
        </is>
      </c>
    </row>
    <row r="15">
      <c r="A15" s="4" t="inlineStr">
        <is>
          <t>Revenues</t>
        </is>
      </c>
      <c r="B15" s="4" t="inlineStr">
        <is>
          <t>[1]</t>
        </is>
      </c>
      <c r="C15" s="5" t="n">
        <v>190136</v>
      </c>
      <c r="D15" s="5" t="n">
        <v>178446</v>
      </c>
      <c r="E15" s="5" t="n">
        <v>169733</v>
      </c>
    </row>
    <row r="16"/>
    <row r="17">
      <c r="A17" s="4" t="inlineStr">
        <is>
          <t>[1] No country other than the U.S. accounts for greater than 10% of total long-lived assets, revenues or income before income taxes.</t>
        </is>
      </c>
    </row>
  </sheetData>
  <mergeCells count="4">
    <mergeCell ref="A1:B2"/>
    <mergeCell ref="C1:E1"/>
    <mergeCell ref="A16:D16"/>
    <mergeCell ref="A17:D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 Narrative (Details) - USD ($) $ in Thousands</t>
        </is>
      </c>
      <c r="B1" s="2" t="inlineStr">
        <is>
          <t>12 Months Ended</t>
        </is>
      </c>
    </row>
    <row r="2">
      <c r="B2" s="2" t="inlineStr">
        <is>
          <t>Aug. 31, 2024</t>
        </is>
      </c>
      <c r="C2" s="2" t="inlineStr">
        <is>
          <t>Aug. 26, 2023</t>
        </is>
      </c>
      <c r="D2" s="2" t="inlineStr">
        <is>
          <t>Aug. 27,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2427431</v>
      </c>
      <c r="C4" s="5" t="n">
        <v>2233047</v>
      </c>
      <c r="D4" s="5" t="n">
        <v>2000822</v>
      </c>
    </row>
    <row r="5">
      <c r="A5" s="4" t="inlineStr">
        <is>
          <t>Executive Offic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1500</v>
      </c>
      <c r="C7" s="6" t="n">
        <v>1600</v>
      </c>
      <c r="D7" s="4" t="inlineStr">
        <is>
          <t xml:space="preserve"> </t>
        </is>
      </c>
    </row>
    <row r="8">
      <c r="A8" s="4" t="inlineStr">
        <is>
          <t>Related party expense</t>
        </is>
      </c>
      <c r="B8" s="5" t="n">
        <v>2100</v>
      </c>
      <c r="C8" s="5" t="n">
        <v>3200</v>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Aug. 31, 2024</t>
        </is>
      </c>
      <c r="C2" s="2" t="inlineStr">
        <is>
          <t>Aug. 26, 2023</t>
        </is>
      </c>
      <c r="D2" s="2" t="inlineStr">
        <is>
          <t>Aug. 27,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6276</v>
      </c>
      <c r="C4" s="5" t="n">
        <v>5930</v>
      </c>
      <c r="D4" s="5" t="n">
        <v>6843</v>
      </c>
    </row>
    <row r="5">
      <c r="A5" s="4" t="inlineStr">
        <is>
          <t>Charged to Costs and Expenses</t>
        </is>
      </c>
      <c r="B5" s="6" t="n">
        <v>13976</v>
      </c>
      <c r="C5" s="6" t="n">
        <v>10740</v>
      </c>
      <c r="D5" s="6" t="n">
        <v>4369</v>
      </c>
    </row>
    <row r="6">
      <c r="A6" s="4" t="inlineStr">
        <is>
          <t>Charges for Which Reserves Were Created or Deductions</t>
        </is>
      </c>
      <c r="B6" s="6" t="n">
        <v>-12336</v>
      </c>
      <c r="C6" s="6" t="n">
        <v>-10394</v>
      </c>
      <c r="D6" s="6" t="n">
        <v>-5282</v>
      </c>
    </row>
    <row r="7">
      <c r="A7" s="4" t="inlineStr">
        <is>
          <t>Balance, End of Period</t>
        </is>
      </c>
      <c r="B7" s="5" t="n">
        <v>7916</v>
      </c>
      <c r="C7" s="5" t="n">
        <v>6276</v>
      </c>
      <c r="D7" s="5" t="n">
        <v>5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6:33Z</dcterms:created>
  <dcterms:modified xmlns:dcterms="http://purl.org/dc/terms/" xmlns:xsi="http://www.w3.org/2001/XMLSchema-instance" xsi:type="dcterms:W3CDTF">2024-11-14T21:46:33Z</dcterms:modified>
</cp:coreProperties>
</file>